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Income Taxes" sheetId="12" state="visible" r:id="rId12"/>
    <sheet xmlns:r="http://schemas.openxmlformats.org/officeDocument/2006/relationships" name="Capital Requirements" sheetId="13" state="visible" r:id="rId13"/>
    <sheet xmlns:r="http://schemas.openxmlformats.org/officeDocument/2006/relationships" name="Stock and Earnings Per Share"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Formal Written Agreement" sheetId="17" state="visible" r:id="rId17"/>
    <sheet xmlns:r="http://schemas.openxmlformats.org/officeDocument/2006/relationships" name="Summary of Significant Accoun_2" sheetId="18" state="visible" r:id="rId18"/>
    <sheet xmlns:r="http://schemas.openxmlformats.org/officeDocument/2006/relationships" name="Investment Securities Availab_2" sheetId="19" state="visible" r:id="rId19"/>
    <sheet xmlns:r="http://schemas.openxmlformats.org/officeDocument/2006/relationships" name="Loans and Allowance for Loan _2" sheetId="20" state="visible" r:id="rId20"/>
    <sheet xmlns:r="http://schemas.openxmlformats.org/officeDocument/2006/relationships" name="Income Taxes (Tables)" sheetId="21" state="visible" r:id="rId21"/>
    <sheet xmlns:r="http://schemas.openxmlformats.org/officeDocument/2006/relationships" name="Capital Requirements (Tables)" sheetId="22" state="visible" r:id="rId22"/>
    <sheet xmlns:r="http://schemas.openxmlformats.org/officeDocument/2006/relationships" name="Stock and Earnings Per Share (T" sheetId="23" state="visible" r:id="rId23"/>
    <sheet xmlns:r="http://schemas.openxmlformats.org/officeDocument/2006/relationships" name="Fair Value (Tables)" sheetId="24" state="visible" r:id="rId24"/>
    <sheet xmlns:r="http://schemas.openxmlformats.org/officeDocument/2006/relationships" name="Investment Securities Availab_3" sheetId="25" state="visible" r:id="rId25"/>
    <sheet xmlns:r="http://schemas.openxmlformats.org/officeDocument/2006/relationships" name="Investment Securities Availab_4" sheetId="26" state="visible" r:id="rId26"/>
    <sheet xmlns:r="http://schemas.openxmlformats.org/officeDocument/2006/relationships" name="Investment Securities Availab_5" sheetId="27" state="visible" r:id="rId27"/>
    <sheet xmlns:r="http://schemas.openxmlformats.org/officeDocument/2006/relationships" name="Investment Securities Availab_6" sheetId="28" state="visible" r:id="rId28"/>
    <sheet xmlns:r="http://schemas.openxmlformats.org/officeDocument/2006/relationships" name="Investment Securities Availab_7" sheetId="29" state="visible" r:id="rId29"/>
    <sheet xmlns:r="http://schemas.openxmlformats.org/officeDocument/2006/relationships" name="Loans and Allowance for Loan _3" sheetId="30" state="visible" r:id="rId30"/>
    <sheet xmlns:r="http://schemas.openxmlformats.org/officeDocument/2006/relationships" name="Loans and Allowance for Loan _4" sheetId="31" state="visible" r:id="rId31"/>
    <sheet xmlns:r="http://schemas.openxmlformats.org/officeDocument/2006/relationships" name="Loans and Allowance for Loan _5" sheetId="32" state="visible" r:id="rId32"/>
    <sheet xmlns:r="http://schemas.openxmlformats.org/officeDocument/2006/relationships" name="Loans and Allowance for Loan _6" sheetId="33" state="visible" r:id="rId33"/>
    <sheet xmlns:r="http://schemas.openxmlformats.org/officeDocument/2006/relationships" name="Loans and Allowance for Loan _7" sheetId="34" state="visible" r:id="rId34"/>
    <sheet xmlns:r="http://schemas.openxmlformats.org/officeDocument/2006/relationships" name="Loans and Allowance for Loan _8" sheetId="35" state="visible" r:id="rId35"/>
    <sheet xmlns:r="http://schemas.openxmlformats.org/officeDocument/2006/relationships" name="Loans and Allowance for Loan _9" sheetId="36" state="visible" r:id="rId36"/>
    <sheet xmlns:r="http://schemas.openxmlformats.org/officeDocument/2006/relationships" name="Loans and Allowance for Loan_10" sheetId="37" state="visible" r:id="rId37"/>
    <sheet xmlns:r="http://schemas.openxmlformats.org/officeDocument/2006/relationships" name="Loans and Allowance for Loan_11" sheetId="38" state="visible" r:id="rId38"/>
    <sheet xmlns:r="http://schemas.openxmlformats.org/officeDocument/2006/relationships" name="Loans and Allowance for Loan_12" sheetId="39" state="visible" r:id="rId39"/>
    <sheet xmlns:r="http://schemas.openxmlformats.org/officeDocument/2006/relationships" name="Income Taxes (Details)" sheetId="40" state="visible" r:id="rId40"/>
    <sheet xmlns:r="http://schemas.openxmlformats.org/officeDocument/2006/relationships" name="Capital Requirements (Details)" sheetId="41" state="visible" r:id="rId41"/>
    <sheet xmlns:r="http://schemas.openxmlformats.org/officeDocument/2006/relationships" name="Stock and Earnings Per Share (D" sheetId="42" state="visible" r:id="rId42"/>
    <sheet xmlns:r="http://schemas.openxmlformats.org/officeDocument/2006/relationships" name="Stock and Earnings Per Share - " sheetId="43" state="visible" r:id="rId43"/>
    <sheet xmlns:r="http://schemas.openxmlformats.org/officeDocument/2006/relationships" name="Commitments and Contingencies -" sheetId="44" state="visible" r:id="rId44"/>
    <sheet xmlns:r="http://schemas.openxmlformats.org/officeDocument/2006/relationships" name="Fair Value (Details)" sheetId="45" state="visible" r:id="rId45"/>
    <sheet xmlns:r="http://schemas.openxmlformats.org/officeDocument/2006/relationships" name="Fair Value - Narrative (Details" sheetId="46" state="visible" r:id="rId46"/>
    <sheet xmlns:r="http://schemas.openxmlformats.org/officeDocument/2006/relationships" name="Fair Value - Loans (Details)" sheetId="47" state="visible" r:id="rId47"/>
    <sheet xmlns:r="http://schemas.openxmlformats.org/officeDocument/2006/relationships" name="Fair Value - Quantitative Infor" sheetId="48" state="visible" r:id="rId48"/>
    <sheet xmlns:r="http://schemas.openxmlformats.org/officeDocument/2006/relationships" name="Fair Value - Financial Instrume" sheetId="49" state="visible" r:id="rId49"/>
    <sheet xmlns:r="http://schemas.openxmlformats.org/officeDocument/2006/relationships" name="Formal Written Agreement (Detai" sheetId="50" state="visible" r:id="rId50"/>
  </sheets>
  <definedNames/>
  <calcPr calcId="124519" fullCalcOnLoad="1"/>
</workbook>
</file>

<file path=xl/sharedStrings.xml><?xml version="1.0" encoding="utf-8"?>
<sst xmlns="http://schemas.openxmlformats.org/spreadsheetml/2006/main" uniqueCount="574">
  <si>
    <t>Document and Entity Information - shares</t>
  </si>
  <si>
    <t>9 Months Ended</t>
  </si>
  <si>
    <t>Sep. 30, 2018</t>
  </si>
  <si>
    <t>Nov. 13, 2018</t>
  </si>
  <si>
    <t>Document and Entity Information [Abstract]</t>
  </si>
  <si>
    <t>Entity Registrant Name</t>
  </si>
  <si>
    <t>HIGHLANDS BANKSHARES INC /VA/</t>
  </si>
  <si>
    <t>Entity Central Index Key</t>
  </si>
  <si>
    <t>Document Period End Date</t>
  </si>
  <si>
    <t>Sep. 30,
		2018</t>
  </si>
  <si>
    <t>Current Fiscal Year End Date</t>
  </si>
  <si>
    <t>--12-31</t>
  </si>
  <si>
    <t>Entity Current Reporting Status</t>
  </si>
  <si>
    <t>Yes</t>
  </si>
  <si>
    <t>Entity Filer Category</t>
  </si>
  <si>
    <t>Non-accelerated Filer</t>
  </si>
  <si>
    <t>Entity Common Stock, Shares Outstanding</t>
  </si>
  <si>
    <t>Entity Emerging Growth Company</t>
  </si>
  <si>
    <t>false</t>
  </si>
  <si>
    <t>true</t>
  </si>
  <si>
    <t>Document Fiscal Year Focus</t>
  </si>
  <si>
    <t>Document Fiscal Period Focus</t>
  </si>
  <si>
    <t>Q3</t>
  </si>
  <si>
    <t>Document Type</t>
  </si>
  <si>
    <t>10-Q</t>
  </si>
  <si>
    <t>Amendment Flag</t>
  </si>
  <si>
    <t>Consolidated Balance Sheets - USD ($) $ in Thousands</t>
  </si>
  <si>
    <t>Dec. 31, 2017</t>
  </si>
  <si>
    <t>ASSETS</t>
  </si>
  <si>
    <t>Cash and due from banks</t>
  </si>
  <si>
    <t>Federal funds sold</t>
  </si>
  <si>
    <t>Total cash and cash equivalents</t>
  </si>
  <si>
    <t>Investment securities available for sale (amortized cost $73,822 at September 30, 2018, $79,990 at December 31, 2017)</t>
  </si>
  <si>
    <t>Other investments, at cost</t>
  </si>
  <si>
    <t>Loans held for sale</t>
  </si>
  <si>
    <t>Loans</t>
  </si>
  <si>
    <t>Allowance for loan losses</t>
  </si>
  <si>
    <t>Net loans</t>
  </si>
  <si>
    <t>Premises and equipment, net</t>
  </si>
  <si>
    <t>Real estate held for sale</t>
  </si>
  <si>
    <t>Deferred tax assets</t>
  </si>
  <si>
    <t>Interest receivable</t>
  </si>
  <si>
    <t>Bank-owned life insurance</t>
  </si>
  <si>
    <t>Other real estate owned</t>
  </si>
  <si>
    <t>Other assets</t>
  </si>
  <si>
    <t>Total assets</t>
  </si>
  <si>
    <t>Deposits:</t>
  </si>
  <si>
    <t>Non-interest bearing</t>
  </si>
  <si>
    <t>Interest bearing</t>
  </si>
  <si>
    <t>Total deposits</t>
  </si>
  <si>
    <t>Interest, taxes and other liabilities</t>
  </si>
  <si>
    <t>Short-term borrowings</t>
  </si>
  <si>
    <t>Long-term debt</t>
  </si>
  <si>
    <t>Total liabilities</t>
  </si>
  <si>
    <t>STOCKHOLDERS' EQUITY</t>
  </si>
  <si>
    <t>Common stock (8,249 shares and 8,199 shares issued and outstanding at September 30, 2018 and December 31, 2017)</t>
  </si>
  <si>
    <t>Preferred stock (2,092 shares issued and outstanding for each period presented)</t>
  </si>
  <si>
    <t>Additional paid-in capital</t>
  </si>
  <si>
    <t>Retained earnings</t>
  </si>
  <si>
    <t>Accumulated other comprehensive loss</t>
  </si>
  <si>
    <t>Total stockholders' equity</t>
  </si>
  <si>
    <t>Total liabilities and stockholders' equity</t>
  </si>
  <si>
    <t>Consolidated Balance Sheets (Parenthetical) - USD ($) shares in Thousands, $ in Thousands</t>
  </si>
  <si>
    <t>Investment securities available for sale, amortization cost</t>
  </si>
  <si>
    <t>Common stock, shares issued (in shares)</t>
  </si>
  <si>
    <t>Common stock, shares outstanding (in shares)</t>
  </si>
  <si>
    <t>Preferred stock shares issued (in shares)</t>
  </si>
  <si>
    <t>Preferred stock shares outstanding (in shares)</t>
  </si>
  <si>
    <t>Consolidated Statements of Income - USD ($)</t>
  </si>
  <si>
    <t>3 Months Ended</t>
  </si>
  <si>
    <t>Sep. 30, 2017</t>
  </si>
  <si>
    <t>INTEREST INCOME</t>
  </si>
  <si>
    <t>Loans receivable and fees on loans</t>
  </si>
  <si>
    <t>Investment securitie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Mortgage banking income</t>
  </si>
  <si>
    <t>Securities gains, net</t>
  </si>
  <si>
    <t>Total noninterest income</t>
  </si>
  <si>
    <t>NONINTEREST EXPENSE</t>
  </si>
  <si>
    <t>Salaries and employee benefits</t>
  </si>
  <si>
    <t>Occupancy and equipment expense</t>
  </si>
  <si>
    <t>Foreclosed assets – write-down and operating expenses</t>
  </si>
  <si>
    <t>Other operating expense</t>
  </si>
  <si>
    <t>Total noninterest expense</t>
  </si>
  <si>
    <t>Income before income taxes</t>
  </si>
  <si>
    <t>Income tax expense (Note 5)</t>
  </si>
  <si>
    <t>Net income</t>
  </si>
  <si>
    <t>Net income per common share (Note 7)</t>
  </si>
  <si>
    <t>Net income (loss) per common share, basic (in dollars per share)</t>
  </si>
  <si>
    <t>Net income (loss) per common share, fully diluted (in dollars per share)</t>
  </si>
  <si>
    <t>Service charges on deposit accounts</t>
  </si>
  <si>
    <t>Other service charges, commissions and fees</t>
  </si>
  <si>
    <t>Other operating income</t>
  </si>
  <si>
    <t>Consolidated Statements of Comprehensive Income - USD ($) $ in Thousands</t>
  </si>
  <si>
    <t>Statement of Comprehensive Income [Abstract]</t>
  </si>
  <si>
    <t>Other comprehensive (loss) income</t>
  </si>
  <si>
    <t>Unrealized (losses) gains on securities during the period</t>
  </si>
  <si>
    <t>Less: reclassification adjustment</t>
  </si>
  <si>
    <t>Other comprehensive (loss) income before tax</t>
  </si>
  <si>
    <t>Income tax benefit (expense) related to other comprehensive (loss) income</t>
  </si>
  <si>
    <t>Comprehensive income</t>
  </si>
  <si>
    <t>Consolidated Statements of Cash Flows - USD ($)</t>
  </si>
  <si>
    <t>CASH FLOWS FROM OPERATING ACTIVITIES:</t>
  </si>
  <si>
    <t>Adjustments to reconcile net income to net cash provided by operating activities:</t>
  </si>
  <si>
    <t>Depreciation and amortization</t>
  </si>
  <si>
    <t>Provision for deferred tax assets</t>
  </si>
  <si>
    <t>Net realized gains on available for sale securities</t>
  </si>
  <si>
    <t>Restricted stock expense</t>
  </si>
  <si>
    <t>Loss on sale of premises and equipment</t>
  </si>
  <si>
    <t>Originations of loans held for sale</t>
  </si>
  <si>
    <t>Proceeds from loans held for sale</t>
  </si>
  <si>
    <t>Decrease in interest receivable</t>
  </si>
  <si>
    <t>Valuation adjustment of real estate held for sale</t>
  </si>
  <si>
    <t>Valuation adjustment of other real estate owned</t>
  </si>
  <si>
    <t>(Increase) decrease in other assets</t>
  </si>
  <si>
    <t>Increase in interest, taxes and other liabilities</t>
  </si>
  <si>
    <t>Net cash provided by operating activities</t>
  </si>
  <si>
    <t>Securities available for sale:</t>
  </si>
  <si>
    <t>Proceeds from maturities of securities</t>
  </si>
  <si>
    <t>Purchase of debt and equity securities</t>
  </si>
  <si>
    <t>Redemptions of other investments</t>
  </si>
  <si>
    <t>Net increase in loans</t>
  </si>
  <si>
    <t>Proceeds from sales of other real estate owned</t>
  </si>
  <si>
    <t>Proceeds from sale of real estate held for sale</t>
  </si>
  <si>
    <t>Premises and equipment expenditures</t>
  </si>
  <si>
    <t>Disposition of premises and equipment</t>
  </si>
  <si>
    <t>Net cash used in investing activities</t>
  </si>
  <si>
    <t>CASH FLOWS FROM FINANCING ACTIVITIES:</t>
  </si>
  <si>
    <t>Net decrease in time deposits</t>
  </si>
  <si>
    <t>Net increase in demand, savings and other deposits</t>
  </si>
  <si>
    <t>Net change in short-term borrowings</t>
  </si>
  <si>
    <t>Decrease in long-term debt</t>
  </si>
  <si>
    <t>Net cash used in financing activities</t>
  </si>
  <si>
    <t>Net change in cash and cash equivalents</t>
  </si>
  <si>
    <t>Cash and cash equivalents at beginning of period</t>
  </si>
  <si>
    <t>Cash and cash equivalents at end of period</t>
  </si>
  <si>
    <t>SUPPLEMENTAL DISCLOSURES OF CASH FLOW INFORMATION</t>
  </si>
  <si>
    <t>Cash payments during the period for interest</t>
  </si>
  <si>
    <t>Cash payments during the period for income taxes</t>
  </si>
  <si>
    <t>SUPPLEMENTAL DISCLOSURE OF NONCASH TRANSACTIONS</t>
  </si>
  <si>
    <t>Transfer of loans to other real estate owned</t>
  </si>
  <si>
    <t>Reclassification of long-term debt to short-term borrowings</t>
  </si>
  <si>
    <t>Consolidated Statements of Changes in Stockholders' Equity (Unaudited) - USD ($) shares in Thousands, $ in Thousands</t>
  </si>
  <si>
    <t>Total</t>
  </si>
  <si>
    <t>Common Stock</t>
  </si>
  <si>
    <t>Preferred Stock</t>
  </si>
  <si>
    <t>Additional paid-in-capital</t>
  </si>
  <si>
    <t>Accumulated other comprehensive income (loss)</t>
  </si>
  <si>
    <t>Beginning balance at Dec. 31, 2016</t>
  </si>
  <si>
    <t>Beginning balance (in shares) at Dec. 31, 2016</t>
  </si>
  <si>
    <t>Increase (Decrease) in Stockholders' Equity [Roll Forward]</t>
  </si>
  <si>
    <t>Other comprehensive loss</t>
  </si>
  <si>
    <t>Restricted stock award</t>
  </si>
  <si>
    <t>Ending balance at Sep. 30, 2017</t>
  </si>
  <si>
    <t>Ending balance (in shares) at Sep. 30, 2017</t>
  </si>
  <si>
    <t>Beginning balance at Dec. 31, 2017</t>
  </si>
  <si>
    <t>Beginning balance (in shares) at Dec. 31, 2017</t>
  </si>
  <si>
    <t>Restricted stock award (in shares)</t>
  </si>
  <si>
    <t>Stock-based compensation</t>
  </si>
  <si>
    <t>Ending balance at Sep. 30, 2018</t>
  </si>
  <si>
    <t>Ending balance (in shares) at Sep. 30, 2018</t>
  </si>
  <si>
    <t>General</t>
  </si>
  <si>
    <t>Organization, Consolidation and Presentation of Financial Statements [Abstract]</t>
  </si>
  <si>
    <t>General The consolidated financial statements of Highlands Bankshares, Inc. (the "Company") conform to United States generally accepted accounting principles and to banking industry practices. The accompanying consolidated interim financial statements are unaudited. In the opinion of management, all adjustments necessary for a fair presentation of the consolidated financial statements have been included. All such adjustments are of a normal and recurring nature. The consolidated balance sheet as of December 31, 2017 has been extracted from the audited financial statements included in the Company's Annual Report on Form 10-K for the year ended December 31, 2017 (the " 2017 Form 10-K"). The notes included herein should be read in conjunction with the notes to consolidated financial statements included in the 2017 Form 10-K. The results of operations for the nine -month period ended September 30, 2018 , are not necessarily indicative of the results to be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y Update For Certain Required Disclosures</t>
  </si>
  <si>
    <t>Accounting Policies [Abstract]</t>
  </si>
  <si>
    <t>Summary of Significant Accounting Policy Update For Certain Required Disclosures In May 2014, the FASB issued ASU No. 2014-09, Revenue from Contracts with Customers . ASU 2014-09 is a comprehensive revenue recognition model that requires a company to recognize revenue to depict the transfer of goods or services to a customer at an amount that reflects the consideration it expects to receive in exchange for those goods or services. ASU 2014-09, as subsequently amended by ASU No. 2015-14 issued in August 2015, required adoption in annual reporting periods beginning after December 15, 2017, including interim reporting periods within that reporting period. Earlier application was permitted only as of annual reporting periods beginning after December 15, 2016, including interim reporting periods within that reporting period. The Company adopted ASU 2014-09 effective January 1, 2018. Application of ASU 2014-09 requires identification of customer contracts, identification of the performance obligations within those contracts, identification of the transaction price, allocation of the transaction price to the performance obligations, and recognition of revenue once the performance obligation is satisfied. ASU 2014-09 requires disclosure regarding the nature, amount, timing and uncertainty of revenue and cash flows arising from customer contracts, including significant judgments and changes in judgments and assets recognized from costs incurred to obtain or fulfill a contract. The Company’s primary source of revenue is interest income, which is excluded from the scope of this guidance; however, the Company evaluated the impact on noninterest income, which includes fees for services, commissions on sales, and various deposit service charges. The Company concluded that no cumulative-effect adjustment to retained earnings was necessary. The adoption of the standard did not have a material effect on the Company’s financial position or results of operations. In January 2016, ASU No. 2016-01 Financial Instruments--Overall (ASU 2016-01) was issued by the FASB. ASU 2016-01 addresses certain aspects of recognition, measurement, presentation, and disclosure of financial instruments. The Company adopted ASU 2016-01 on January 1, 2018. The adoption of ASU 2016-01 did not have a material effect on the Company's consolidated financial statements. In June 2016, ASU No. 2016-13, Measurement of Credit Losses on Financial Instruments was issued by the FASB. This ASU significantly changes how entities will measure credit losses for most financial assets and certain other instruments that aren't measured at fair value through net income. The ASU is intended to improve financial reporting by requiring timelier recording of credit losses on loans and other financial instruments.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continues to evaluate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Investment Securities Available For Sale</t>
  </si>
  <si>
    <t>Investments, Debt and Equity Securities [Abstract]</t>
  </si>
  <si>
    <t>Investment Securities Available For Sale The amortized cost and market value of securities available for sale are as follows: September 30, 2018 Amortized cost Gross unrealized gains Gross unrealized losses Fair value State and political subdivisions $ 13,596 $ 8 $ 904 $ 12,700 Mortgage backed securities 54,502 6 2,559 51,949 SBA pools 5,724 — 224 5,500 $ 73,822 $ 14 $ 3,687 $ 70,149 December 31, 2017 Amortized cost Gross unrealized gains Gross unrealized losses Fair value State and political subdivisions $ 12,766 $ 44 $ 299 $ 12,511 Mortgage backed securities 60,383 12 1,088 59,307 SBA pools 6,841 1 133 6,709 $ 79,990 $ 57 $ 1,520 $ 78,527 Investment securities available for sale with a fair value of $36,168 and $26,856 at September 30, 2018 and December 31, 2017 , respectively, were pledged as collateral on public deposits, FHLB advances and for other purposes as required or permitted by law. The following table presents the age of gross unrealized losses and fair value by investment category: September 30, 2018 Less than 12 months 12 months or more Total Fair value Unrealized losses Fair value Unrealized losses Fair value Unrealized losses State and political subdivisions $ 3,696 $ 138 $ 8,421 $ 767 $ 12,117 $ 904 Mortgage-backed securities 3,403 32 39,944 2,049 43,347 2,559 SBA pools 1,528 43 11,127 658 12,655 224 Total $ 8,627 $ 213 $ 59,492 $ 3,474 $ 68,119 $ 3,687 December 31, 2017 Less than 12 months 12 months or more Total Fair value Unrealized losses Fair value Unrealized losses Fair value Unrealized losses State and political subdivisions $ 1,744 $ 18 $ 7,158 $ 281 $ 8,902 $ 299 Mortgage-backed securities 14,540 177 42,415 911 56,955 1,088 SBA pools 176 1 6,206 132 6,382 133 Total $ 16,460 $ 196 $ 55,779 $ 1,324 $ 72,239 $ 1,520 The Company assesses its securities for OTTI quarterly by reviewing credit ratings, financial and regulatory reports as well as other pertinent published financial data. As of September 30, 2018 and December 31, 2017 , the Company's assessment revealed no impairment other than that deemed temporary on those securities. The amortized cost and estimated fair value of securities available for sale at September 30, 2018 by contractual maturity are shown below. Expected maturities may differ from contractual maturities because borrowers may have the right to call or prepay obligations with or without call or prepayment penalties. Amortized cost Fair value Investment securities with scheduled maturities: Due in one year or less $ 98 $ 101 Due after one year through five years 367 365 Due after five years through ten years 2,842 2,659 Due after ten years 16,013 15,075 Total investment securities with scheduled maturities 19,320 18,200 Mortgage-backed securities 54,502 51,949 Total investment securities available for sale $ 73,822 $ 70,149 There were no gains or losses on the sales of investment securities during the first nine months of 2018. The following table summarizes the securities gains (losses) recognized for the period presented: Three months ended September 30, Nine months ended September 30, 2018 2017 2018 2017 Gross gains $ — $ 32 $ — $ 32 Gross losses — (13 ) — (13 ) Securities gains, net $ — $ 19 $ — $ 19</t>
  </si>
  <si>
    <t>Loans and Allowance for Loan Losses</t>
  </si>
  <si>
    <t>Receivables [Abstract]</t>
  </si>
  <si>
    <t>Loans and Allowance for Loan Losses The composition of net loans is as follows: September 30, 2018 December 31, 2017 Real estate secured: Residential 1-4 family $ 177,614 $ 174,889 Multifamily 17,311 19,469 Construction and land loans 22,474 15,907 Commercial, owner occupied 90,852 82,121 Commercial, non-owner occupied 36,511 33,748 Second mortgages 4,332 4,684 Equity lines of credit 31,492 34,378 Farmland 12,535 13,188 Total real estate secured 393,121 378,384 Non-real estate secured Personal 13,470 14,192 Commercial 43,903 36,785 Agricultural 2,756 2,950 Total non-real estate secured 60,129 53,927 Gross loans 453,250 432,311 Less: Allowance for loan losses 4,226 3,954 Net deferred fees 684 737 Loans, net $ 448,340 $ 427,620 The following table is an analysis of past due loans as of September 30, 2018 : Past Due 30-89 days 90 days and over Total Current Total &gt; 90 Days and Accruing Real estate secured Residential 1-4 family $ 1,133 $ 1,779 $ 2,912 $ 174,702 $ 177,614 $ 54 Equity lines of credit 75 — 75 31,417 31,492 — Multifamily — — — 17,311 17,311 — Farmland 344 — 344 12,191 12,535 — Construction, land development, other land loans 114 — 114 22,360 22,474 — Commercial real estate: Owner-occupied — 756 756 90,096 90,852 — Non-owner-occupied 1,862 — 1,862 34,649 36,511 — Second mortgages — — — 4,332 4,332 — Non-real estate secured Personal 116 28 144 13,326 13,470 — Commercial 124 107 231 43,672 43,903 99 Agricultural — — — 2,756 2,756 — Total $ 3,768 $ 2,670 $ 6,438 $ 446,812 $ 453,250 $ 153 The following table is an analysis of past due loans as of December 31, 2017 : Past Due 30-89 days 90 days and over Total Current Total &gt; 90 Days and Accruing Real estate secured Residential 1-4 family $ 1,092 $ 566 $ 1,658 $ 173,231 $ 174,889 $ — Equity lines of credit — — — 34,378 34,378 — Multifamily — — — 19,469 19,469 — Farmland 234 50 284 12,904 13,188 — Construction, land development, other land loans — — — 15,907 15,907 — Commercial real estate: Owner-occupied 11 708 719 81,402 82,121 — Non-owner-occupied — — — 33,748 33,748 — Second mortgages — — — 4,684 4,684 — Non-real estate secured Personal 211 23 234 13,958 14,192 — Commercial 502 279 781 36,004 36,785 26 Agricultural 49 — 49 2,901 2,950 — Total $ 2,099 $ 1,626 $ 3,725 $ 428,586 $ 432,311 $ 26 Loans are considered delinquent when payments have not been made according to the terms of the contract. The accrual of interest on loans is discontinued at the time the loan is 90 days delinquent unless the credit is well-secured and in process of collection. Additionally, in certain instances, loans that have been restructured or modified may also be classified as non-accrual per regulatory guidance until a satisfactory payment history has been established. Credit card loans and other personal loans are typically charged off no later than 180 days past due. In all cases, loans are placed on non-accrual or charged-off at an earlier date if collection of principal or interest is considered doubtful. The following is a summary of non-accrual loans at September 30, 2018 and December 31, 2017 : September 30, 2018 December 31, 2017 Real estate secured Residential 1-4 family $ 1,726 $ 887 Construction and land loans 9 — Commercial real estate: Owner-occupied 756 708 Non-owner-occupied 1,861 — Farmland 142 193 Non-real estate secured Personal 29 23 Commercial and agricultural 7 254 Total $ 4,530 $ 2,065 The following is a summary of residential real estate currently in the process of foreclosure as well as foreclosed residential real estate as of September 30, 2018 . Number Balance Residential real estate in the process of foreclosure 4 $ 786 Foreclosed residential real estate 5 480 The following tables represent a summary of credit quality indicators of the Company's loan portfolio at September 30, 2018 and December 31, 2017 . The grades are assigned and/or modified by the Company's credit review and credit analysis departments based on the creditworthiness of the borrower and the overall strength of the loan. The following tables provide the credit risk profile by internally assigned grade as of September 30, 2018 and December 31, 2017 : September 30, 2018 Residential 1-4 Family Multifamily Farmland Construction, Land Loans Commercial Real Estate- Owner Occupied Commercial Real Estate Non-Owner Occupied Quality $ 40,297 $ — $ — $ 2,451 $ 3,317 $ 817 Satisfactory 87,693 7,764 3,134 6,104 36,029 12,543 Acceptable 40,782 9,145 3,567 12,275 44,509 17,496 Special Mention 1,705 402 3,142 1,565 2,745 3,647 Substandard 7,137 — 2,692 79 4,252 2,008 Doubtful — — — — — — Total $ 177,614 $ 17,311 $ 12,535 $ 22,474 $ 90,852 $ 36,511 December 31, 2017 Residential 1-4 Family Multifamily Farmland Construction, Land Loans Commercial Real Estate- Owner Occupied Commercial Real Estate Non-Owner Occupied Quality $ 33,107 $ — $ 13 $ 2,870 $ 3,535 $ 295 Satisfactory 95,659 10,653 4,419 5,445 45,906 13,602 Acceptable 40,487 8,816 3,333 5,906 28,344 15,609 Special Mention 388 — 3,206 1,565 2,542 2,226 Substandard 5,248 — 2,217 121 1,661 2,016 Doubtful — — — — 133 — Total $ 174,889 $ 19,469 $ 13,188 $ 15,907 $ 82,121 $ 33,748 Explanation of credit grades: Quality --This grade is reserved for the Bank's top quality loans. These loans have excellent sources of repayment, with no significant identifiable risk of collection. Generally, loans assigned this rating will demonstrate the following characteristics: • Conformity in all respects with Bank policy, guidelines, underwriting standards, and Federal and State regulations (no exceptions of any kind).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This grade is given to performing loans. These loans have adequate sources of repayment, with little identifiable risk of collection. Loans assigned this rating will demonstrate the following characteristics: • General conformity to the Bank's policy requirements, product guidelines and underwriting standards. Any exceptions that are identified during the underwriting and approval process have been adequately mitigated by other factors.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This grade is given to loans that show signs of weakness in either adequate sources of repayment or collateral, but have demonstrated mitigating factors that minimize the risk of delinquency or loss. Loans assigned this rating may demonstrate some or all of the following characteristics: •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 Unproved, insufficient or marginal primary sources of repayment that appear sufficient to service the debt at this time. Repayment weaknesses may be due to minor operational issues, financial trends, or reliance on projected (not historic) performance. •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This grade is given to Watch List loans that include the following characteristics: • Loans with underwriting guideline tolerances and/or exceptions with no identifiable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s. • Loans where adverse economic conditions that develop subsequent to the loan origination do not jeopardize liquidation of the debt, but do substantially increase the level of risk may also warrant this rating. Substandard- Loans in this category are characterized by deterioration in quality exhibited by any number of well-defined weaknesses requiring corrective action.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he weaknesses may include, but are not limited to: • High debt to worth ratios and or declining or negative earnings trends • Declining or inadequate liquidity • Improper loan structure or questionable repayment sources • Lack of well-defined secondary repayment source, and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However, these loans are not yet rated as loss because certain events may occur which would salvage the debt. Among these events are: • Injection of capital • Alternative financing • Liquidation of assets or the pledging of additional collateral. Credit Risk Profile based on payment activity as of September 30, 2018 : Consumer - Non Real Estate Equity Line of Credit /Second Mortgages Commercial - Non Real Estate Agricultural - Non Real Estate Performing $ 13,442 $ 35,824 $ 43,796 $ 2,756 Nonperforming (&gt;90 days past due) 28 — 107 — Total $ 13,470 $ 35,824 $ 43,903 $ 2,756 Credit Risk Profile based on payment activity as of December 31, 2017 : Consumer - Non Real Estate Equity Line of Credit /Second Mortgages Commercial - Non Real Estate Agricultural - Non Real Estate Performing $ 14,169 $ 39,062 $ 36,506 $ 2,950 Nonperforming (&gt;90 days past due) 23 — 279 — Total $ 14,192 $ 39,062 $ 36,785 $ 2,950 The following tables reflect the Bank's impaired loans at September 30, 2018 : September 30, 2018 Recorded Investment Unpaid Principal Balance Related Allowance Average Recorded Investment Interest Income Recognized With no related allowance Real estate secured Residential 1-4 family $ 5,188 $ 5,188 $ — $ 5,943 $ 525 Equity lines of credit 33 33 — 38 — Multifamily — — — — — Farmland 2,577 2,577 — 1,198 — Construction, land development, other land loans 1,635 1,635 — 1,678 — Commercial real estate- owner occupied 4,404 4,404 — 2,375 — Commercial real estate- non owner occupied — — — 16 36 Second mortgages — — — 83 — Non-real estate secured Personal — — — 24 4 Commercial and agricultural 1,324 1,324 — 996 2 Total $ 15,161 $ 15,161 $ — $ 12,351 $ 567 September 30, 2018 Recorded Investment Unpaid Principal Balance Related Allowance Average Recorded Investment Interest Income Recognized With an allowance recorded Real estate secured Residential 1-4 family $ 1,719 $ 1,719 $ 202 $ 891 $ — Equity lines of credit 77 77 165 19 — Multifamily — — — — — Farmland 166 166 4 1,233 — Construction, land development, other land loans 31 31 — 8 — Commercial real estate- owner occupied 1,745 1,745 354 1,686 — Commercial real estate- non owner occupied 3,540 3,540 847 3,292 — Second mortgages — — — — — Non-real estate secured Personal 1 1 1 6 — Commercial and agricultural 397 397 264 973 — Total $ 7,676 $ 7,676 $ 1,837 $ 8,108 $ — The following tables reflect the Bank's impaired loans at December 31, 2017 : December 31, 2017 Recorded Investment Unpaid Principal Balance Related Allowance Average Recorded Investment Interest Income Recognized With no related allowance Real estate secured Residential 1-4 family $ 7,398 $ 7,398 $ — $ 6,123 $ 279 Equity lines of credit 49 49 — 37 — Multifamily — — — 495 56 Farmland 486 486 — 586 42 Construction, land development, other land loans 1,765 1,765 — 1,753 67 Commercial real estate- owner occupied 1,552 1,552 — 3,677 22 Commercial real estate- non owner occupied 63 63 — 973 19 Second mortgages 209 209 — 198 3 Non real estate secured Personal 95 95 — 55 — Commercial and agricultural 504 504 — 274 — Total $ 12,121 $ 12,121 $ — $ 14,171 $ 488 December 31, 2017 Recorded Investment Unpaid Principal Balance Related Allowance Average Recorded Investment Interest Income Recognized With an allowance recorded Real estate secured Residential 1-4 family $ 74 $ 74 $ 11 $ 267 $ 24 Equity lines of credit — — — — — Multifamily — — — — — Farmland 1,731 1,731 257 962 13 Construction, land development, other land loans — — — 183 24 Commercial real estate- owner occupied 1,873 1,873 465 1,506 196 Commercial real estate- non owner occupied 3,892 3,892 955 2,951 141 Second mortgages — — — 9 — Non real estate secured Personal 2 2 2 27 — Commercial and agricultural 502 502 418 568 4 Total $ 8,074 $ 8,074 $ 2,108 $ 6,473 $ 402 The following tables present the balance in the allowance for loan losses and the recorded investment in loans by loan category and is segregated by impairment evaluation method as of and for the three- and nine- month periods ended September 30, 2018 and September 30, 2017 . Nine months ended September 30, 2018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7 $ 133 $ — $ 1 $ 1,636 $ 955 $ 12 $ — $ 54 $ 265 $ 383 $ 515 $ 3,954 Provision expense (credit) for credit losses 254 — (5 ) (86 ) (108 ) (11 ) 490 (51 ) 18 (68 ) 109 542 Charge-offs 80 — — 123 — 5 — 1 224 231 — 664 Recoveries (38 ) — (5 ) (18 ) — (5 ) (1 ) (2 ) (127 ) (198 ) — (394 ) Net charge-offs (recoveries) 42 — (5 ) 105 — — (1 ) (1 ) 97 33 — 270 Balance at September 30, 2018 $ 345 $ — $ 1 $ 1,445 $ 847 $ 1 $ 491 $ 4 $ 186 $ 282 $ 624 $ 4,226 Allowance allocated by impairment method: Individually evaluated $ 202 $ — $ — $ 354 $ 847 $ — $ 165 $ 4 $ 1 $ 264 $ — $ 1,837 Collectively evaluated 143 — 1 1,091 — 1 326 — 185 18 624 2,389 Loan balances by impairment method used: Individually evaluated $ 6,907 $ — $ 1,667 $ 6,149 $ 3,539 $ — $ 110 $ 2,744 $ 1 $ 1,720 $ — $ 22,837 Collectively evaluated 170,707 17,311 20,807 84,703 32,972 4,332 31,382 9,791 13,469 44,939 — 430,413 Balance at September 30, 2018 $ 177,614 $ 17,311 $ 22,474 $ 90,852 $ 36,511 $ 4,332 $ 31,492 $ 12,535 $ 13,470 $ 46,659 — $ 453,250 Three months ended September 30, 2018 Residential 1-4 Family Multifamily Construction and Land Loans Commercial Owner Occupied Commercial Non-Owner Occupied Second Mortgages Equity Line of Credit Farmland Personal and Overdrafts Commercial and Agricultural Unallocated Total Allowance for loan losses: Balance at June 30, 2018 $ 230 $ — $ 58 $ 993 $ 397 $ 1 $ 357 $ 296 $ 216 $ 643 $ 947 $ 4,138 Provision for credit losses 166 — (60 ) 478 450 (1 ) 134 (292 ) 20 (374 ) (323 ) 198 Charge-offs 55 — — 27 — — — — 91 4 — 177 Recoveries (4 ) — (3 ) (1 ) — (1 ) — — (41 ) (17 ) — (67 ) Net charge-offs (recoveries) 51 — (3 ) 26 — (1 ) — — 50 (13 ) — 110 Balance at September 30, 2018 $ 345 $ — $ 1 $ 1,445 $ 847 $ 1 $ 491 $ 4 $ 186 $ 282 $ 624 $ 4,226 Nine months ended September 30, 2017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6 $ 371 $ — $ 21 $ 1,339 $ 445 $ 15 $ 27 $ 16 $ 802 $ 535 $ 1,258 $ 4,829 Provision for credit losses (92 ) — (24 ) 1,139 568 (14 ) (27 ) 39 (195 ) (204 ) (1,119 ) 71 Charge-offs 40 — — 100 — — — — 255 331 — 726 Recoveries (27 ) — (3 ) — (1 ) (1 ) — (2 ) (158 ) (424 ) — (616 ) Net charge-offs (recoveries) 13 — (3 ) 100 (1 ) (1 ) — (2 ) 97 (93 ) — 110 Reclassification of reserve for unfunded commitments — — — — — — — — — — (97 ) (97 ) Balance at September 30, 2017 $ 266 $ — $ — $ 2,378 $ 1,014 $ 2 $ — $ 57 $ 510 $ 424 $ 42 $ 4,693 Allowance allocated by impairment method: Individually evaluated $ 28 $ — $ — $ 1,698 $ 1,014 $ — $ — $ 57 $ — $ 409 $ — $ 3,206 Collectively evaluated 238 — — 680 — 2 — — 510 15 42 1,487 Loan balances by impairment method used: Individually evaluated $ 5,260 $ 1,101 $ 142 $ 5,939 $ 3,510 $ 190 $ — $ 835 $ 80 $ 479 $ — $ 17,536 Collectively evaluated 175,209 25,082 14,497 68,294 29,958 5,108 31,307 12,586 15,693 37,926 — 415,660 Balance at September 30, 2017 $ 180,469 $ 26,183 $ 14,639 $ 74,233 $ 33,468 $ 5,298 $ 31,307 $ 13,421 $ 15,773 $ 38,405 — $ 433,196 Three months ended September 30, 2017 Residential 1-4 Family Multifamily Construction and Land Loans Commercial Owner Occupied Commercial Non-Owner Occupied Second Mortgages Equity Line of Credit Farmland Personal and Overdrafts Commercial and Agricultural Unallocated Total Allowance for loan losses: Balance at June 30, 2017 $ 295 $ — $ — $ 1,979 $ 1,116 $ 2 $ 32 $ 19 $ 522 $ 541 $ 165 $ 4,671 Provision for credit losses (29 ) — (1 ) 499 (101 ) (1 ) (32 ) 37 22 (349 ) (26 ) 19 Charge-offs 4 — — 100 1 — — — 129 138 — 371 Recoveries (4 ) — (1 ) — — (1 ) — — (95 ) (370 ) — (471 ) Net charge-offs (recoveries) — — (1 ) 100 1 (1 ) — — 34 (232 ) — (100 ) Reclassification of reserve for unfunded commitments — — — — — — — — — — (97 ) (97 ) Balance at September 30, 2017 $ 266 $ — $ — $ 2,378 $ 1,014 $ 2 $ — $ 57 $ 510 $ 424 $ 42 $ 4,693 The Company's credit administration personnel and senior financial officers are responsible for tracking, coding, and monitoring loans that become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officer performs this analysis on a quarterly basis in addition to determining any other loans that are impaired within the loan portfolio. The Company had a total of $11,937 and $8,005 of loans categorized as troubled debt restructurings as of September 30, 2018 and December 31, 2017 , respectively. Interest is accrued on TDRs if the loan is otherwise not impaired and the full collection of principal and interest under the modified terms is still deemed probable. 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 The following table identifies restructurings completed during the nine-month period ended September 30, 2018 that represent new TDRs. Number Pre-Modification Recorded Investment Post-Modification Recorded Investment Below Market Rate Residential 1-4 family 3 $ 549 $ 549 Farmland 1 115 115 Commercial real estate-owner occupied 2 1,023 1,023 Commercial real estate-non-owner occupied 4 2,524 2,524 Total below market rate 10 4,211 4,211 Total restructurings 10 $ 4,211 $ 4,211 There were no new TDRs in the nine-month period ended September 30, 2017. There were no defaults in the three- or nine- month periods ending September 30, 2018 and September 30, 2017 of TDRs modified in the previous 12 months. The Bank has engaged an external third party to perform its loan review function in order to identify weaknesses within the loan portfolio. The review, which seeks to cover 50 percent of loan balances each year, considers collateral, repayment history, guarantor strength, debt service coverage, and other relevant information on an individual and global level. These reviews consider borrower cash flow capacity, using financial statements, income tax returns and internally prepared interim statements for borrowers and guarantors. Debt service coverage (DSC) is calculated on each individual customer, or guarantor, as well as the aggregate or global DSC. The DSC is discounted to determine a stressed DSC. Collateral evaluation includes an inspection of the collateral file to determine if the Bank is properly secured. Collateral is discounted, when appropriate, to determine a stressed loan to value (LTV) ratio. The Company also seeks to identify potential problem relationships through a monthly watch list review, which includes a review of past due loans, as well as any other information that might be presented by loan officers, regarding a particular loan relationship that is exhibiting stress. Watch list relationships display distinct characteristics including, but not limited to, late payments greater than 60 days , a low DSC calculation, bankruptcy filings, casualty losses, or other issues that would cause a perceived increase in the risk of loss to the Bank.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recent appraisal and /or tax assessment value, liquidation value and/or discounted cash flows. Those impaired loans not requiring an allowance represent loans for which the fair value of the expected repayments or collateral exceed the recorded investments in such loans. At September 30, 2018 and December 31, 2017 , all impaired loans were evaluated based on either the fair value of the collateral or the discounted cash flows. For ASC 310 loans that are individually evaluated and found to be impaired (primarily those designated as Substandard and Doubtful), the associated ALLL will be based upon one of the three impairment measurement methods specified within ASC 310: (1) Present value of expected future cash flows discounted at the loan's effective interest rate; (2) Loan's observable market price; or (3) Fair value of the collateral. To determine the amount of loan loss exposure for the impaired ASC 310 loans, the value of collateral for secured loans is evaluated to determine the current value and potential exposure. The collateral value is adjusted for its age and condition,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ASC 450 Loan Loss : 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 Historical loss factors -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th. Therefore, the net losses of the most recent year represent approximately 54% of the calculation compared with 33% if a simple average of losses over the three -year period was used. The total of weighted factors for each call report category is applied to the current outstanding loan balance in each category to calculate expected loss based on historical data for a group of loans with similar risk characteristics. The same weighting is applied to all loan types . External economic factors -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 National GDP growth rate Local unemployment rates Prime interest rate The values for external factors are updated on a quarterly basis based on current economic data. Internal process factors - Internal factors that influence loss rates as a result of risk management and control practices include the following: Past-due loans Non-accrual loans Commercial real estate concentrations Loan volume, including significant loan growth among specific classes of loans Level and trend of classified loans The values for internal factors are updated on a quarterly basis based on current portfolio metrics. Once the quarterly ALLL is computed, the calculations are reviewed by the Company's management. The ALLL is then reviewed by the Board of Directors. Loans Held for Sale The Company's mortgage division originates certain single family, residential first mortgage loans for sale to a third party broker. Loan sale activity is summarized below. Loans are typically sold to investors within 20 days of closing. Management feels the carrying amounts approximate the fair values of loans held for sale. Nine months ended September 30 2018 2017 Loans held for sale at end of period $ 1,614 $ 4,285 Proceeds from sales of mortgage loans originated for sale 13,855 39,074 Gain on sales of mortgage loans originated for sale 268 1,607</t>
  </si>
  <si>
    <t>Income Taxes</t>
  </si>
  <si>
    <t>Income Tax Disclosure [Abstract]</t>
  </si>
  <si>
    <t>Income Taxes Income tax expense for the three- and nine -month periods ended September 30, is different than the amount computed by applying the appropriate statutory corporate federal income tax rate to income before taxes. The reasons for these differences are as follows: Three months ended September 30, Nine months ended September 30, 2018 2017 2018 2017 Tax expense (benefit) at statutory rate $ 290 $ 535 $ 699 $ 1,360 Increase (decrease) in tax expense resulting from: Tax-exempt interest (27 ) (29 ) (85 ) (58 ) Other, net 26 48 92 11 Income tax expense $ 289 $ 554 $ 706 $ 1,313 Statutory corporate federal income tax rate 21 % 34 % 21 % 34 %</t>
  </si>
  <si>
    <t>Capital Requirements</t>
  </si>
  <si>
    <t>Banking and Thrift [Abstract]</t>
  </si>
  <si>
    <t xml:space="preserve">Capital Requirements Regulators of the Company and its subsidiary, Highlands Union Bank (the "Bank"), have implemented risk-based capital guidelines which require compliance with certain minimum capital ratios as a percent of assets and other certain off-balance sheet items that are adjusted for predefined credit risk factors. On July 7, 2013 the Federal Reserve Board approved Basel III final rules to improve the banking sector's ability to absorb shocks arising from financial and economic stress. The final rules include a new common equity tier 1 minimum ratio and raise the tier 1 risk-weighted assets ratio to 6 percent from 4 percent . In addition, beginning in 2016, the new rules required banks to maintain a capital conservation buffer between 2 and 2 ½ % . Additionally, the new rules increased the risk weighting of various assets. The new rules are being phased in between 2015 and 2019. Generally, the Basel III final rules require banks to maintain higher levels of common equity and regulatory capital. On February 5, 2015 the Company received notification from the Federal Reserve Bank that it would no longer be required to report holding company consolidated capital ratios. The following table presents the capital ratios for the Bank only. September 30, 2018 December 31, 2017 Tier 1 leverage 9.14 % 8.36 % Tier 1 risk-based 12.30 % 12.15 % Total risk-based 13.28 % 13.11 % Common equity tier 1 12.30 % 12.15 % </t>
  </si>
  <si>
    <t>Stock and Earnings Per Share</t>
  </si>
  <si>
    <t>Earnings Per Share [Abstract]</t>
  </si>
  <si>
    <t>Stock and Earnings Per Share Earnings per common share is computed using the weighted average outstanding shares for the three- and nine month periods ended September 30, 2018 and 2017 . The following is a reconciliation of the numerators and the denominators of the basic and diluted earnings per common share computation: Three months ended September 30, Nine months ended September 30, (thousands, except per share information) 2018 2017 2018 2017 Net income available to common stockholders $ 1,091 $ 1,020 $ 2,624 $ 2,688 Weighted average common shares outstanding 8,211 8,199 8,224 8,199 Total shares outstanding including assumed conversion of preferred securities 10,303 10,292 10,326 10,292 Basic earnings per common share $ 0.13 $ 0.12 $ 0.32 $ 0.33 Fully diluted earnings per share (including convertible preferred shares outstanding and restricted stock) 0.11 0.10 0.25 0.26 At the 2018 annual meeting, Stockholders approved the 2018 Restricted Stock Plan, which authorized the board's Compensation Committee to issue up to 250,000 shares of Common Stock in grants of restricted stock and restricted stock unit awards to eligible employees. A total of 51,500 shares have been issued under the 2018 Restricted Stock Plan as of September 30, 2018 .</t>
  </si>
  <si>
    <t>Commitments and Contingencies</t>
  </si>
  <si>
    <t>Commitments and Contingencies Disclosure [Abstract]</t>
  </si>
  <si>
    <t>Commitments and Contingencies The Bank is a party to various financial instruments with off-balance sheet risk arising in the normal course of business to meet the financing needs of its customers. Those financial instruments include commitments to extend credit and standby letters of credit. At September 30, 2018 , unused commitments totaled $59,548 , compared to $55,038 at December 31, 2017 . Standby letters of credit totaled $973 at September 30, 2018 and December 31, 2017 .</t>
  </si>
  <si>
    <t>Fair Value</t>
  </si>
  <si>
    <t>Fair Value Disclosures [Abstract]</t>
  </si>
  <si>
    <t>Fair Value 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financial instruments at fair value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determine fair value. These adjustments may include amounts to reflect counterparty credit quality, the borrow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summarize the Company's available for sale securities portfolio measured at fair value on a recurring basis as of September 30, 2018 and December 31, 2017 , segregated by the level of the valuation inputs within the fair value hierarchy. September 30, 2018 Level 1 Level 2 Level 3 Total Fair Value State and political subdivisions $ — $ 12,700 $ — $ 12,700 Mortgage backed securities — 51,949 — 51,949 SBA pools — 5,500 — 5,500 Total available for sale securities $ — $ 70,149 $ — $ 70,149 December 31, 2017 Level 1 Level 2 Level 3 Total Fair Value State and political subdivisions $ — $ 12,511 $ — $ 12,511 Mortgage backed securities — 59,307 — 59,307 SBA pools — 6,709 — 6,709 Total available for sale securities $ — $ 78,527 $ — $ 78,527 Recurring - Derivatives Beginning in 2017, the Company entered into interest rate swaps related to customer loan transactions to manage its interest rate risk. These interest rate swaps, which had a notional value of $12,890 and $7,902 as of September 30, 2018 and December 31, 2017 , respectively, are recorded at fair value, based on third party pricing models that are sensitive to market observable data and are therefore classified as level 2 values. The fair value of derivative financial instruments as of September 30, 2018 totaled $216 , compared to $45 at December 31, 2017 . Non Recurring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September 30, 2018 and December 31, 2017 ,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 The following table summarizes the Company's assets at fair value on a non-recurring basis as of September 30, 2018 and December 31, 2017 , segregated by the level of the valuation inputs within the fair value hierarchy. The tables disclose the recorded investment of impaired loans requiring a specific allowance. September 30, 2018 Level 1 Level 2 Level 3 Fair Value Impaired loans $ — $ — $ 5,839 $ 5,839 OREO — — 2,242 2,242 Real estate held for sale — — 817 817 December 31, 2017 Level 1 Level 2 Level 3 Fair Value Impaired loans $ — $ — $ 5,967 $ 5,967 OREO — — 2,350 2,350 Real estate held for sale — — 1,430 1,430 The following table presents additional quantitative information about assets measured at fair value on a nonrecurring basis for which the Company uses level 3 inputs to determine fair value (dollars in thousands): Quantitative Information about Level 3 Fair Value Measurements 12/31/17 9/30/2018 Valuation Techniques Unobservable Input (2) Range (Weighted Average) OREO, net $ 2,350 $ 2,242 Appraisal of collateral (1) Appraisal adjustments 0% to 45% (13%) Liquidation expenses 0% to 10% (9%) Real estate held for sale $ 1,430 $ 817 Appraisal of collateral (1) Appraisal adjustments 0% to 50% (40%) Liquidation expenses 0% to 10% (8%) Impaired loans $ 5,967 $ 5,839 Fair value of collateral –real estate (1), (3) Appraisal adjustments 0% to 10% (9%) Fair value of collateral –equipment, inventory, other (1), (3) Appraisal adjustments 25% to 50% (33%) Liquidation expenses 0% to 20% (12%)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 the amount at which the loans of the Bank could be exchanged on the open market, based upon the current lending rate for similar types of lending arrangements discounted over the remaining life of the loans .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carrying value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 The carrying amounts and fair values of the Company's financial instruments at September 30, 2018 and December 31, 2017 were as follows: September 30, 2018 December 31, 2017 Carrying Amount Fair Value Carrying Amount Fair Value Cash and cash equivalents $ 24,049 $ 24,049 $ 30,797 $ 30,797 Securities available for sale 70,149 70,149 78,527 78,527 Other investments 3,199 3,199 3,116 3,116 Loans, net 448,340 441,706 427,620 429,467 Interest rate swaps 216 216 45 45 Deposits 494,606 405,899 498,783 424,664 Other short-term borrowings 42,120 42,120 10,000 10,000 Long-term debt 107 81 30,243 30,780</t>
  </si>
  <si>
    <t>Formal Written Agreement</t>
  </si>
  <si>
    <t>Formal Written Agreement 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 • strengthen board oversight of the management and operations of the Bank; • strengthen credit risk management and administration; • provide for the effective grading of the Bank's loan portfolio; • summarize the findings of its review of the adequacy of the staffing of its loan review function; • improve the Bank's position with respect to loans, relationships, or other assets in excess of $500 that currently are, or in the future become past due more than 90 days , on the Bank's problem loan list, or adversely classified in any report of examination of the Bank; • review and revise the Bank's methodology for determining the allowance for loan and lease losses ("ALLL") and maintain an adequate ALLL; • maintain sufficient capital at the Company and the Bank; • establish a revised written contingency funding plan; • establish a revised written strategic and capital plan; • establish a revised investment policy; • improve the Bank's earnings and overall condition; • revise the Bank's information technology program; • establish a disaster recovery and business continuity program; and, • establish a committee to monitor compliance with all aspects of the written agreement. 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Summary of Significant Accounting Policy Update For Certain Required Disclosures (Policies)</t>
  </si>
  <si>
    <t>Recently Issued Accounting Pronouncements</t>
  </si>
  <si>
    <t>In May 2014, the FASB issued ASU No. 2014-09, Revenue from Contracts with Customers . ASU 2014-09 is a comprehensive revenue recognition model that requires a company to recognize revenue to depict the transfer of goods or services to a customer at an amount that reflects the consideration it expects to receive in exchange for those goods or services. ASU 2014-09, as subsequently amended by ASU No. 2015-14 issued in August 2015, required adoption in annual reporting periods beginning after December 15, 2017, including interim reporting periods within that reporting period. Earlier application was permitted only as of annual reporting periods beginning after December 15, 2016, including interim reporting periods within that reporting period. The Company adopted ASU 2014-09 effective January 1, 2018. Application of ASU 2014-09 requires identification of customer contracts, identification of the performance obligations within those contracts, identification of the transaction price, allocation of the transaction price to the performance obligations, and recognition of revenue once the performance obligation is satisfied. ASU 2014-09 requires disclosure regarding the nature, amount, timing and uncertainty of revenue and cash flows arising from customer contracts, including significant judgments and changes in judgments and assets recognized from costs incurred to obtain or fulfill a contract. The Company’s primary source of revenue is interest income, which is excluded from the scope of this guidance; however, the Company evaluated the impact on noninterest income, which includes fees for services, commissions on sales, and various deposit service charges. The Company concluded that no cumulative-effect adjustment to retained earnings was necessary. The adoption of the standard did not have a material effect on the Company’s financial position or results of operations. In January 2016, ASU No. 2016-01 Financial Instruments--Overall (ASU 2016-01) was issued by the FASB. ASU 2016-01 addresses certain aspects of recognition, measurement, presentation, and disclosure of financial instruments. The Company adopted ASU 2016-01 on January 1, 2018. The adoption of ASU 2016-01 did not have a material effect on the Company's consolidated financial statements. In June 2016, ASU No. 2016-13, Measurement of Credit Losses on Financial Instruments was issued by the FASB. This ASU significantly changes how entities will measure credit losses for most financial assets and certain other instruments that aren't measured at fair value through net income. The ASU is intended to improve financial reporting by requiring timelier recording of credit losses on loans and other financial instruments.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continues to evaluate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Non Recurring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September 30, 2018 and December 31, 2017 ,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 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financial instruments at fair value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determine fair value. These adjustments may include amounts to reflect counterparty credit quality, the borrow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 the amount at which the loans of the Bank could be exchanged on the open market, based upon the current lending rate for similar types of lending arrangements discounted over the remaining life of the loans .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carrying value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t>
  </si>
  <si>
    <t>Investment Securities Available For Sale (Tables)</t>
  </si>
  <si>
    <t>Available-for-sale securities</t>
  </si>
  <si>
    <t>The amortized cost and estimated fair value of securities available for sale at September 30, 2018 by contractual maturity are shown below. Expected maturities may differ from contractual maturities because borrowers may have the right to call or prepay obligations with or without call or prepayment penalties. Amortized cost Fair value Investment securities with scheduled maturities: Due in one year or less $ 98 $ 101 Due after one year through five years 367 365 Due after five years through ten years 2,842 2,659 Due after ten years 16,013 15,075 Total investment securities with scheduled maturities 19,320 18,200 Mortgage-backed securities 54,502 51,949 Total investment securities available for sale $ 73,822 $ 70,149 The amortized cost and market value of securities available for sale are as follows: September 30, 2018 Amortized cost Gross unrealized gains Gross unrealized losses Fair value State and political subdivisions $ 13,596 $ 8 $ 904 $ 12,700 Mortgage backed securities 54,502 6 2,559 51,949 SBA pools 5,724 — 224 5,500 $ 73,822 $ 14 $ 3,687 $ 70,149 December 31, 2017 Amortized cost Gross unrealized gains Gross unrealized losses Fair value State and political subdivisions $ 12,766 $ 44 $ 299 $ 12,511 Mortgage backed securities 60,383 12 1,088 59,307 SBA pools 6,841 1 133 6,709 $ 79,990 $ 57 $ 1,520 $ 78,527 The following table summarizes the securities gains (losses) recognized for the period presented: Three months ended September 30, Nine months ended September 30, 2018 2017 2018 2017 Gross gains $ — $ 32 $ — $ 32 Gross losses — (13 ) — (13 ) Securities gains, net $ — $ 19 $ — $ 19</t>
  </si>
  <si>
    <t>Age of gross unrealized losses and fair value by investment category</t>
  </si>
  <si>
    <t>The following table presents the age of gross unrealized losses and fair value by investment category: September 30, 2018 Less than 12 months 12 months or more Total Fair value Unrealized losses Fair value Unrealized losses Fair value Unrealized losses State and political subdivisions $ 3,696 $ 138 $ 8,421 $ 767 $ 12,117 $ 904 Mortgage-backed securities 3,403 32 39,944 2,049 43,347 2,559 SBA pools 1,528 43 11,127 658 12,655 224 Total $ 8,627 $ 213 $ 59,492 $ 3,474 $ 68,119 $ 3,687 December 31, 2017 Less than 12 months 12 months or more Total Fair value Unrealized losses Fair value Unrealized losses Fair value Unrealized losses State and political subdivisions $ 1,744 $ 18 $ 7,158 $ 281 $ 8,902 $ 299 Mortgage-backed securities 14,540 177 42,415 911 56,955 1,088 SBA pools 176 1 6,206 132 6,382 133 Total $ 16,460 $ 196 $ 55,779 $ 1,324 $ 72,239 $ 1,520</t>
  </si>
  <si>
    <t>Loans and Allowance for Loan Losses (Tables)</t>
  </si>
  <si>
    <t>Composition of net loans</t>
  </si>
  <si>
    <t>The composition of net loans is as follows: September 30, 2018 December 31, 2017 Real estate secured: Residential 1-4 family $ 177,614 $ 174,889 Multifamily 17,311 19,469 Construction and land loans 22,474 15,907 Commercial, owner occupied 90,852 82,121 Commercial, non-owner occupied 36,511 33,748 Second mortgages 4,332 4,684 Equity lines of credit 31,492 34,378 Farmland 12,535 13,188 Total real estate secured 393,121 378,384 Non-real estate secured Personal 13,470 14,192 Commercial 43,903 36,785 Agricultural 2,756 2,950 Total non-real estate secured 60,129 53,927 Gross loans 453,250 432,311 Less: Allowance for loan losses 4,226 3,954 Net deferred fees 684 737 Loans, net $ 448,340 $ 427,620 Loan sale activity is summarized below. Loans are typically sold to investors within 20 days of closing. Management feels the carrying amounts approximate the fair values of loans held for sale. Nine months ended September 30 2018 2017 Loans held for sale at end of period $ 1,614 $ 4,285 Proceeds from sales of mortgage loans originated for sale 13,855 39,074 Gain on sales of mortgage loans originated for sale 268 1,607</t>
  </si>
  <si>
    <t>Analysis of past due loans</t>
  </si>
  <si>
    <t>The following table is an analysis of past due loans as of September 30, 2018 : Past Due 30-89 days 90 days and over Total Current Total &gt; 90 Days and Accruing Real estate secured Residential 1-4 family $ 1,133 $ 1,779 $ 2,912 $ 174,702 $ 177,614 $ 54 Equity lines of credit 75 — 75 31,417 31,492 — Multifamily — — — 17,311 17,311 — Farmland 344 — 344 12,191 12,535 — Construction, land development, other land loans 114 — 114 22,360 22,474 — Commercial real estate: Owner-occupied — 756 756 90,096 90,852 — Non-owner-occupied 1,862 — 1,862 34,649 36,511 — Second mortgages — — — 4,332 4,332 — Non-real estate secured Personal 116 28 144 13,326 13,470 — Commercial 124 107 231 43,672 43,903 99 Agricultural — — — 2,756 2,756 — Total $ 3,768 $ 2,670 $ 6,438 $ 446,812 $ 453,250 $ 153 The following table is an analysis of past due loans as of December 31, 2017 : Past Due 30-89 days 90 days and over Total Current Total &gt; 90 Days and Accruing Real estate secured Residential 1-4 family $ 1,092 $ 566 $ 1,658 $ 173,231 $ 174,889 $ — Equity lines of credit — — — 34,378 34,378 — Multifamily — — — 19,469 19,469 — Farmland 234 50 284 12,904 13,188 — Construction, land development, other land loans — — — 15,907 15,907 — Commercial real estate: Owner-occupied 11 708 719 81,402 82,121 — Non-owner-occupied — — — 33,748 33,748 — Second mortgages — — — 4,684 4,684 — Non-real estate secured Personal 211 23 234 13,958 14,192 — Commercial 502 279 781 36,004 36,785 26 Agricultural 49 — 49 2,901 2,950 — Total $ 2,099 $ 1,626 $ 3,725 $ 428,586 $ 432,311 $ 26</t>
  </si>
  <si>
    <t>Schedule of non-accrual loans</t>
  </si>
  <si>
    <t>The following is a summary of non-accrual loans at September 30, 2018 and December 31, 2017 : September 30, 2018 December 31, 2017 Real estate secured Residential 1-4 family $ 1,726 $ 887 Construction and land loans 9 — Commercial real estate: Owner-occupied 756 708 Non-owner-occupied 1,861 — Farmland 142 193 Non-real estate secured Personal 29 23 Commercial and agricultural 7 254 Total $ 4,530 $ 2,065</t>
  </si>
  <si>
    <t>Summary of residential real estate in the process of foreclosure</t>
  </si>
  <si>
    <t>The following is a summary of residential real estate currently in the process of foreclosure as well as foreclosed residential real estate as of September 30, 2018 . Number Balance Residential real estate in the process of foreclosure 4 $ 786 Foreclosed residential real estate 5 480 The following tables present the balance in the allowance for loan losses and the recorded investment in loans by loan category and is segregated by impairment evaluation method as of and for the three- and nine- month periods ended September 30, 2018 and September 30, 2017 . Nine months ended September 30, 2018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7 $ 133 $ — $ 1 $ 1,636 $ 955 $ 12 $ — $ 54 $ 265 $ 383 $ 515 $ 3,954 Provision expense (credit) for credit losses 254 — (5 ) (86 ) (108 ) (11 ) 490 (51 ) 18 (68 ) 109 542 Charge-offs 80 — — 123 — 5 — 1 224 231 — 664 Recoveries (38 ) — (5 ) (18 ) — (5 ) (1 ) (2 ) (127 ) (198 ) — (394 ) Net charge-offs (recoveries) 42 — (5 ) 105 — — (1 ) (1 ) 97 33 — 270 Balance at September 30, 2018 $ 345 $ — $ 1 $ 1,445 $ 847 $ 1 $ 491 $ 4 $ 186 $ 282 $ 624 $ 4,226 Allowance allocated by impairment method: Individually evaluated $ 202 $ — $ — $ 354 $ 847 $ — $ 165 $ 4 $ 1 $ 264 $ — $ 1,837 Collectively evaluated 143 — 1 1,091 — 1 326 — 185 18 624 2,389 Loan balances by impairment method used: Individually evaluated $ 6,907 $ — $ 1,667 $ 6,149 $ 3,539 $ — $ 110 $ 2,744 $ 1 $ 1,720 $ — $ 22,837 Collectively evaluated 170,707 17,311 20,807 84,703 32,972 4,332 31,382 9,791 13,469 44,939 — 430,413 Balance at September 30, 2018 $ 177,614 $ 17,311 $ 22,474 $ 90,852 $ 36,511 $ 4,332 $ 31,492 $ 12,535 $ 13,470 $ 46,659 — $ 453,250 Three months ended September 30, 2018 Residential 1-4 Family Multifamily Construction and Land Loans Commercial Owner Occupied Commercial Non-Owner Occupied Second Mortgages Equity Line of Credit Farmland Personal and Overdrafts Commercial and Agricultural Unallocated Total Allowance for loan losses: Balance at June 30, 2018 $ 230 $ — $ 58 $ 993 $ 397 $ 1 $ 357 $ 296 $ 216 $ 643 $ 947 $ 4,138 Provision for credit losses 166 — (60 ) 478 450 (1 ) 134 (292 ) 20 (374 ) (323 ) 198 Charge-offs 55 — — 27 — — — — 91 4 — 177 Recoveries (4 ) — (3 ) (1 ) — (1 ) — — (41 ) (17 ) — (67 ) Net charge-offs (recoveries) 51 — (3 ) 26 — (1 ) — — 50 (13 ) — 110 Balance at September 30, 2018 $ 345 $ — $ 1 $ 1,445 $ 847 $ 1 $ 491 $ 4 $ 186 $ 282 $ 624 $ 4,226 Nine months ended September 30, 2017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6 $ 371 $ — $ 21 $ 1,339 $ 445 $ 15 $ 27 $ 16 $ 802 $ 535 $ 1,258 $ 4,829 Provision for credit losses (92 ) — (24 ) 1,139 568 (14 ) (27 ) 39 (195 ) (204 ) (1,119 ) 71 Charge-offs 40 — — 100 — — — — 255 331 — 726 Recoveries (27 ) — (3 ) — (1 ) (1 ) — (2 ) (158 ) (424 ) — (616 ) Net charge-offs (recoveries) 13 — (3 ) 100 (1 ) (1 ) — (2 ) 97 (93 ) — 110 Reclassification of reserve for unfunded commitments — — — — — — — — — — (97 ) (97 ) Balance at September 30, 2017 $ 266 $ — $ — $ 2,378 $ 1,014 $ 2 $ — $ 57 $ 510 $ 424 $ 42 $ 4,693 Allowance allocated by impairment method: Individually evaluated $ 28 $ — $ — $ 1,698 $ 1,014 $ — $ — $ 57 $ — $ 409 $ — $ 3,206 Collectively evaluated 238 — — 680 — 2 — — 510 15 42 1,487 Loan balances by impairment method used: Individually evaluated $ 5,260 $ 1,101 $ 142 $ 5,939 $ 3,510 $ 190 $ — $ 835 $ 80 $ 479 $ — $ 17,536 Collectively evaluated 175,209 25,082 14,497 68,294 29,958 5,108 31,307 12,586 15,693 37,926 — 415,660 Balance at September 30, 2017 $ 180,469 $ 26,183 $ 14,639 $ 74,233 $ 33,468 $ 5,298 $ 31,307 $ 13,421 $ 15,773 $ 38,405 — $ 433,196 Three months ended September 30, 2017 Residential 1-4 Family Multifamily Construction and Land Loans Commercial Owner Occupied Commercial Non-Owner Occupied Second Mortgages Equity Line of Credit Farmland Personal and Overdrafts Commercial and Agricultural Unallocated Total Allowance for loan losses: Balance at June 30, 2017 $ 295 $ — $ — $ 1,979 $ 1,116 $ 2 $ 32 $ 19 $ 522 $ 541 $ 165 $ 4,671 Provision for credit losses (29 ) — (1 ) 499 (101 ) (1 ) (32 ) 37 22 (349 ) (26 ) 19 Charge-offs 4 — — 100 1 — — — 129 138 — 371 Recoveries (4 ) — (1 ) — — (1 ) — — (95 ) (370 ) — (471 ) Net charge-offs (recoveries) — — (1 ) 100 1 (1 ) — — 34 (232 ) — (100 ) Reclassification of reserve for unfunded commitments — — — — — — — — — — (97 ) (97 ) Balance at September 30, 2017 $ 266 $ — $ — $ 2,378 $ 1,014 $ 2 $ — $ 57 $ 510 $ 424 $ 42 $ 4,693</t>
  </si>
  <si>
    <t>Credit risk profiles</t>
  </si>
  <si>
    <t>Credit Risk Profile based on payment activity as of September 30, 2018 : Consumer - Non Real Estate Equity Line of Credit /Second Mortgages Commercial - Non Real Estate Agricultural - Non Real Estate Performing $ 13,442 $ 35,824 $ 43,796 $ 2,756 Nonperforming (&gt;90 days past due) 28 — 107 — Total $ 13,470 $ 35,824 $ 43,903 $ 2,756 Credit Risk Profile based on payment activity as of December 31, 2017 : Consumer - Non Real Estate Equity Line of Credit /Second Mortgages Commercial - Non Real Estate Agricultural - Non Real Estate Performing $ 14,169 $ 39,062 $ 36,506 $ 2,950 Nonperforming (&gt;90 days past due) 23 — 279 — Total $ 14,192 $ 39,062 $ 36,785 $ 2,950 The following tables represent a summary of credit quality indicators of the Company's loan portfolio at September 30, 2018 and December 31, 2017 . The grades are assigned and/or modified by the Company's credit review and credit analysis departments based on the creditworthiness of the borrower and the overall strength of the loan. The following tables provide the credit risk profile by internally assigned grade as of September 30, 2018 and December 31, 2017 : September 30, 2018 Residential 1-4 Family Multifamily Farmland Construction, Land Loans Commercial Real Estate- Owner Occupied Commercial Real Estate Non-Owner Occupied Quality $ 40,297 $ — $ — $ 2,451 $ 3,317 $ 817 Satisfactory 87,693 7,764 3,134 6,104 36,029 12,543 Acceptable 40,782 9,145 3,567 12,275 44,509 17,496 Special Mention 1,705 402 3,142 1,565 2,745 3,647 Substandard 7,137 — 2,692 79 4,252 2,008 Doubtful — — — — — — Total $ 177,614 $ 17,311 $ 12,535 $ 22,474 $ 90,852 $ 36,511 December 31, 2017 Residential 1-4 Family Multifamily Farmland Construction, Land Loans Commercial Real Estate- Owner Occupied Commercial Real Estate Non-Owner Occupied Quality $ 33,107 $ — $ 13 $ 2,870 $ 3,535 $ 295 Satisfactory 95,659 10,653 4,419 5,445 45,906 13,602 Acceptable 40,487 8,816 3,333 5,906 28,344 15,609 Special Mention 388 — 3,206 1,565 2,542 2,226 Substandard 5,248 — 2,217 121 1,661 2,016 Doubtful — — — — 133 — Total $ 174,889 $ 19,469 $ 13,188 $ 15,907 $ 82,121 $ 33,748</t>
  </si>
  <si>
    <t>Impaired loans</t>
  </si>
  <si>
    <t>The following tables reflect the Bank's impaired loans at September 30, 2018 : September 30, 2018 Recorded Investment Unpaid Principal Balance Related Allowance Average Recorded Investment Interest Income Recognized With no related allowance Real estate secured Residential 1-4 family $ 5,188 $ 5,188 $ — $ 5,943 $ 525 Equity lines of credit 33 33 — 38 — Multifamily — — — — — Farmland 2,577 2,577 — 1,198 — Construction, land development, other land loans 1,635 1,635 — 1,678 — Commercial real estate- owner occupied 4,404 4,404 — 2,375 — Commercial real estate- non owner occupied — — — 16 36 Second mortgages — — — 83 — Non-real estate secured Personal — — — 24 4 Commercial and agricultural 1,324 1,324 — 996 2 Total $ 15,161 $ 15,161 $ — $ 12,351 $ 567 September 30, 2018 Recorded Investment Unpaid Principal Balance Related Allowance Average Recorded Investment Interest Income Recognized With an allowance recorded Real estate secured Residential 1-4 family $ 1,719 $ 1,719 $ 202 $ 891 $ — Equity lines of credit 77 77 165 19 — Multifamily — — — — — Farmland 166 166 4 1,233 — Construction, land development, other land loans 31 31 — 8 — Commercial real estate- owner occupied 1,745 1,745 354 1,686 — Commercial real estate- non owner occupied 3,540 3,540 847 3,292 — Second mortgages — — — — — Non-real estate secured Personal 1 1 1 6 — Commercial and agricultural 397 397 264 973 — Total $ 7,676 $ 7,676 $ 1,837 $ 8,108 $ — The following tables reflect the Bank's impaired loans at December 31, 2017 : December 31, 2017 Recorded Investment Unpaid Principal Balance Related Allowance Average Recorded Investment Interest Income Recognized With no related allowance Real estate secured Residential 1-4 family $ 7,398 $ 7,398 $ — $ 6,123 $ 279 Equity lines of credit 49 49 — 37 — Multifamily — — — 495 56 Farmland 486 486 — 586 42 Construction, land development, other land loans 1,765 1,765 — 1,753 67 Commercial real estate- owner occupied 1,552 1,552 — 3,677 22 Commercial real estate- non owner occupied 63 63 — 973 19 Second mortgages 209 209 — 198 3 Non real estate secured Personal 95 95 — 55 — Commercial and agricultural 504 504 — 274 — Total $ 12,121 $ 12,121 $ — $ 14,171 $ 488 December 31, 2017 Recorded Investment Unpaid Principal Balance Related Allowance Average Recorded Investment Interest Income Recognized With an allowance recorded Real estate secured Residential 1-4 family $ 74 $ 74 $ 11 $ 267 $ 24 Equity lines of credit — — — — — Multifamily — — — — — Farmland 1,731 1,731 257 962 13 Construction, land development, other land loans — — — 183 24 Commercial real estate- owner occupied 1,873 1,873 465 1,506 196 Commercial real estate- non owner occupied 3,892 3,892 955 2,951 141 Second mortgages — — — 9 — Non real estate secured Personal 2 2 2 27 — Commercial and agricultural 502 502 418 568 4 Total $ 8,074 $ 8,074 $ 2,108 $ 6,473 $ 402</t>
  </si>
  <si>
    <t>Troubled debt restructuring</t>
  </si>
  <si>
    <t>The following table identifies restructurings completed during the nine-month period ended September 30, 2018 that represent new TDRs. Number Pre-Modification Recorded Investment Post-Modification Recorded Investment Below Market Rate Residential 1-4 family 3 $ 549 $ 549 Farmland 1 115 115 Commercial real estate-owner occupied 2 1,023 1,023 Commercial real estate-non-owner occupied 4 2,524 2,524 Total below market rate 10 4,211 4,211 Total restructurings 10 $ 4,211 $ 4,211</t>
  </si>
  <si>
    <t>Income Taxes (Tables)</t>
  </si>
  <si>
    <t>Income tax reconciliation</t>
  </si>
  <si>
    <t>The reasons for these differences are as follows: Three months ended September 30, Nine months ended September 30, 2018 2017 2018 2017 Tax expense (benefit) at statutory rate $ 290 $ 535 $ 699 $ 1,360 Increase (decrease) in tax expense resulting from: Tax-exempt interest (27 ) (29 ) (85 ) (58 ) Other, net 26 48 92 11 Income tax expense $ 289 $ 554 $ 706 $ 1,313 Statutory corporate federal income tax rate 21 % 34 % 21 % 34 %</t>
  </si>
  <si>
    <t>Capital Requirements (Tables)</t>
  </si>
  <si>
    <t>Schedule of capital ratios as required by regulators</t>
  </si>
  <si>
    <t xml:space="preserve">The following table presents the capital ratios for the Bank only. September 30, 2018 December 31, 2017 Tier 1 leverage 9.14 % 8.36 % Tier 1 risk-based 12.30 % 12.15 % Total risk-based 13.28 % 13.11 % Common equity tier 1 12.30 % 12.15 % </t>
  </si>
  <si>
    <t>Stock and Earnings Per Share (Tables)</t>
  </si>
  <si>
    <t>Reconciliation of the earnings per common share computation</t>
  </si>
  <si>
    <t xml:space="preserve">The following is a reconciliation of the numerators and the denominators of the basic and diluted earnings per common share computation: Three months ended September 30, Nine months ended September 30, (thousands, except per share information) 2018 2017 2018 2017 Net income available to common stockholders $ 1,091 $ 1,020 $ 2,624 $ 2,688 Weighted average common shares outstanding 8,211 8,199 8,224 8,199 Total shares outstanding including assumed conversion of preferred securities 10,303 10,292 10,326 10,292 Basic earnings per common share $ 0.13 $ 0.12 $ 0.32 $ 0.33 Fully diluted earnings per share (including convertible preferred shares outstanding and restricted stock) 0.11 0.10 0.25 0.26 </t>
  </si>
  <si>
    <t>Fair Value (Tables)</t>
  </si>
  <si>
    <t>Available for sale securities portfolio measured at fair value on a recurring basis</t>
  </si>
  <si>
    <t>The following tables summarize the Company's available for sale securities portfolio measured at fair value on a recurring basis as of September 30, 2018 and December 31, 2017 , segregated by the level of the valuation inputs within the fair value hierarchy. September 30, 2018 Level 1 Level 2 Level 3 Total Fair Value State and political subdivisions $ — $ 12,700 $ — $ 12,700 Mortgage backed securities — 51,949 — 51,949 SBA pools — 5,500 — 5,500 Total available for sale securities $ — $ 70,149 $ — $ 70,149 December 31, 2017 Level 1 Level 2 Level 3 Total Fair Value State and political subdivisions $ — $ 12,511 $ — $ 12,511 Mortgage backed securities — 59,307 — 59,307 SBA pools — 6,709 — 6,709 Total available for sale securities $ — $ 78,527 $ — $ 78,527</t>
  </si>
  <si>
    <t>Assets at fair value on a non - recurring basis segregated by the level of the valuation inputs within the fair value hierarchy</t>
  </si>
  <si>
    <t>The following table summarizes the Company's assets at fair value on a non-recurring basis as of September 30, 2018 and December 31, 2017 , segregated by the level of the valuation inputs within the fair value hierarchy. The tables disclose the recorded investment of impaired loans requiring a specific allowance. September 30, 2018 Level 1 Level 2 Level 3 Fair Value Impaired loans $ — $ — $ 5,839 $ 5,839 OREO — — 2,242 2,242 Real estate held for sale — — 817 817 December 31, 2017 Level 1 Level 2 Level 3 Fair Value Impaired loans $ — $ — $ 5,967 $ 5,967 OREO — — 2,350 2,350 Real estate held for sale — — 1,430 1,430</t>
  </si>
  <si>
    <t>Level 3 inputs for assets measured on a nonrecurring basis</t>
  </si>
  <si>
    <t>The following table presents additional quantitative information about assets measured at fair value on a nonrecurring basis for which the Company uses level 3 inputs to determine fair value (dollars in thousands): Quantitative Information about Level 3 Fair Value Measurements 12/31/17 9/30/2018 Valuation Techniques Unobservable Input (2) Range (Weighted Average) OREO, net $ 2,350 $ 2,242 Appraisal of collateral (1) Appraisal adjustments 0% to 45% (13%) Liquidation expenses 0% to 10% (9%) Real estate held for sale $ 1,430 $ 817 Appraisal of collateral (1) Appraisal adjustments 0% to 50% (40%) Liquidation expenses 0% to 10% (8%) Impaired loans $ 5,967 $ 5,839 Fair value of collateral –real estate (1), (3) Appraisal adjustments 0% to 10% (9%) Fair value of collateral –equipment, inventory, other (1), (3) Appraisal adjustments 25% to 50% (33%) Liquidation expenses 0% to 20% (12%)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t>
  </si>
  <si>
    <t>Carrying amounts and fair values of financial instruments</t>
  </si>
  <si>
    <t>The carrying amounts and fair values of the Company's financial instruments at September 30, 2018 and December 31, 2017 were as follows: September 30, 2018 December 31, 2017 Carrying Amount Fair Value Carrying Amount Fair Value Cash and cash equivalents $ 24,049 $ 24,049 $ 30,797 $ 30,797 Securities available for sale 70,149 70,149 78,527 78,527 Other investments 3,199 3,199 3,116 3,116 Loans, net 448,340 441,706 427,620 429,467 Interest rate swaps 216 216 45 45 Deposits 494,606 405,899 498,783 424,664 Other short-term borrowings 42,120 42,120 10,000 10,000 Long-term debt 107 81 30,243 30,780</t>
  </si>
  <si>
    <t>Investment Securities Available For Sale (Details) - USD ($) $ in Thousands</t>
  </si>
  <si>
    <t>Debt Securities, Available-for-sale [Line Items]</t>
  </si>
  <si>
    <t>Amortized cost</t>
  </si>
  <si>
    <t>Gross unrealized gains</t>
  </si>
  <si>
    <t>Gross unrealized losses</t>
  </si>
  <si>
    <t>Securities available for sale</t>
  </si>
  <si>
    <t>State and political subdivisions</t>
  </si>
  <si>
    <t>Mortgage backed securities</t>
  </si>
  <si>
    <t>SBA pools</t>
  </si>
  <si>
    <t>Investment Securities Available For Sale - Narrative (Details) - USD ($)</t>
  </si>
  <si>
    <t>Net gains (losses)</t>
  </si>
  <si>
    <t>Collateral pledged</t>
  </si>
  <si>
    <t>Investment securities pledged as collateral on public deposits</t>
  </si>
  <si>
    <t>Investment Securities Available For Sale - Age of Gross Unrealized Losses and Fair Value by Investment Category (Details) - USD ($) $ in Thousands</t>
  </si>
  <si>
    <t>Less than 12 months, Fair value</t>
  </si>
  <si>
    <t>12 months or more, Fair value</t>
  </si>
  <si>
    <t>Fair value</t>
  </si>
  <si>
    <t>Less than 12 months, Unrealized losses</t>
  </si>
  <si>
    <t>12 months or more, Unrealized losses</t>
  </si>
  <si>
    <t>Unrealized losses</t>
  </si>
  <si>
    <t>Investment Securities Available For Sale - Investments Securities with Scheduled Maturities (Details) - USD ($) $ in Thousands</t>
  </si>
  <si>
    <t>Amortized cost - due in one year or less</t>
  </si>
  <si>
    <t>Amortized cost - due after one year through five years</t>
  </si>
  <si>
    <t>Amortized cost - due after five years through ten years</t>
  </si>
  <si>
    <t>Amortized cost - due after ten years</t>
  </si>
  <si>
    <t>Amortized cost - total</t>
  </si>
  <si>
    <t>Amortized cost - mortgage-backed securities</t>
  </si>
  <si>
    <t>Fair value - due in one year or less</t>
  </si>
  <si>
    <t>Fair value - due after one year through five years</t>
  </si>
  <si>
    <t>Fair value - due after five years through ten years</t>
  </si>
  <si>
    <t>Fair value - due after ten years</t>
  </si>
  <si>
    <t>Fair value - sub total</t>
  </si>
  <si>
    <t>Fair value - mortgage-backed securities</t>
  </si>
  <si>
    <t>Fair value - grand total</t>
  </si>
  <si>
    <t>Investment Securities Available For Sale - Securities Gains (Losses) Recognized (Details) - USD ($)</t>
  </si>
  <si>
    <t>Gross gains</t>
  </si>
  <si>
    <t>Gross losses</t>
  </si>
  <si>
    <t>Loans and Allowance for Loan Losses (Details) - USD ($) $ in Thousands</t>
  </si>
  <si>
    <t>Accounts, Notes, Loans and Financing Receivable [Line Items]</t>
  </si>
  <si>
    <t>Gross loans</t>
  </si>
  <si>
    <t>Net deferred fees</t>
  </si>
  <si>
    <t>Real estate secured</t>
  </si>
  <si>
    <t>Non-real estate secured</t>
  </si>
  <si>
    <t>Residential 1-4 family</t>
  </si>
  <si>
    <t>Residential 1-4 family | Real estate secured</t>
  </si>
  <si>
    <t>Multifamily</t>
  </si>
  <si>
    <t>Multifamily | Real estate secured</t>
  </si>
  <si>
    <t>Construction and land loans</t>
  </si>
  <si>
    <t>Construction and land loans | Real estate secured</t>
  </si>
  <si>
    <t>Commercial, owner occupied</t>
  </si>
  <si>
    <t>Commercial, owner occupied | Real estate secured</t>
  </si>
  <si>
    <t>Commercial, non-owner occupied</t>
  </si>
  <si>
    <t>Commercial, non-owner occupied | Real estate secured</t>
  </si>
  <si>
    <t>Second mortgages</t>
  </si>
  <si>
    <t>Second mortgages | Real estate secured</t>
  </si>
  <si>
    <t>Equity lines of credit</t>
  </si>
  <si>
    <t>Equity lines of credit | Real estate secured</t>
  </si>
  <si>
    <t>Farmland</t>
  </si>
  <si>
    <t>Farmland | Real estate secured</t>
  </si>
  <si>
    <t>Personal | Non-real estate secured</t>
  </si>
  <si>
    <t>Commercial | Non-real estate secured</t>
  </si>
  <si>
    <t>Agricultural | Non-real estate secured</t>
  </si>
  <si>
    <t>Loans and Allowance for Loan Losses - Past Due Loans (Details) - USD ($) $ in Thousands</t>
  </si>
  <si>
    <t>Past Due</t>
  </si>
  <si>
    <t>Current</t>
  </si>
  <si>
    <t>90 Days and Accruing</t>
  </si>
  <si>
    <t>30-89 days</t>
  </si>
  <si>
    <t>90 days and over</t>
  </si>
  <si>
    <t>Real estate secured | Residential 1-4 family</t>
  </si>
  <si>
    <t>Real estate secured | Equity lines of credit</t>
  </si>
  <si>
    <t>Real estate secured | Multifamily</t>
  </si>
  <si>
    <t>Real estate secured | Farmland</t>
  </si>
  <si>
    <t>Real estate secured | Construction and land loans</t>
  </si>
  <si>
    <t>Real estate secured | Commercial, owner occupied</t>
  </si>
  <si>
    <t>Real estate secured | Commercial, non-owner occupied</t>
  </si>
  <si>
    <t>Real estate secured | Second mortgages</t>
  </si>
  <si>
    <t>Real estate secured | 30-89 days | Residential 1-4 family</t>
  </si>
  <si>
    <t>Real estate secured | 30-89 days | Equity lines of credit</t>
  </si>
  <si>
    <t>Real estate secured | 30-89 days | Multifamily</t>
  </si>
  <si>
    <t>Real estate secured | 30-89 days | Farmland</t>
  </si>
  <si>
    <t>Real estate secured | 30-89 days | Construction and land loans</t>
  </si>
  <si>
    <t>Real estate secured | 30-89 days | Commercial, owner occupied</t>
  </si>
  <si>
    <t>Real estate secured | 30-89 days | Commercial, non-owner occupied</t>
  </si>
  <si>
    <t>Real estate secured | 30-89 days | Second mortgages</t>
  </si>
  <si>
    <t>Real estate secured | 90 days and over | Residential 1-4 family</t>
  </si>
  <si>
    <t>Real estate secured | 90 days and over | Equity lines of credit</t>
  </si>
  <si>
    <t>Real estate secured | 90 days and over | Multifamily</t>
  </si>
  <si>
    <t>Real estate secured | 90 days and over | Farmland</t>
  </si>
  <si>
    <t>Real estate secured | 90 days and over | Construction and land loans</t>
  </si>
  <si>
    <t>Real estate secured | 90 days and over | Commercial, owner occupied</t>
  </si>
  <si>
    <t>Real estate secured | 90 days and over | Commercial, non-owner occupied</t>
  </si>
  <si>
    <t>Real estate secured | 90 days and over | Second mortgages</t>
  </si>
  <si>
    <t>Non-real estate secured | Personal</t>
  </si>
  <si>
    <t>Non-real estate secured | Commercial</t>
  </si>
  <si>
    <t>Non-real estate secured | Agricultural</t>
  </si>
  <si>
    <t>Non-real estate secured | 30-89 days | Personal</t>
  </si>
  <si>
    <t>Non-real estate secured | 30-89 days | Commercial</t>
  </si>
  <si>
    <t>Non-real estate secured | 30-89 days | Agricultural</t>
  </si>
  <si>
    <t>Non-real estate secured | 90 days and over | Personal</t>
  </si>
  <si>
    <t>Non-real estate secured | 90 days and over | Commercial</t>
  </si>
  <si>
    <t>Non-real estate secured | 90 days and over | Agricultural</t>
  </si>
  <si>
    <t>Loans and Allowance for Loan Losses - Summary of Non-Accrual Loans (Details) - USD ($) $ in Thousands</t>
  </si>
  <si>
    <t>Non-accrual loans</t>
  </si>
  <si>
    <t>Commercial and agricultural | Non-real estate secured</t>
  </si>
  <si>
    <t>Loans and Allowance for Loan Losses - Foreclosed (Details) - Real estate secured - Residential 1-4 family $ in Thousands</t>
  </si>
  <si>
    <t>Sep. 30, 2018USD ($)loan</t>
  </si>
  <si>
    <t>Residential real estate in the process of foreclosure, number | loan</t>
  </si>
  <si>
    <t>Foreclosed residential real estate, number | loan</t>
  </si>
  <si>
    <t>Residential real estate in the process of foreclosure | $</t>
  </si>
  <si>
    <t>Foreclosed residential real estate | $</t>
  </si>
  <si>
    <t>Loans and Allowance for Loan Losses - Credit Risk Profile (Details) - USD ($) $ in Thousands</t>
  </si>
  <si>
    <t>Financing Receivable, Recorded Investment [Line Items]</t>
  </si>
  <si>
    <t>Residential 1-4 family | Quality</t>
  </si>
  <si>
    <t>Residential 1-4 family | Satisfactory</t>
  </si>
  <si>
    <t>Residential 1-4 family | Acceptable</t>
  </si>
  <si>
    <t>Residential 1-4 family | Special Mention</t>
  </si>
  <si>
    <t>Residential 1-4 family | Substandard</t>
  </si>
  <si>
    <t>Residential 1-4 family | Doubtful</t>
  </si>
  <si>
    <t>Multifamily | Quality</t>
  </si>
  <si>
    <t>Multifamily | Satisfactory</t>
  </si>
  <si>
    <t>Multifamily | Acceptable</t>
  </si>
  <si>
    <t>Multifamily | Special Mention</t>
  </si>
  <si>
    <t>Multifamily | Substandard</t>
  </si>
  <si>
    <t>Multifamily | Doubtful</t>
  </si>
  <si>
    <t>Farmland | Quality</t>
  </si>
  <si>
    <t>Farmland | Satisfactory</t>
  </si>
  <si>
    <t>Farmland | Acceptable</t>
  </si>
  <si>
    <t>Farmland | Special Mention</t>
  </si>
  <si>
    <t>Farmland | Substandard</t>
  </si>
  <si>
    <t>Farmland | Doubtful</t>
  </si>
  <si>
    <t>Construction and land loans | Quality</t>
  </si>
  <si>
    <t>Construction and land loans | Satisfactory</t>
  </si>
  <si>
    <t>Construction and land loans | Acceptable</t>
  </si>
  <si>
    <t>Construction and land loans | Special Mention</t>
  </si>
  <si>
    <t>Construction and land loans | Substandard</t>
  </si>
  <si>
    <t>Construction and land loans | Doubtful</t>
  </si>
  <si>
    <t>Commercial Real Estate- Owner Occupied</t>
  </si>
  <si>
    <t>Commercial Real Estate- Owner Occupied | Quality</t>
  </si>
  <si>
    <t>Commercial Real Estate- Owner Occupied | Satisfactory</t>
  </si>
  <si>
    <t>Commercial Real Estate- Owner Occupied | Acceptable</t>
  </si>
  <si>
    <t>Commercial Real Estate- Owner Occupied | Special Mention</t>
  </si>
  <si>
    <t>Commercial Real Estate- Owner Occupied | Substandard</t>
  </si>
  <si>
    <t>Commercial Real Estate- Owner Occupied | Doubtful</t>
  </si>
  <si>
    <t>Commercial Real Estate Non-Owner Occupied</t>
  </si>
  <si>
    <t>Commercial Real Estate Non-Owner Occupied | Quality</t>
  </si>
  <si>
    <t>Commercial Real Estate Non-Owner Occupied | Satisfactory</t>
  </si>
  <si>
    <t>Commercial Real Estate Non-Owner Occupied | Acceptable</t>
  </si>
  <si>
    <t>Commercial Real Estate Non-Owner Occupied | Special Mention</t>
  </si>
  <si>
    <t>Commercial Real Estate Non-Owner Occupied | Substandard</t>
  </si>
  <si>
    <t>Commercial Real Estate Non-Owner Occupied | Doubtful</t>
  </si>
  <si>
    <t>Consumer - Non Real Estate</t>
  </si>
  <si>
    <t>Consumer - Non Real Estate | Performing</t>
  </si>
  <si>
    <t>Consumer - Non Real Estate | Nonperforming (90 days past due)</t>
  </si>
  <si>
    <t>Equity Line of Credit /Second Mortgages</t>
  </si>
  <si>
    <t>Equity Line of Credit /Second Mortgages | Performing</t>
  </si>
  <si>
    <t>Equity Line of Credit /Second Mortgages | Nonperforming (90 days past due)</t>
  </si>
  <si>
    <t>Commercial - Non Real Estate</t>
  </si>
  <si>
    <t>Commercial - Non Real Estate | Performing</t>
  </si>
  <si>
    <t>Commercial - Non Real Estate | Nonperforming (90 days past due)</t>
  </si>
  <si>
    <t>Agricultural - Non Real Estate</t>
  </si>
  <si>
    <t>Agricultural - Non Real Estate | Performing</t>
  </si>
  <si>
    <t>Agricultural - Non Real Estate | Nonperforming (90 days past due)</t>
  </si>
  <si>
    <t>Loans and Allowance for Loan Losses - Impaired Loans (Details) - USD ($) $ in Thousands</t>
  </si>
  <si>
    <t>12 Months Ended</t>
  </si>
  <si>
    <t>Recorded Investment</t>
  </si>
  <si>
    <t>With No Related Allowance</t>
  </si>
  <si>
    <t>With Related Allowance</t>
  </si>
  <si>
    <t>Unpaid Principal Balance</t>
  </si>
  <si>
    <t>Related Allowance</t>
  </si>
  <si>
    <t>Average Recorded Investment</t>
  </si>
  <si>
    <t>Interest Income Recognized</t>
  </si>
  <si>
    <t>Real estate secured | Construction, land development, other land loans</t>
  </si>
  <si>
    <t>Real estate secured | Commercial real estate- owner occupied</t>
  </si>
  <si>
    <t>Real estate secured | Commercial real estate- non owner occupied</t>
  </si>
  <si>
    <t>Non-real estate secured | Personal / Consumer</t>
  </si>
  <si>
    <t>Non-real estate secured | Commercial and Agricultural</t>
  </si>
  <si>
    <t>Loans and Allowance for Loan Losses - Allowance for Credit Losses (Details) - USD ($) $ in Thousands</t>
  </si>
  <si>
    <t>Financing Receivable, Allowance for Credit Losses [Roll Forward]</t>
  </si>
  <si>
    <t>Beginning Balance</t>
  </si>
  <si>
    <t>Provision expense (credit) for credit losses</t>
  </si>
  <si>
    <t>Charge-offs</t>
  </si>
  <si>
    <t>Recoveries</t>
  </si>
  <si>
    <t>Net charge-offs (recoveries)</t>
  </si>
  <si>
    <t>Reclassification of reserve for unfunded commitments</t>
  </si>
  <si>
    <t>Ending Balance</t>
  </si>
  <si>
    <t>Ending Balance: Individually evaluated</t>
  </si>
  <si>
    <t>Ending Balance: Collectively evaluated</t>
  </si>
  <si>
    <t>Loan balances by impairment method used:</t>
  </si>
  <si>
    <t>Construction and Land Loans</t>
  </si>
  <si>
    <t>Commercial Owner Occupied</t>
  </si>
  <si>
    <t>Commercial Non-Owner Occupied</t>
  </si>
  <si>
    <t>Second Mortgages</t>
  </si>
  <si>
    <t>Personal and Overdrafts</t>
  </si>
  <si>
    <t>Commercial and Agricultural</t>
  </si>
  <si>
    <t>Unallocated</t>
  </si>
  <si>
    <t>Loans and Allowance for Loan Losses - Narrative (Details) $ in Thousands</t>
  </si>
  <si>
    <t>Sep. 30, 2018USD ($)contract</t>
  </si>
  <si>
    <t>Sep. 30, 2017contract</t>
  </si>
  <si>
    <t>Sep. 30, 2018USD ($)loan_classcontract</t>
  </si>
  <si>
    <t>Dec. 31, 2017USD ($)</t>
  </si>
  <si>
    <t>Troubled debt restructuring | $</t>
  </si>
  <si>
    <t>Number of new TDR contracts | contract</t>
  </si>
  <si>
    <t>Number of TDR contracts that subsequently defaulted | contract</t>
  </si>
  <si>
    <t>Threshold period past due watch list relationship of financing receivable</t>
  </si>
  <si>
    <t>60 days</t>
  </si>
  <si>
    <t>Historical loss factor (as percent)</t>
  </si>
  <si>
    <t>54.00%</t>
  </si>
  <si>
    <t>Historical loss factor using simple average of losses (as percent)</t>
  </si>
  <si>
    <t>33.00%</t>
  </si>
  <si>
    <t>Period used to compute simple average of losses</t>
  </si>
  <si>
    <t>3 years</t>
  </si>
  <si>
    <t>Selling period for loans held for sale</t>
  </si>
  <si>
    <t>20 days</t>
  </si>
  <si>
    <t>Commercial real estate</t>
  </si>
  <si>
    <t>Number of classes in loan segment | loan_class</t>
  </si>
  <si>
    <t>Construction</t>
  </si>
  <si>
    <t>Loans and Allowance for Loan Losses - Troubled Debt Restructuring (Details) $ in Thousands</t>
  </si>
  <si>
    <t>Financing Receivable, Modifications [Line Items]</t>
  </si>
  <si>
    <t>Number of Contracts | contract</t>
  </si>
  <si>
    <t>Pre-Modification Recorded Investment</t>
  </si>
  <si>
    <t>Post-Modification Recorded Investment</t>
  </si>
  <si>
    <t>Below market rate</t>
  </si>
  <si>
    <t>Residential 1-4 family | Below market rate</t>
  </si>
  <si>
    <t>Farmland | Below market rate</t>
  </si>
  <si>
    <t>Commercial, owner occupied | Below market rate</t>
  </si>
  <si>
    <t>Commercial, non-owner occupied | Below market rate</t>
  </si>
  <si>
    <t>Loans and Allowance for Loan Losses - Loans Held For Sale (Details) - USD ($) $ in Thousands</t>
  </si>
  <si>
    <t>Loans held for sale at end of period</t>
  </si>
  <si>
    <t>Proceeds from sales of mortgage loans originated for sale</t>
  </si>
  <si>
    <t>Gain on sales of mortgage loans originated for sale</t>
  </si>
  <si>
    <t>Income Taxes (Details) - USD ($) $ in Thousands</t>
  </si>
  <si>
    <t>Tax expense (benefit) at statutory rate</t>
  </si>
  <si>
    <t>Increase (decrease) in tax expense resulting from:</t>
  </si>
  <si>
    <t>Tax-exempt interest</t>
  </si>
  <si>
    <t>Other, net</t>
  </si>
  <si>
    <t>Income tax expense</t>
  </si>
  <si>
    <t>Statutory corporate federal income tax rate (as percent)</t>
  </si>
  <si>
    <t>21.00%</t>
  </si>
  <si>
    <t>34.00%</t>
  </si>
  <si>
    <t>Capital Requirements (Details) - Highlands Union Bank</t>
  </si>
  <si>
    <t>Compliance with Regulatory Capital Requirements under Banking Regulations [Line Items]</t>
  </si>
  <si>
    <t>Tier 1 leverage</t>
  </si>
  <si>
    <t>9.14%</t>
  </si>
  <si>
    <t>8.36%</t>
  </si>
  <si>
    <t>Tier 1 risk-based</t>
  </si>
  <si>
    <t>12.30%</t>
  </si>
  <si>
    <t>12.15%</t>
  </si>
  <si>
    <t>Total risk-based</t>
  </si>
  <si>
    <t>13.28%</t>
  </si>
  <si>
    <t>13.11%</t>
  </si>
  <si>
    <t>Common equity tier 1</t>
  </si>
  <si>
    <t>Stock and Earnings Per Share (Details) - USD ($) $ / shares in Units, shares in Thousands, $ in Thousands</t>
  </si>
  <si>
    <t>Net income available to common stockholders</t>
  </si>
  <si>
    <t>Weighted average common shares outstanding (in shares)</t>
  </si>
  <si>
    <t>Total shares outstanding including assumed conversion of preferred securities (in shares)</t>
  </si>
  <si>
    <t>Basic earnings per common share (in dollars per share)</t>
  </si>
  <si>
    <t>Fully diluted earnings per share (including convertible preferred shares outstanding and restricted stock) (in dollars per share)</t>
  </si>
  <si>
    <t>Stock and Earnings Per Share -  Narrative (Details) - 2018 Restricted Stock Plan</t>
  </si>
  <si>
    <t>Sep. 30, 2018shares</t>
  </si>
  <si>
    <t>Share-based Compensation Arrangement by Share-based Payment Award [Line Items]</t>
  </si>
  <si>
    <t>Shares authorized for issuance</t>
  </si>
  <si>
    <t>Shares issued</t>
  </si>
  <si>
    <t>Commitments and Contingencies -  Narrative (Details) - USD ($) $ in Thousands</t>
  </si>
  <si>
    <t>Loss Contingencies [Line Items]</t>
  </si>
  <si>
    <t>Unused commitments to extend credit</t>
  </si>
  <si>
    <t>Standby letters of credit</t>
  </si>
  <si>
    <t>Commitments, maximum exposure</t>
  </si>
  <si>
    <t>Fair Value (Details) - USD ($) $ in Thousands</t>
  </si>
  <si>
    <t>Fair Value, Assets and Liabilities Measured on Recurring and Nonrecurring Basis [Line Items]</t>
  </si>
  <si>
    <t>Recurring</t>
  </si>
  <si>
    <t>Level 1 | Recurring</t>
  </si>
  <si>
    <t>Level 2 | Recurring</t>
  </si>
  <si>
    <t>Level 3 | Recurring</t>
  </si>
  <si>
    <t>State and political subdivisions | Recurring</t>
  </si>
  <si>
    <t>State and political subdivisions | Level 1 | Recurring</t>
  </si>
  <si>
    <t>State and political subdivisions | Level 2 | Recurring</t>
  </si>
  <si>
    <t>State and political subdivisions | Level 3 | Recurring</t>
  </si>
  <si>
    <t>Mortgage backed securities | Recurring</t>
  </si>
  <si>
    <t>Mortgage backed securities | Level 1 | Recurring</t>
  </si>
  <si>
    <t>Mortgage backed securities | Level 2 | Recurring</t>
  </si>
  <si>
    <t>Mortgage backed securities | Level 3 | Recurring</t>
  </si>
  <si>
    <t>SBA pools | Recurring</t>
  </si>
  <si>
    <t>SBA pools | Level 1 | Recurring</t>
  </si>
  <si>
    <t>SBA pools | Level 2 | Recurring</t>
  </si>
  <si>
    <t>SBA pools | Level 3 | Recurring</t>
  </si>
  <si>
    <t>Fair Value - Narrative (Details) $ in Thousands</t>
  </si>
  <si>
    <t>Sep. 30, 2018USD ($)</t>
  </si>
  <si>
    <t>Nonrecurring | Minimum | Discount rate</t>
  </si>
  <si>
    <t>Loans, measurement input (as percent)</t>
  </si>
  <si>
    <t>Nonrecurring | Maximum | Discount rate</t>
  </si>
  <si>
    <t>Interest rate swaps | Fair Value</t>
  </si>
  <si>
    <t>Derivative asset</t>
  </si>
  <si>
    <t>Level 2 | Interest rate swaps | Recurring</t>
  </si>
  <si>
    <t>Notional value</t>
  </si>
  <si>
    <t>Fair Value - Loans (Details) - USD ($) $ in Thousands</t>
  </si>
  <si>
    <t>OREO</t>
  </si>
  <si>
    <t>Nonrecurring</t>
  </si>
  <si>
    <t>Nonrecurring | Level 1</t>
  </si>
  <si>
    <t>Nonrecurring | Level 2</t>
  </si>
  <si>
    <t>Nonrecurring | Level 3</t>
  </si>
  <si>
    <t>Fair Value - Quantitative Information about Level 3 Fair Value Measurements (Details) $ in Thousands</t>
  </si>
  <si>
    <t>Fair Value Inputs, Assets, Quantitative Information [Line Items] (Deprecated 2018-01-31)</t>
  </si>
  <si>
    <t>Nonrecurring | Level 3 | Appraisal of collateral</t>
  </si>
  <si>
    <t>Nonrecurring | Level 3 | Appraisal of collateral | Appraisal adjustments | Range Minimum</t>
  </si>
  <si>
    <t>OREO, measurement input (as percent)</t>
  </si>
  <si>
    <t>Real estate held for sale, measurement input (as percent)</t>
  </si>
  <si>
    <t>Nonrecurring | Level 3 | Appraisal of collateral | Appraisal adjustments | Range Maximum</t>
  </si>
  <si>
    <t>Nonrecurring | Level 3 | Appraisal of collateral | Appraisal adjustments | Weighted Average</t>
  </si>
  <si>
    <t>Nonrecurring | Level 3 | Appraisal of collateral | Liquidation expenses | Range Minimum</t>
  </si>
  <si>
    <t>Nonrecurring | Level 3 | Appraisal of collateral | Liquidation expenses | Range Maximum</t>
  </si>
  <si>
    <t>Nonrecurring | Level 3 | Appraisal of collateral | Liquidation expenses | Weighted Average</t>
  </si>
  <si>
    <t>Nonrecurring | Level 3 | Fair value of collateral</t>
  </si>
  <si>
    <t>Nonrecurring | Level 3 | Fair value of collateral - real estate | Appraisal adjustments | Range Minimum</t>
  </si>
  <si>
    <t>Impaired loans, measurement input (as percent)</t>
  </si>
  <si>
    <t>Nonrecurring | Level 3 | Fair value of collateral - real estate | Appraisal adjustments | Range Maximum</t>
  </si>
  <si>
    <t>Nonrecurring | Level 3 | Fair value of collateral - real estate | Appraisal adjustments | Weighted Average</t>
  </si>
  <si>
    <t>Nonrecurring | Level 3 | Fair value of collateral - equipment, inventory, other | Appraisal adjustments | Range Minimum</t>
  </si>
  <si>
    <t>Nonrecurring | Level 3 | Fair value of collateral - equipment, inventory, other | Appraisal adjustments | Range Maximum</t>
  </si>
  <si>
    <t>Nonrecurring | Level 3 | Fair value of collateral - equipment, inventory, other | Appraisal adjustments | Weighted Average</t>
  </si>
  <si>
    <t>Nonrecurring | Level 3 | Fair value of collateral - equipment, inventory, other | Liquidation expenses | Range Minimum</t>
  </si>
  <si>
    <t>Nonrecurring | Level 3 | Fair value of collateral - equipment, inventory, other | Liquidation expenses | Range Maximum</t>
  </si>
  <si>
    <t>Nonrecurring | Level 3 | Fair value of collateral - equipment, inventory, other | Liquidation expenses | Weighted Average</t>
  </si>
  <si>
    <t>Fair Value - Financial Instruments (Details) - USD ($) $ in Thousands</t>
  </si>
  <si>
    <t>Carrying Amount</t>
  </si>
  <si>
    <t>Cash and cash equivalents</t>
  </si>
  <si>
    <t>Other investments</t>
  </si>
  <si>
    <t>Loans, net</t>
  </si>
  <si>
    <t>Other short-term borrowings</t>
  </si>
  <si>
    <t>Interest rate swaps | Carrying Amount</t>
  </si>
  <si>
    <t>Interest rate swaps</t>
  </si>
  <si>
    <t>Formal Written Agreement (Details) $ in Thousands</t>
  </si>
  <si>
    <t>Loan and other assets amount requiring improvement</t>
  </si>
  <si>
    <t>Past due days</t>
  </si>
  <si>
    <t>9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8579</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8250728</v>
      </c>
    </row>
    <row r="11" spans="1:3">
      <c r="A11" s="4" t="s">
        <v>17</v>
      </c>
      <c r="B11" s="4" t="s">
        <v>18</v>
      </c>
    </row>
    <row r="12" spans="1:3">
      <c r="A12" s="4" t="s">
        <v>17</v>
      </c>
      <c r="B12" s="4" t="s">
        <v>19</v>
      </c>
    </row>
    <row r="13" spans="1:3">
      <c r="A13" s="4" t="s">
        <v>20</v>
      </c>
      <c r="B13" s="5" t="n">
        <v>2018</v>
      </c>
    </row>
    <row r="14" spans="1:3">
      <c r="A14" s="4" t="s">
        <v>21</v>
      </c>
      <c r="B14" s="6" t="s">
        <v>22</v>
      </c>
    </row>
    <row r="15" spans="1:3">
      <c r="A15" s="4" t="s">
        <v>23</v>
      </c>
      <c r="B15" s="4" t="s">
        <v>24</v>
      </c>
    </row>
    <row r="16" spans="1:3">
      <c r="A16" s="4" t="s">
        <v>25</v>
      </c>
      <c r="B16"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3</v>
      </c>
    </row>
    <row r="4" spans="1:2">
      <c r="A4" s="4" t="s">
        <v>199</v>
      </c>
      <c r="B4" s="4" t="s">
        <v>200</v>
      </c>
    </row>
    <row r="5" spans="1:2">
      <c r="A5" s="4" t="s">
        <v>193</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7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258</v>
      </c>
      <c r="C3" s="7" t="n">
        <v>15179</v>
      </c>
    </row>
    <row r="4" spans="1:3">
      <c r="A4" s="4" t="s">
        <v>30</v>
      </c>
      <c r="B4" s="5" t="n">
        <v>791</v>
      </c>
      <c r="C4" s="5" t="n">
        <v>15618</v>
      </c>
    </row>
    <row r="5" spans="1:3">
      <c r="A5" s="4" t="s">
        <v>31</v>
      </c>
      <c r="B5" s="5" t="n">
        <v>24049</v>
      </c>
      <c r="C5" s="5" t="n">
        <v>30797</v>
      </c>
    </row>
    <row r="6" spans="1:3">
      <c r="A6" s="4" t="s">
        <v>32</v>
      </c>
      <c r="B6" s="5" t="n">
        <v>70149</v>
      </c>
      <c r="C6" s="5" t="n">
        <v>78527</v>
      </c>
    </row>
    <row r="7" spans="1:3">
      <c r="A7" s="4" t="s">
        <v>33</v>
      </c>
      <c r="B7" s="5" t="n">
        <v>3199</v>
      </c>
      <c r="C7" s="5" t="n">
        <v>3116</v>
      </c>
    </row>
    <row r="8" spans="1:3">
      <c r="A8" s="4" t="s">
        <v>34</v>
      </c>
      <c r="B8" s="5" t="n">
        <v>1614</v>
      </c>
      <c r="C8" s="5" t="n">
        <v>4808</v>
      </c>
    </row>
    <row r="9" spans="1:3">
      <c r="A9" s="4" t="s">
        <v>35</v>
      </c>
      <c r="B9" s="5" t="n">
        <v>452566</v>
      </c>
      <c r="C9" s="5" t="n">
        <v>431574</v>
      </c>
    </row>
    <row r="10" spans="1:3">
      <c r="A10" s="4" t="s">
        <v>36</v>
      </c>
      <c r="B10" s="5" t="n">
        <v>-4226</v>
      </c>
      <c r="C10" s="5" t="n">
        <v>-3954</v>
      </c>
    </row>
    <row r="11" spans="1:3">
      <c r="A11" s="4" t="s">
        <v>37</v>
      </c>
      <c r="B11" s="5" t="n">
        <v>448340</v>
      </c>
      <c r="C11" s="5" t="n">
        <v>427620</v>
      </c>
    </row>
    <row r="12" spans="1:3">
      <c r="A12" s="4" t="s">
        <v>38</v>
      </c>
      <c r="B12" s="5" t="n">
        <v>17687</v>
      </c>
      <c r="C12" s="5" t="n">
        <v>18332</v>
      </c>
    </row>
    <row r="13" spans="1:3">
      <c r="A13" s="4" t="s">
        <v>39</v>
      </c>
      <c r="B13" s="5" t="n">
        <v>817</v>
      </c>
      <c r="C13" s="5" t="n">
        <v>1430</v>
      </c>
    </row>
    <row r="14" spans="1:3">
      <c r="A14" s="4" t="s">
        <v>40</v>
      </c>
      <c r="B14" s="5" t="n">
        <v>6984</v>
      </c>
      <c r="C14" s="5" t="n">
        <v>7161</v>
      </c>
    </row>
    <row r="15" spans="1:3">
      <c r="A15" s="4" t="s">
        <v>41</v>
      </c>
      <c r="B15" s="5" t="n">
        <v>1904</v>
      </c>
      <c r="C15" s="5" t="n">
        <v>1987</v>
      </c>
    </row>
    <row r="16" spans="1:3">
      <c r="A16" s="4" t="s">
        <v>42</v>
      </c>
      <c r="B16" s="5" t="n">
        <v>14940</v>
      </c>
      <c r="C16" s="5" t="n">
        <v>14679</v>
      </c>
    </row>
    <row r="17" spans="1:3">
      <c r="A17" s="4" t="s">
        <v>43</v>
      </c>
      <c r="B17" s="5" t="n">
        <v>2242</v>
      </c>
      <c r="C17" s="5" t="n">
        <v>2350</v>
      </c>
    </row>
    <row r="18" spans="1:3">
      <c r="A18" s="4" t="s">
        <v>44</v>
      </c>
      <c r="B18" s="5" t="n">
        <v>1684</v>
      </c>
      <c r="C18" s="5" t="n">
        <v>3290</v>
      </c>
    </row>
    <row r="19" spans="1:3">
      <c r="A19" s="4" t="s">
        <v>45</v>
      </c>
      <c r="B19" s="5" t="n">
        <v>593609</v>
      </c>
      <c r="C19" s="5" t="n">
        <v>594097</v>
      </c>
    </row>
    <row r="20" spans="1:3">
      <c r="A20" s="3" t="s">
        <v>46</v>
      </c>
    </row>
    <row r="21" spans="1:3">
      <c r="A21" s="4" t="s">
        <v>47</v>
      </c>
      <c r="B21" s="5" t="n">
        <v>154196</v>
      </c>
      <c r="C21" s="5" t="n">
        <v>148633</v>
      </c>
    </row>
    <row r="22" spans="1:3">
      <c r="A22" s="4" t="s">
        <v>48</v>
      </c>
      <c r="B22" s="5" t="n">
        <v>340410</v>
      </c>
      <c r="C22" s="5" t="n">
        <v>350150</v>
      </c>
    </row>
    <row r="23" spans="1:3">
      <c r="A23" s="4" t="s">
        <v>49</v>
      </c>
      <c r="B23" s="5" t="n">
        <v>494606</v>
      </c>
      <c r="C23" s="5" t="n">
        <v>498783</v>
      </c>
    </row>
    <row r="24" spans="1:3">
      <c r="A24" s="4" t="s">
        <v>50</v>
      </c>
      <c r="B24" s="5" t="n">
        <v>1937</v>
      </c>
      <c r="C24" s="5" t="n">
        <v>1364</v>
      </c>
    </row>
    <row r="25" spans="1:3">
      <c r="A25" s="4" t="s">
        <v>51</v>
      </c>
      <c r="B25" s="5" t="n">
        <v>42120</v>
      </c>
      <c r="C25" s="5" t="n">
        <v>10000</v>
      </c>
    </row>
    <row r="26" spans="1:3">
      <c r="A26" s="4" t="s">
        <v>52</v>
      </c>
      <c r="B26" s="5" t="n">
        <v>107</v>
      </c>
      <c r="C26" s="5" t="n">
        <v>30146</v>
      </c>
    </row>
    <row r="27" spans="1:3">
      <c r="A27" s="4" t="s">
        <v>53</v>
      </c>
      <c r="B27" s="5" t="n">
        <v>538770</v>
      </c>
      <c r="C27" s="5" t="n">
        <v>540293</v>
      </c>
    </row>
    <row r="28" spans="1:3">
      <c r="A28" s="3" t="s">
        <v>54</v>
      </c>
    </row>
    <row r="29" spans="1:3">
      <c r="A29" s="4" t="s">
        <v>55</v>
      </c>
      <c r="B29" s="5" t="n">
        <v>5156</v>
      </c>
      <c r="C29" s="5" t="n">
        <v>5124</v>
      </c>
    </row>
    <row r="30" spans="1:3">
      <c r="A30" s="4" t="s">
        <v>56</v>
      </c>
      <c r="B30" s="5" t="n">
        <v>4184</v>
      </c>
      <c r="C30" s="5" t="n">
        <v>4184</v>
      </c>
    </row>
    <row r="31" spans="1:3">
      <c r="A31" s="4" t="s">
        <v>57</v>
      </c>
      <c r="B31" s="5" t="n">
        <v>19246</v>
      </c>
      <c r="C31" s="5" t="n">
        <v>19113</v>
      </c>
    </row>
    <row r="32" spans="1:3">
      <c r="A32" s="4" t="s">
        <v>58</v>
      </c>
      <c r="B32" s="5" t="n">
        <v>29163</v>
      </c>
      <c r="C32" s="5" t="n">
        <v>26539</v>
      </c>
    </row>
    <row r="33" spans="1:3">
      <c r="A33" s="4" t="s">
        <v>59</v>
      </c>
      <c r="B33" s="5" t="n">
        <v>-2910</v>
      </c>
      <c r="C33" s="5" t="n">
        <v>-1156</v>
      </c>
    </row>
    <row r="34" spans="1:3">
      <c r="A34" s="4" t="s">
        <v>60</v>
      </c>
      <c r="B34" s="5" t="n">
        <v>54839</v>
      </c>
      <c r="C34" s="5" t="n">
        <v>53804</v>
      </c>
    </row>
    <row r="35" spans="1:3">
      <c r="A35" s="4" t="s">
        <v>61</v>
      </c>
      <c r="B35" s="7" t="n">
        <v>593609</v>
      </c>
      <c r="C35" s="7" t="n">
        <v>594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0</v>
      </c>
      <c r="B1" s="2" t="s">
        <v>2</v>
      </c>
      <c r="C1" s="2" t="s">
        <v>27</v>
      </c>
    </row>
    <row r="2" spans="1:3">
      <c r="A2" s="3" t="s">
        <v>241</v>
      </c>
    </row>
    <row r="3" spans="1:3">
      <c r="A3" s="4" t="s">
        <v>242</v>
      </c>
      <c r="B3" s="7" t="n">
        <v>73822</v>
      </c>
      <c r="C3" s="7" t="n">
        <v>79990</v>
      </c>
    </row>
    <row r="4" spans="1:3">
      <c r="A4" s="4" t="s">
        <v>243</v>
      </c>
      <c r="B4" s="5" t="n">
        <v>14</v>
      </c>
      <c r="C4" s="5" t="n">
        <v>57</v>
      </c>
    </row>
    <row r="5" spans="1:3">
      <c r="A5" s="4" t="s">
        <v>244</v>
      </c>
      <c r="B5" s="5" t="n">
        <v>3687</v>
      </c>
      <c r="C5" s="5" t="n">
        <v>1520</v>
      </c>
    </row>
    <row r="6" spans="1:3">
      <c r="A6" s="4" t="s">
        <v>245</v>
      </c>
      <c r="B6" s="5" t="n">
        <v>70149</v>
      </c>
      <c r="C6" s="5" t="n">
        <v>78527</v>
      </c>
    </row>
    <row r="7" spans="1:3">
      <c r="A7" s="4" t="s">
        <v>246</v>
      </c>
    </row>
    <row r="8" spans="1:3">
      <c r="A8" s="3" t="s">
        <v>241</v>
      </c>
    </row>
    <row r="9" spans="1:3">
      <c r="A9" s="4" t="s">
        <v>242</v>
      </c>
      <c r="B9" s="5" t="n">
        <v>13596</v>
      </c>
      <c r="C9" s="5" t="n">
        <v>12766</v>
      </c>
    </row>
    <row r="10" spans="1:3">
      <c r="A10" s="4" t="s">
        <v>243</v>
      </c>
      <c r="B10" s="5" t="n">
        <v>8</v>
      </c>
      <c r="C10" s="5" t="n">
        <v>44</v>
      </c>
    </row>
    <row r="11" spans="1:3">
      <c r="A11" s="4" t="s">
        <v>244</v>
      </c>
      <c r="B11" s="5" t="n">
        <v>904</v>
      </c>
      <c r="C11" s="5" t="n">
        <v>299</v>
      </c>
    </row>
    <row r="12" spans="1:3">
      <c r="A12" s="4" t="s">
        <v>245</v>
      </c>
      <c r="B12" s="5" t="n">
        <v>12700</v>
      </c>
      <c r="C12" s="5" t="n">
        <v>12511</v>
      </c>
    </row>
    <row r="13" spans="1:3">
      <c r="A13" s="4" t="s">
        <v>247</v>
      </c>
    </row>
    <row r="14" spans="1:3">
      <c r="A14" s="3" t="s">
        <v>241</v>
      </c>
    </row>
    <row r="15" spans="1:3">
      <c r="A15" s="4" t="s">
        <v>242</v>
      </c>
      <c r="B15" s="5" t="n">
        <v>54502</v>
      </c>
      <c r="C15" s="5" t="n">
        <v>60383</v>
      </c>
    </row>
    <row r="16" spans="1:3">
      <c r="A16" s="4" t="s">
        <v>243</v>
      </c>
      <c r="B16" s="5" t="n">
        <v>6</v>
      </c>
      <c r="C16" s="5" t="n">
        <v>12</v>
      </c>
    </row>
    <row r="17" spans="1:3">
      <c r="A17" s="4" t="s">
        <v>244</v>
      </c>
      <c r="B17" s="5" t="n">
        <v>2559</v>
      </c>
      <c r="C17" s="5" t="n">
        <v>1088</v>
      </c>
    </row>
    <row r="18" spans="1:3">
      <c r="A18" s="4" t="s">
        <v>245</v>
      </c>
      <c r="B18" s="5" t="n">
        <v>51949</v>
      </c>
      <c r="C18" s="5" t="n">
        <v>59307</v>
      </c>
    </row>
    <row r="19" spans="1:3">
      <c r="A19" s="4" t="s">
        <v>248</v>
      </c>
    </row>
    <row r="20" spans="1:3">
      <c r="A20" s="3" t="s">
        <v>241</v>
      </c>
    </row>
    <row r="21" spans="1:3">
      <c r="A21" s="4" t="s">
        <v>242</v>
      </c>
      <c r="B21" s="5" t="n">
        <v>5724</v>
      </c>
      <c r="C21" s="5" t="n">
        <v>6841</v>
      </c>
    </row>
    <row r="22" spans="1:3">
      <c r="A22" s="4" t="s">
        <v>243</v>
      </c>
      <c r="B22" s="5" t="n">
        <v>0</v>
      </c>
      <c r="C22" s="5" t="n">
        <v>1</v>
      </c>
    </row>
    <row r="23" spans="1:3">
      <c r="A23" s="4" t="s">
        <v>244</v>
      </c>
      <c r="B23" s="5" t="n">
        <v>224</v>
      </c>
      <c r="C23" s="5" t="n">
        <v>133</v>
      </c>
    </row>
    <row r="24" spans="1:3">
      <c r="A24" s="4" t="s">
        <v>245</v>
      </c>
      <c r="B24" s="7" t="n">
        <v>5500</v>
      </c>
      <c r="C24" s="7" t="n">
        <v>67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49</v>
      </c>
      <c r="B1" s="2" t="s">
        <v>69</v>
      </c>
      <c r="D1" s="2" t="s">
        <v>1</v>
      </c>
    </row>
    <row r="2" spans="1:6">
      <c r="B2" s="2" t="s">
        <v>2</v>
      </c>
      <c r="C2" s="2" t="s">
        <v>70</v>
      </c>
      <c r="D2" s="2" t="s">
        <v>2</v>
      </c>
      <c r="E2" s="2" t="s">
        <v>70</v>
      </c>
      <c r="F2" s="2" t="s">
        <v>27</v>
      </c>
    </row>
    <row r="3" spans="1:6">
      <c r="A3" s="3" t="s">
        <v>241</v>
      </c>
    </row>
    <row r="4" spans="1:6">
      <c r="A4" s="4" t="s">
        <v>250</v>
      </c>
      <c r="B4" s="7" t="n">
        <v>0</v>
      </c>
      <c r="C4" s="7" t="n">
        <v>19000</v>
      </c>
      <c r="D4" s="7" t="n">
        <v>0</v>
      </c>
      <c r="E4" s="7" t="n">
        <v>19000</v>
      </c>
    </row>
    <row r="5" spans="1:6">
      <c r="A5" s="4" t="s">
        <v>251</v>
      </c>
    </row>
    <row r="6" spans="1:6">
      <c r="A6" s="3" t="s">
        <v>241</v>
      </c>
    </row>
    <row r="7" spans="1:6">
      <c r="A7" s="4" t="s">
        <v>252</v>
      </c>
      <c r="B7" s="7" t="n">
        <v>36168000</v>
      </c>
      <c r="D7" s="7" t="n">
        <v>36168000</v>
      </c>
      <c r="F7" s="7" t="n">
        <v>26856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7</v>
      </c>
    </row>
    <row r="2" spans="1:3">
      <c r="A2" s="3" t="s">
        <v>241</v>
      </c>
    </row>
    <row r="3" spans="1:3">
      <c r="A3" s="4" t="s">
        <v>254</v>
      </c>
      <c r="B3" s="7" t="n">
        <v>8627</v>
      </c>
      <c r="C3" s="7" t="n">
        <v>16460</v>
      </c>
    </row>
    <row r="4" spans="1:3">
      <c r="A4" s="4" t="s">
        <v>255</v>
      </c>
      <c r="B4" s="5" t="n">
        <v>59492</v>
      </c>
      <c r="C4" s="5" t="n">
        <v>55779</v>
      </c>
    </row>
    <row r="5" spans="1:3">
      <c r="A5" s="4" t="s">
        <v>256</v>
      </c>
      <c r="B5" s="5" t="n">
        <v>68119</v>
      </c>
      <c r="C5" s="5" t="n">
        <v>72239</v>
      </c>
    </row>
    <row r="6" spans="1:3">
      <c r="A6" s="4" t="s">
        <v>257</v>
      </c>
      <c r="B6" s="5" t="n">
        <v>213</v>
      </c>
      <c r="C6" s="5" t="n">
        <v>196</v>
      </c>
    </row>
    <row r="7" spans="1:3">
      <c r="A7" s="4" t="s">
        <v>258</v>
      </c>
      <c r="B7" s="5" t="n">
        <v>3474</v>
      </c>
      <c r="C7" s="5" t="n">
        <v>1324</v>
      </c>
    </row>
    <row r="8" spans="1:3">
      <c r="A8" s="4" t="s">
        <v>259</v>
      </c>
      <c r="B8" s="5" t="n">
        <v>3687</v>
      </c>
      <c r="C8" s="5" t="n">
        <v>1520</v>
      </c>
    </row>
    <row r="9" spans="1:3">
      <c r="A9" s="4" t="s">
        <v>246</v>
      </c>
    </row>
    <row r="10" spans="1:3">
      <c r="A10" s="3" t="s">
        <v>241</v>
      </c>
    </row>
    <row r="11" spans="1:3">
      <c r="A11" s="4" t="s">
        <v>254</v>
      </c>
      <c r="B11" s="5" t="n">
        <v>3696</v>
      </c>
      <c r="C11" s="5" t="n">
        <v>1744</v>
      </c>
    </row>
    <row r="12" spans="1:3">
      <c r="A12" s="4" t="s">
        <v>255</v>
      </c>
      <c r="B12" s="5" t="n">
        <v>8421</v>
      </c>
      <c r="C12" s="5" t="n">
        <v>7158</v>
      </c>
    </row>
    <row r="13" spans="1:3">
      <c r="A13" s="4" t="s">
        <v>256</v>
      </c>
      <c r="B13" s="5" t="n">
        <v>12117</v>
      </c>
      <c r="C13" s="5" t="n">
        <v>8902</v>
      </c>
    </row>
    <row r="14" spans="1:3">
      <c r="A14" s="4" t="s">
        <v>257</v>
      </c>
      <c r="B14" s="5" t="n">
        <v>138</v>
      </c>
      <c r="C14" s="5" t="n">
        <v>18</v>
      </c>
    </row>
    <row r="15" spans="1:3">
      <c r="A15" s="4" t="s">
        <v>258</v>
      </c>
      <c r="B15" s="5" t="n">
        <v>767</v>
      </c>
      <c r="C15" s="5" t="n">
        <v>281</v>
      </c>
    </row>
    <row r="16" spans="1:3">
      <c r="A16" s="4" t="s">
        <v>259</v>
      </c>
      <c r="B16" s="5" t="n">
        <v>904</v>
      </c>
      <c r="C16" s="5" t="n">
        <v>299</v>
      </c>
    </row>
    <row r="17" spans="1:3">
      <c r="A17" s="4" t="s">
        <v>247</v>
      </c>
    </row>
    <row r="18" spans="1:3">
      <c r="A18" s="3" t="s">
        <v>241</v>
      </c>
    </row>
    <row r="19" spans="1:3">
      <c r="A19" s="4" t="s">
        <v>254</v>
      </c>
      <c r="B19" s="5" t="n">
        <v>3403</v>
      </c>
      <c r="C19" s="5" t="n">
        <v>14540</v>
      </c>
    </row>
    <row r="20" spans="1:3">
      <c r="A20" s="4" t="s">
        <v>255</v>
      </c>
      <c r="B20" s="5" t="n">
        <v>39944</v>
      </c>
      <c r="C20" s="5" t="n">
        <v>42415</v>
      </c>
    </row>
    <row r="21" spans="1:3">
      <c r="A21" s="4" t="s">
        <v>256</v>
      </c>
      <c r="B21" s="5" t="n">
        <v>43347</v>
      </c>
      <c r="C21" s="5" t="n">
        <v>56955</v>
      </c>
    </row>
    <row r="22" spans="1:3">
      <c r="A22" s="4" t="s">
        <v>257</v>
      </c>
      <c r="B22" s="5" t="n">
        <v>32</v>
      </c>
      <c r="C22" s="5" t="n">
        <v>177</v>
      </c>
    </row>
    <row r="23" spans="1:3">
      <c r="A23" s="4" t="s">
        <v>258</v>
      </c>
      <c r="B23" s="5" t="n">
        <v>2049</v>
      </c>
      <c r="C23" s="5" t="n">
        <v>911</v>
      </c>
    </row>
    <row r="24" spans="1:3">
      <c r="A24" s="4" t="s">
        <v>259</v>
      </c>
      <c r="B24" s="5" t="n">
        <v>2559</v>
      </c>
      <c r="C24" s="5" t="n">
        <v>1088</v>
      </c>
    </row>
    <row r="25" spans="1:3">
      <c r="A25" s="4" t="s">
        <v>248</v>
      </c>
    </row>
    <row r="26" spans="1:3">
      <c r="A26" s="3" t="s">
        <v>241</v>
      </c>
    </row>
    <row r="27" spans="1:3">
      <c r="A27" s="4" t="s">
        <v>254</v>
      </c>
      <c r="B27" s="5" t="n">
        <v>1528</v>
      </c>
      <c r="C27" s="5" t="n">
        <v>176</v>
      </c>
    </row>
    <row r="28" spans="1:3">
      <c r="A28" s="4" t="s">
        <v>255</v>
      </c>
      <c r="B28" s="5" t="n">
        <v>11127</v>
      </c>
      <c r="C28" s="5" t="n">
        <v>6206</v>
      </c>
    </row>
    <row r="29" spans="1:3">
      <c r="A29" s="4" t="s">
        <v>256</v>
      </c>
      <c r="B29" s="5" t="n">
        <v>12655</v>
      </c>
      <c r="C29" s="5" t="n">
        <v>6382</v>
      </c>
    </row>
    <row r="30" spans="1:3">
      <c r="A30" s="4" t="s">
        <v>257</v>
      </c>
      <c r="B30" s="5" t="n">
        <v>43</v>
      </c>
      <c r="C30" s="5" t="n">
        <v>1</v>
      </c>
    </row>
    <row r="31" spans="1:3">
      <c r="A31" s="4" t="s">
        <v>258</v>
      </c>
      <c r="B31" s="5" t="n">
        <v>658</v>
      </c>
      <c r="C31" s="5" t="n">
        <v>132</v>
      </c>
    </row>
    <row r="32" spans="1:3">
      <c r="A32" s="4" t="s">
        <v>259</v>
      </c>
      <c r="B32" s="7" t="n">
        <v>224</v>
      </c>
      <c r="C32" s="7" t="n">
        <v>1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7</v>
      </c>
    </row>
    <row r="2" spans="1:3">
      <c r="A2" s="3" t="s">
        <v>242</v>
      </c>
    </row>
    <row r="3" spans="1:3">
      <c r="A3" s="4" t="s">
        <v>261</v>
      </c>
      <c r="B3" s="7" t="n">
        <v>98</v>
      </c>
    </row>
    <row r="4" spans="1:3">
      <c r="A4" s="4" t="s">
        <v>262</v>
      </c>
      <c r="B4" s="5" t="n">
        <v>367</v>
      </c>
    </row>
    <row r="5" spans="1:3">
      <c r="A5" s="4" t="s">
        <v>263</v>
      </c>
      <c r="B5" s="5" t="n">
        <v>2842</v>
      </c>
    </row>
    <row r="6" spans="1:3">
      <c r="A6" s="4" t="s">
        <v>264</v>
      </c>
      <c r="B6" s="5" t="n">
        <v>16013</v>
      </c>
    </row>
    <row r="7" spans="1:3">
      <c r="A7" s="4" t="s">
        <v>265</v>
      </c>
      <c r="B7" s="5" t="n">
        <v>19320</v>
      </c>
    </row>
    <row r="8" spans="1:3">
      <c r="A8" s="4" t="s">
        <v>266</v>
      </c>
      <c r="B8" s="5" t="n">
        <v>54502</v>
      </c>
    </row>
    <row r="9" spans="1:3">
      <c r="A9" s="4" t="s">
        <v>242</v>
      </c>
      <c r="B9" s="5" t="n">
        <v>73822</v>
      </c>
      <c r="C9" s="7" t="n">
        <v>79990</v>
      </c>
    </row>
    <row r="10" spans="1:3">
      <c r="A10" s="3" t="s">
        <v>256</v>
      </c>
    </row>
    <row r="11" spans="1:3">
      <c r="A11" s="4" t="s">
        <v>267</v>
      </c>
      <c r="B11" s="5" t="n">
        <v>101</v>
      </c>
    </row>
    <row r="12" spans="1:3">
      <c r="A12" s="4" t="s">
        <v>268</v>
      </c>
      <c r="B12" s="5" t="n">
        <v>365</v>
      </c>
    </row>
    <row r="13" spans="1:3">
      <c r="A13" s="4" t="s">
        <v>269</v>
      </c>
      <c r="B13" s="5" t="n">
        <v>2659</v>
      </c>
    </row>
    <row r="14" spans="1:3">
      <c r="A14" s="4" t="s">
        <v>270</v>
      </c>
      <c r="B14" s="5" t="n">
        <v>15075</v>
      </c>
    </row>
    <row r="15" spans="1:3">
      <c r="A15" s="4" t="s">
        <v>271</v>
      </c>
      <c r="B15" s="5" t="n">
        <v>18200</v>
      </c>
    </row>
    <row r="16" spans="1:3">
      <c r="A16" s="4" t="s">
        <v>272</v>
      </c>
      <c r="B16" s="5" t="n">
        <v>51949</v>
      </c>
    </row>
    <row r="17" spans="1:3">
      <c r="A17" s="4" t="s">
        <v>273</v>
      </c>
      <c r="B17" s="7" t="n">
        <v>701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9</v>
      </c>
      <c r="D1" s="2" t="s">
        <v>1</v>
      </c>
    </row>
    <row r="2" spans="1:5">
      <c r="B2" s="2" t="s">
        <v>2</v>
      </c>
      <c r="C2" s="2" t="s">
        <v>70</v>
      </c>
      <c r="D2" s="2" t="s">
        <v>2</v>
      </c>
      <c r="E2" s="2" t="s">
        <v>70</v>
      </c>
    </row>
    <row r="3" spans="1:5">
      <c r="A3" s="3" t="s">
        <v>176</v>
      </c>
    </row>
    <row r="4" spans="1:5">
      <c r="A4" s="4" t="s">
        <v>275</v>
      </c>
      <c r="B4" s="7" t="n">
        <v>0</v>
      </c>
      <c r="C4" s="7" t="n">
        <v>32000</v>
      </c>
      <c r="D4" s="7" t="n">
        <v>0</v>
      </c>
      <c r="E4" s="7" t="n">
        <v>32000</v>
      </c>
    </row>
    <row r="5" spans="1:5">
      <c r="A5" s="4" t="s">
        <v>276</v>
      </c>
      <c r="B5" s="5" t="n">
        <v>0</v>
      </c>
      <c r="C5" s="5" t="n">
        <v>-13000</v>
      </c>
      <c r="D5" s="5" t="n">
        <v>0</v>
      </c>
      <c r="E5" s="5" t="n">
        <v>-13000</v>
      </c>
    </row>
    <row r="6" spans="1:5">
      <c r="A6" s="4" t="s">
        <v>84</v>
      </c>
      <c r="B6" s="7" t="n">
        <v>0</v>
      </c>
      <c r="C6" s="7" t="n">
        <v>19000</v>
      </c>
      <c r="D6" s="7" t="n">
        <v>0</v>
      </c>
      <c r="E6" s="7" t="n">
        <v>1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28</v>
      </c>
    </row>
    <row r="3" spans="1:3">
      <c r="A3" s="4" t="s">
        <v>63</v>
      </c>
      <c r="B3" s="7" t="n">
        <v>73822</v>
      </c>
      <c r="C3" s="7" t="n">
        <v>79990</v>
      </c>
    </row>
    <row r="4" spans="1:3">
      <c r="A4" s="3" t="s">
        <v>54</v>
      </c>
    </row>
    <row r="5" spans="1:3">
      <c r="A5" s="4" t="s">
        <v>64</v>
      </c>
      <c r="B5" s="5" t="n">
        <v>8249</v>
      </c>
      <c r="C5" s="5" t="n">
        <v>8199</v>
      </c>
    </row>
    <row r="6" spans="1:3">
      <c r="A6" s="4" t="s">
        <v>65</v>
      </c>
      <c r="B6" s="5" t="n">
        <v>8249</v>
      </c>
      <c r="C6" s="5" t="n">
        <v>8199</v>
      </c>
    </row>
    <row r="7" spans="1:3">
      <c r="A7" s="4" t="s">
        <v>66</v>
      </c>
      <c r="B7" s="5" t="n">
        <v>2092</v>
      </c>
      <c r="C7" s="5" t="n">
        <v>2092</v>
      </c>
    </row>
    <row r="8" spans="1:3">
      <c r="A8" s="4" t="s">
        <v>67</v>
      </c>
      <c r="B8" s="5" t="n">
        <v>2092</v>
      </c>
      <c r="C8" s="5" t="n">
        <v>2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77</v>
      </c>
      <c r="B1" s="2" t="s">
        <v>2</v>
      </c>
      <c r="C1" s="2" t="s">
        <v>27</v>
      </c>
      <c r="D1" s="2" t="s">
        <v>70</v>
      </c>
    </row>
    <row r="2" spans="1:4">
      <c r="A2" s="3" t="s">
        <v>278</v>
      </c>
    </row>
    <row r="3" spans="1:4">
      <c r="A3" s="4" t="s">
        <v>279</v>
      </c>
      <c r="B3" s="7" t="n">
        <v>453250</v>
      </c>
      <c r="C3" s="7" t="n">
        <v>432311</v>
      </c>
      <c r="D3" s="7" t="n">
        <v>433196</v>
      </c>
    </row>
    <row r="4" spans="1:4">
      <c r="A4" s="4" t="s">
        <v>36</v>
      </c>
      <c r="B4" s="5" t="n">
        <v>4226</v>
      </c>
      <c r="C4" s="5" t="n">
        <v>3954</v>
      </c>
    </row>
    <row r="5" spans="1:4">
      <c r="A5" s="4" t="s">
        <v>280</v>
      </c>
      <c r="B5" s="5" t="n">
        <v>684</v>
      </c>
      <c r="C5" s="5" t="n">
        <v>737</v>
      </c>
    </row>
    <row r="6" spans="1:4">
      <c r="A6" s="4" t="s">
        <v>37</v>
      </c>
      <c r="B6" s="5" t="n">
        <v>448340</v>
      </c>
      <c r="C6" s="5" t="n">
        <v>427620</v>
      </c>
    </row>
    <row r="7" spans="1:4">
      <c r="A7" s="4" t="s">
        <v>281</v>
      </c>
    </row>
    <row r="8" spans="1:4">
      <c r="A8" s="3" t="s">
        <v>278</v>
      </c>
    </row>
    <row r="9" spans="1:4">
      <c r="A9" s="4" t="s">
        <v>279</v>
      </c>
      <c r="B9" s="5" t="n">
        <v>393121</v>
      </c>
      <c r="C9" s="5" t="n">
        <v>378384</v>
      </c>
    </row>
    <row r="10" spans="1:4">
      <c r="A10" s="4" t="s">
        <v>282</v>
      </c>
    </row>
    <row r="11" spans="1:4">
      <c r="A11" s="3" t="s">
        <v>278</v>
      </c>
    </row>
    <row r="12" spans="1:4">
      <c r="A12" s="4" t="s">
        <v>279</v>
      </c>
      <c r="B12" s="5" t="n">
        <v>60129</v>
      </c>
      <c r="C12" s="5" t="n">
        <v>53927</v>
      </c>
    </row>
    <row r="13" spans="1:4">
      <c r="A13" s="4" t="s">
        <v>283</v>
      </c>
    </row>
    <row r="14" spans="1:4">
      <c r="A14" s="3" t="s">
        <v>278</v>
      </c>
    </row>
    <row r="15" spans="1:4">
      <c r="A15" s="4" t="s">
        <v>279</v>
      </c>
      <c r="B15" s="5" t="n">
        <v>177614</v>
      </c>
      <c r="C15" s="5" t="n">
        <v>174889</v>
      </c>
      <c r="D15" s="5" t="n">
        <v>180469</v>
      </c>
    </row>
    <row r="16" spans="1:4">
      <c r="A16" s="4" t="s">
        <v>284</v>
      </c>
    </row>
    <row r="17" spans="1:4">
      <c r="A17" s="3" t="s">
        <v>278</v>
      </c>
    </row>
    <row r="18" spans="1:4">
      <c r="A18" s="4" t="s">
        <v>279</v>
      </c>
      <c r="B18" s="5" t="n">
        <v>177614</v>
      </c>
      <c r="C18" s="5" t="n">
        <v>174889</v>
      </c>
    </row>
    <row r="19" spans="1:4">
      <c r="A19" s="4" t="s">
        <v>285</v>
      </c>
    </row>
    <row r="20" spans="1:4">
      <c r="A20" s="3" t="s">
        <v>278</v>
      </c>
    </row>
    <row r="21" spans="1:4">
      <c r="A21" s="4" t="s">
        <v>279</v>
      </c>
      <c r="B21" s="5" t="n">
        <v>17311</v>
      </c>
      <c r="C21" s="5" t="n">
        <v>19469</v>
      </c>
      <c r="D21" s="5" t="n">
        <v>26183</v>
      </c>
    </row>
    <row r="22" spans="1:4">
      <c r="A22" s="4" t="s">
        <v>286</v>
      </c>
    </row>
    <row r="23" spans="1:4">
      <c r="A23" s="3" t="s">
        <v>278</v>
      </c>
    </row>
    <row r="24" spans="1:4">
      <c r="A24" s="4" t="s">
        <v>279</v>
      </c>
      <c r="B24" s="5" t="n">
        <v>17311</v>
      </c>
      <c r="C24" s="5" t="n">
        <v>19469</v>
      </c>
    </row>
    <row r="25" spans="1:4">
      <c r="A25" s="4" t="s">
        <v>287</v>
      </c>
    </row>
    <row r="26" spans="1:4">
      <c r="A26" s="3" t="s">
        <v>278</v>
      </c>
    </row>
    <row r="27" spans="1:4">
      <c r="A27" s="4" t="s">
        <v>279</v>
      </c>
      <c r="B27" s="5" t="n">
        <v>22474</v>
      </c>
      <c r="C27" s="5" t="n">
        <v>15907</v>
      </c>
    </row>
    <row r="28" spans="1:4">
      <c r="A28" s="4" t="s">
        <v>288</v>
      </c>
    </row>
    <row r="29" spans="1:4">
      <c r="A29" s="3" t="s">
        <v>278</v>
      </c>
    </row>
    <row r="30" spans="1:4">
      <c r="A30" s="4" t="s">
        <v>279</v>
      </c>
      <c r="B30" s="5" t="n">
        <v>22474</v>
      </c>
      <c r="C30" s="5" t="n">
        <v>15907</v>
      </c>
    </row>
    <row r="31" spans="1:4">
      <c r="A31" s="4" t="s">
        <v>289</v>
      </c>
    </row>
    <row r="32" spans="1:4">
      <c r="A32" s="3" t="s">
        <v>278</v>
      </c>
    </row>
    <row r="33" spans="1:4">
      <c r="A33" s="4" t="s">
        <v>279</v>
      </c>
      <c r="B33" s="5" t="n">
        <v>90852</v>
      </c>
      <c r="D33" s="5" t="n">
        <v>74233</v>
      </c>
    </row>
    <row r="34" spans="1:4">
      <c r="A34" s="4" t="s">
        <v>290</v>
      </c>
    </row>
    <row r="35" spans="1:4">
      <c r="A35" s="3" t="s">
        <v>278</v>
      </c>
    </row>
    <row r="36" spans="1:4">
      <c r="A36" s="4" t="s">
        <v>279</v>
      </c>
      <c r="B36" s="5" t="n">
        <v>90852</v>
      </c>
      <c r="C36" s="5" t="n">
        <v>82121</v>
      </c>
    </row>
    <row r="37" spans="1:4">
      <c r="A37" s="4" t="s">
        <v>291</v>
      </c>
    </row>
    <row r="38" spans="1:4">
      <c r="A38" s="3" t="s">
        <v>278</v>
      </c>
    </row>
    <row r="39" spans="1:4">
      <c r="A39" s="4" t="s">
        <v>279</v>
      </c>
      <c r="B39" s="5" t="n">
        <v>36511</v>
      </c>
      <c r="D39" s="5" t="n">
        <v>33468</v>
      </c>
    </row>
    <row r="40" spans="1:4">
      <c r="A40" s="4" t="s">
        <v>292</v>
      </c>
    </row>
    <row r="41" spans="1:4">
      <c r="A41" s="3" t="s">
        <v>278</v>
      </c>
    </row>
    <row r="42" spans="1:4">
      <c r="A42" s="4" t="s">
        <v>279</v>
      </c>
      <c r="B42" s="5" t="n">
        <v>36511</v>
      </c>
      <c r="C42" s="5" t="n">
        <v>33748</v>
      </c>
    </row>
    <row r="43" spans="1:4">
      <c r="A43" s="4" t="s">
        <v>293</v>
      </c>
    </row>
    <row r="44" spans="1:4">
      <c r="A44" s="3" t="s">
        <v>278</v>
      </c>
    </row>
    <row r="45" spans="1:4">
      <c r="A45" s="4" t="s">
        <v>279</v>
      </c>
      <c r="B45" s="5" t="n">
        <v>4332</v>
      </c>
      <c r="D45" s="5" t="n">
        <v>5298</v>
      </c>
    </row>
    <row r="46" spans="1:4">
      <c r="A46" s="4" t="s">
        <v>294</v>
      </c>
    </row>
    <row r="47" spans="1:4">
      <c r="A47" s="3" t="s">
        <v>278</v>
      </c>
    </row>
    <row r="48" spans="1:4">
      <c r="A48" s="4" t="s">
        <v>279</v>
      </c>
      <c r="B48" s="5" t="n">
        <v>4332</v>
      </c>
      <c r="C48" s="5" t="n">
        <v>4684</v>
      </c>
    </row>
    <row r="49" spans="1:4">
      <c r="A49" s="4" t="s">
        <v>295</v>
      </c>
    </row>
    <row r="50" spans="1:4">
      <c r="A50" s="3" t="s">
        <v>278</v>
      </c>
    </row>
    <row r="51" spans="1:4">
      <c r="A51" s="4" t="s">
        <v>279</v>
      </c>
      <c r="B51" s="5" t="n">
        <v>31492</v>
      </c>
      <c r="D51" s="5" t="n">
        <v>31307</v>
      </c>
    </row>
    <row r="52" spans="1:4">
      <c r="A52" s="4" t="s">
        <v>296</v>
      </c>
    </row>
    <row r="53" spans="1:4">
      <c r="A53" s="3" t="s">
        <v>278</v>
      </c>
    </row>
    <row r="54" spans="1:4">
      <c r="A54" s="4" t="s">
        <v>279</v>
      </c>
      <c r="B54" s="5" t="n">
        <v>31492</v>
      </c>
      <c r="C54" s="5" t="n">
        <v>34378</v>
      </c>
    </row>
    <row r="55" spans="1:4">
      <c r="A55" s="4" t="s">
        <v>297</v>
      </c>
    </row>
    <row r="56" spans="1:4">
      <c r="A56" s="3" t="s">
        <v>278</v>
      </c>
    </row>
    <row r="57" spans="1:4">
      <c r="A57" s="4" t="s">
        <v>279</v>
      </c>
      <c r="B57" s="5" t="n">
        <v>12535</v>
      </c>
      <c r="C57" s="5" t="n">
        <v>13188</v>
      </c>
      <c r="D57" s="7" t="n">
        <v>13421</v>
      </c>
    </row>
    <row r="58" spans="1:4">
      <c r="A58" s="4" t="s">
        <v>298</v>
      </c>
    </row>
    <row r="59" spans="1:4">
      <c r="A59" s="3" t="s">
        <v>278</v>
      </c>
    </row>
    <row r="60" spans="1:4">
      <c r="A60" s="4" t="s">
        <v>279</v>
      </c>
      <c r="B60" s="5" t="n">
        <v>12535</v>
      </c>
      <c r="C60" s="5" t="n">
        <v>13188</v>
      </c>
    </row>
    <row r="61" spans="1:4">
      <c r="A61" s="4" t="s">
        <v>299</v>
      </c>
    </row>
    <row r="62" spans="1:4">
      <c r="A62" s="3" t="s">
        <v>278</v>
      </c>
    </row>
    <row r="63" spans="1:4">
      <c r="A63" s="4" t="s">
        <v>279</v>
      </c>
      <c r="B63" s="5" t="n">
        <v>13470</v>
      </c>
      <c r="C63" s="5" t="n">
        <v>14192</v>
      </c>
    </row>
    <row r="64" spans="1:4">
      <c r="A64" s="4" t="s">
        <v>300</v>
      </c>
    </row>
    <row r="65" spans="1:4">
      <c r="A65" s="3" t="s">
        <v>278</v>
      </c>
    </row>
    <row r="66" spans="1:4">
      <c r="A66" s="4" t="s">
        <v>279</v>
      </c>
      <c r="B66" s="5" t="n">
        <v>43903</v>
      </c>
      <c r="C66" s="5" t="n">
        <v>36785</v>
      </c>
    </row>
    <row r="67" spans="1:4">
      <c r="A67" s="4" t="s">
        <v>301</v>
      </c>
    </row>
    <row r="68" spans="1:4">
      <c r="A68" s="3" t="s">
        <v>278</v>
      </c>
    </row>
    <row r="69" spans="1:4">
      <c r="A69" s="4" t="s">
        <v>279</v>
      </c>
      <c r="B69" s="7" t="n">
        <v>2756</v>
      </c>
      <c r="C69" s="7" t="n">
        <v>29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v>
      </c>
      <c r="C1" s="2" t="s">
        <v>27</v>
      </c>
      <c r="D1" s="2" t="s">
        <v>70</v>
      </c>
    </row>
    <row r="2" spans="1:4">
      <c r="A2" s="3" t="s">
        <v>278</v>
      </c>
    </row>
    <row r="3" spans="1:4">
      <c r="A3" s="4" t="s">
        <v>303</v>
      </c>
      <c r="B3" s="7" t="n">
        <v>6438</v>
      </c>
      <c r="C3" s="7" t="n">
        <v>3725</v>
      </c>
    </row>
    <row r="4" spans="1:4">
      <c r="A4" s="4" t="s">
        <v>304</v>
      </c>
      <c r="B4" s="5" t="n">
        <v>446812</v>
      </c>
      <c r="C4" s="5" t="n">
        <v>428586</v>
      </c>
    </row>
    <row r="5" spans="1:4">
      <c r="A5" s="4" t="s">
        <v>151</v>
      </c>
      <c r="B5" s="5" t="n">
        <v>453250</v>
      </c>
      <c r="C5" s="5" t="n">
        <v>432311</v>
      </c>
      <c r="D5" s="7" t="n">
        <v>433196</v>
      </c>
    </row>
    <row r="6" spans="1:4">
      <c r="A6" s="4" t="s">
        <v>305</v>
      </c>
      <c r="B6" s="5" t="n">
        <v>153</v>
      </c>
      <c r="C6" s="5" t="n">
        <v>26</v>
      </c>
    </row>
    <row r="7" spans="1:4">
      <c r="A7" s="4" t="s">
        <v>283</v>
      </c>
    </row>
    <row r="8" spans="1:4">
      <c r="A8" s="3" t="s">
        <v>278</v>
      </c>
    </row>
    <row r="9" spans="1:4">
      <c r="A9" s="4" t="s">
        <v>151</v>
      </c>
      <c r="B9" s="5" t="n">
        <v>177614</v>
      </c>
      <c r="C9" s="5" t="n">
        <v>174889</v>
      </c>
      <c r="D9" s="5" t="n">
        <v>180469</v>
      </c>
    </row>
    <row r="10" spans="1:4">
      <c r="A10" s="4" t="s">
        <v>295</v>
      </c>
    </row>
    <row r="11" spans="1:4">
      <c r="A11" s="3" t="s">
        <v>278</v>
      </c>
    </row>
    <row r="12" spans="1:4">
      <c r="A12" s="4" t="s">
        <v>151</v>
      </c>
      <c r="B12" s="5" t="n">
        <v>31492</v>
      </c>
      <c r="D12" s="5" t="n">
        <v>31307</v>
      </c>
    </row>
    <row r="13" spans="1:4">
      <c r="A13" s="4" t="s">
        <v>285</v>
      </c>
    </row>
    <row r="14" spans="1:4">
      <c r="A14" s="3" t="s">
        <v>278</v>
      </c>
    </row>
    <row r="15" spans="1:4">
      <c r="A15" s="4" t="s">
        <v>151</v>
      </c>
      <c r="B15" s="5" t="n">
        <v>17311</v>
      </c>
      <c r="C15" s="5" t="n">
        <v>19469</v>
      </c>
      <c r="D15" s="5" t="n">
        <v>26183</v>
      </c>
    </row>
    <row r="16" spans="1:4">
      <c r="A16" s="4" t="s">
        <v>297</v>
      </c>
    </row>
    <row r="17" spans="1:4">
      <c r="A17" s="3" t="s">
        <v>278</v>
      </c>
    </row>
    <row r="18" spans="1:4">
      <c r="A18" s="4" t="s">
        <v>151</v>
      </c>
      <c r="B18" s="5" t="n">
        <v>12535</v>
      </c>
      <c r="C18" s="5" t="n">
        <v>13188</v>
      </c>
      <c r="D18" s="5" t="n">
        <v>13421</v>
      </c>
    </row>
    <row r="19" spans="1:4">
      <c r="A19" s="4" t="s">
        <v>287</v>
      </c>
    </row>
    <row r="20" spans="1:4">
      <c r="A20" s="3" t="s">
        <v>278</v>
      </c>
    </row>
    <row r="21" spans="1:4">
      <c r="A21" s="4" t="s">
        <v>151</v>
      </c>
      <c r="B21" s="5" t="n">
        <v>22474</v>
      </c>
      <c r="C21" s="5" t="n">
        <v>15907</v>
      </c>
    </row>
    <row r="22" spans="1:4">
      <c r="A22" s="4" t="s">
        <v>289</v>
      </c>
    </row>
    <row r="23" spans="1:4">
      <c r="A23" s="3" t="s">
        <v>278</v>
      </c>
    </row>
    <row r="24" spans="1:4">
      <c r="A24" s="4" t="s">
        <v>151</v>
      </c>
      <c r="B24" s="5" t="n">
        <v>90852</v>
      </c>
      <c r="D24" s="5" t="n">
        <v>74233</v>
      </c>
    </row>
    <row r="25" spans="1:4">
      <c r="A25" s="4" t="s">
        <v>291</v>
      </c>
    </row>
    <row r="26" spans="1:4">
      <c r="A26" s="3" t="s">
        <v>278</v>
      </c>
    </row>
    <row r="27" spans="1:4">
      <c r="A27" s="4" t="s">
        <v>151</v>
      </c>
      <c r="B27" s="5" t="n">
        <v>36511</v>
      </c>
      <c r="D27" s="5" t="n">
        <v>33468</v>
      </c>
    </row>
    <row r="28" spans="1:4">
      <c r="A28" s="4" t="s">
        <v>293</v>
      </c>
    </row>
    <row r="29" spans="1:4">
      <c r="A29" s="3" t="s">
        <v>278</v>
      </c>
    </row>
    <row r="30" spans="1:4">
      <c r="A30" s="4" t="s">
        <v>151</v>
      </c>
      <c r="B30" s="5" t="n">
        <v>4332</v>
      </c>
      <c r="D30" s="7" t="n">
        <v>5298</v>
      </c>
    </row>
    <row r="31" spans="1:4">
      <c r="A31" s="4" t="s">
        <v>306</v>
      </c>
    </row>
    <row r="32" spans="1:4">
      <c r="A32" s="3" t="s">
        <v>278</v>
      </c>
    </row>
    <row r="33" spans="1:4">
      <c r="A33" s="4" t="s">
        <v>303</v>
      </c>
      <c r="B33" s="5" t="n">
        <v>3768</v>
      </c>
      <c r="C33" s="5" t="n">
        <v>2099</v>
      </c>
    </row>
    <row r="34" spans="1:4">
      <c r="A34" s="4" t="s">
        <v>307</v>
      </c>
    </row>
    <row r="35" spans="1:4">
      <c r="A35" s="3" t="s">
        <v>278</v>
      </c>
    </row>
    <row r="36" spans="1:4">
      <c r="A36" s="4" t="s">
        <v>303</v>
      </c>
      <c r="B36" s="5" t="n">
        <v>2670</v>
      </c>
      <c r="C36" s="5" t="n">
        <v>1626</v>
      </c>
    </row>
    <row r="37" spans="1:4">
      <c r="A37" s="4" t="s">
        <v>281</v>
      </c>
    </row>
    <row r="38" spans="1:4">
      <c r="A38" s="3" t="s">
        <v>278</v>
      </c>
    </row>
    <row r="39" spans="1:4">
      <c r="A39" s="4" t="s">
        <v>151</v>
      </c>
      <c r="B39" s="5" t="n">
        <v>393121</v>
      </c>
      <c r="C39" s="5" t="n">
        <v>378384</v>
      </c>
    </row>
    <row r="40" spans="1:4">
      <c r="A40" s="4" t="s">
        <v>308</v>
      </c>
    </row>
    <row r="41" spans="1:4">
      <c r="A41" s="3" t="s">
        <v>278</v>
      </c>
    </row>
    <row r="42" spans="1:4">
      <c r="A42" s="4" t="s">
        <v>303</v>
      </c>
      <c r="B42" s="5" t="n">
        <v>2912</v>
      </c>
      <c r="C42" s="5" t="n">
        <v>1658</v>
      </c>
    </row>
    <row r="43" spans="1:4">
      <c r="A43" s="4" t="s">
        <v>304</v>
      </c>
      <c r="B43" s="5" t="n">
        <v>174702</v>
      </c>
      <c r="C43" s="5" t="n">
        <v>173231</v>
      </c>
    </row>
    <row r="44" spans="1:4">
      <c r="A44" s="4" t="s">
        <v>151</v>
      </c>
      <c r="B44" s="5" t="n">
        <v>177614</v>
      </c>
      <c r="C44" s="5" t="n">
        <v>174889</v>
      </c>
    </row>
    <row r="45" spans="1:4">
      <c r="A45" s="4" t="s">
        <v>305</v>
      </c>
      <c r="B45" s="5" t="n">
        <v>54</v>
      </c>
      <c r="C45" s="5" t="n">
        <v>0</v>
      </c>
    </row>
    <row r="46" spans="1:4">
      <c r="A46" s="4" t="s">
        <v>309</v>
      </c>
    </row>
    <row r="47" spans="1:4">
      <c r="A47" s="3" t="s">
        <v>278</v>
      </c>
    </row>
    <row r="48" spans="1:4">
      <c r="A48" s="4" t="s">
        <v>303</v>
      </c>
      <c r="B48" s="5" t="n">
        <v>75</v>
      </c>
      <c r="C48" s="5" t="n">
        <v>0</v>
      </c>
    </row>
    <row r="49" spans="1:4">
      <c r="A49" s="4" t="s">
        <v>304</v>
      </c>
      <c r="B49" s="5" t="n">
        <v>31417</v>
      </c>
      <c r="C49" s="5" t="n">
        <v>34378</v>
      </c>
    </row>
    <row r="50" spans="1:4">
      <c r="A50" s="4" t="s">
        <v>151</v>
      </c>
      <c r="B50" s="5" t="n">
        <v>31492</v>
      </c>
      <c r="C50" s="5" t="n">
        <v>34378</v>
      </c>
    </row>
    <row r="51" spans="1:4">
      <c r="A51" s="4" t="s">
        <v>305</v>
      </c>
      <c r="B51" s="5" t="n">
        <v>0</v>
      </c>
      <c r="C51" s="5" t="n">
        <v>0</v>
      </c>
    </row>
    <row r="52" spans="1:4">
      <c r="A52" s="4" t="s">
        <v>310</v>
      </c>
    </row>
    <row r="53" spans="1:4">
      <c r="A53" s="3" t="s">
        <v>278</v>
      </c>
    </row>
    <row r="54" spans="1:4">
      <c r="A54" s="4" t="s">
        <v>303</v>
      </c>
      <c r="B54" s="5" t="n">
        <v>0</v>
      </c>
      <c r="C54" s="5" t="n">
        <v>0</v>
      </c>
    </row>
    <row r="55" spans="1:4">
      <c r="A55" s="4" t="s">
        <v>304</v>
      </c>
      <c r="B55" s="5" t="n">
        <v>17311</v>
      </c>
      <c r="C55" s="5" t="n">
        <v>19469</v>
      </c>
    </row>
    <row r="56" spans="1:4">
      <c r="A56" s="4" t="s">
        <v>151</v>
      </c>
      <c r="B56" s="5" t="n">
        <v>17311</v>
      </c>
      <c r="C56" s="5" t="n">
        <v>19469</v>
      </c>
    </row>
    <row r="57" spans="1:4">
      <c r="A57" s="4" t="s">
        <v>305</v>
      </c>
      <c r="B57" s="5" t="n">
        <v>0</v>
      </c>
      <c r="C57" s="5" t="n">
        <v>0</v>
      </c>
    </row>
    <row r="58" spans="1:4">
      <c r="A58" s="4" t="s">
        <v>311</v>
      </c>
    </row>
    <row r="59" spans="1:4">
      <c r="A59" s="3" t="s">
        <v>278</v>
      </c>
    </row>
    <row r="60" spans="1:4">
      <c r="A60" s="4" t="s">
        <v>303</v>
      </c>
      <c r="B60" s="5" t="n">
        <v>344</v>
      </c>
      <c r="C60" s="5" t="n">
        <v>284</v>
      </c>
    </row>
    <row r="61" spans="1:4">
      <c r="A61" s="4" t="s">
        <v>304</v>
      </c>
      <c r="B61" s="5" t="n">
        <v>12191</v>
      </c>
      <c r="C61" s="5" t="n">
        <v>12904</v>
      </c>
    </row>
    <row r="62" spans="1:4">
      <c r="A62" s="4" t="s">
        <v>151</v>
      </c>
      <c r="B62" s="5" t="n">
        <v>12535</v>
      </c>
      <c r="C62" s="5" t="n">
        <v>13188</v>
      </c>
    </row>
    <row r="63" spans="1:4">
      <c r="A63" s="4" t="s">
        <v>305</v>
      </c>
      <c r="B63" s="5" t="n">
        <v>0</v>
      </c>
      <c r="C63" s="5" t="n">
        <v>0</v>
      </c>
    </row>
    <row r="64" spans="1:4">
      <c r="A64" s="4" t="s">
        <v>312</v>
      </c>
    </row>
    <row r="65" spans="1:4">
      <c r="A65" s="3" t="s">
        <v>278</v>
      </c>
    </row>
    <row r="66" spans="1:4">
      <c r="A66" s="4" t="s">
        <v>303</v>
      </c>
      <c r="B66" s="5" t="n">
        <v>114</v>
      </c>
      <c r="C66" s="5" t="n">
        <v>0</v>
      </c>
    </row>
    <row r="67" spans="1:4">
      <c r="A67" s="4" t="s">
        <v>304</v>
      </c>
      <c r="B67" s="5" t="n">
        <v>22360</v>
      </c>
      <c r="C67" s="5" t="n">
        <v>15907</v>
      </c>
    </row>
    <row r="68" spans="1:4">
      <c r="A68" s="4" t="s">
        <v>151</v>
      </c>
      <c r="B68" s="5" t="n">
        <v>22474</v>
      </c>
      <c r="C68" s="5" t="n">
        <v>15907</v>
      </c>
    </row>
    <row r="69" spans="1:4">
      <c r="A69" s="4" t="s">
        <v>305</v>
      </c>
      <c r="B69" s="5" t="n">
        <v>0</v>
      </c>
      <c r="C69" s="5" t="n">
        <v>0</v>
      </c>
    </row>
    <row r="70" spans="1:4">
      <c r="A70" s="4" t="s">
        <v>313</v>
      </c>
    </row>
    <row r="71" spans="1:4">
      <c r="A71" s="3" t="s">
        <v>278</v>
      </c>
    </row>
    <row r="72" spans="1:4">
      <c r="A72" s="4" t="s">
        <v>303</v>
      </c>
      <c r="B72" s="5" t="n">
        <v>756</v>
      </c>
      <c r="C72" s="5" t="n">
        <v>719</v>
      </c>
    </row>
    <row r="73" spans="1:4">
      <c r="A73" s="4" t="s">
        <v>304</v>
      </c>
      <c r="B73" s="5" t="n">
        <v>90096</v>
      </c>
      <c r="C73" s="5" t="n">
        <v>81402</v>
      </c>
    </row>
    <row r="74" spans="1:4">
      <c r="A74" s="4" t="s">
        <v>151</v>
      </c>
      <c r="B74" s="5" t="n">
        <v>90852</v>
      </c>
      <c r="C74" s="5" t="n">
        <v>82121</v>
      </c>
    </row>
    <row r="75" spans="1:4">
      <c r="A75" s="4" t="s">
        <v>305</v>
      </c>
      <c r="B75" s="5" t="n">
        <v>0</v>
      </c>
      <c r="C75" s="5" t="n">
        <v>0</v>
      </c>
    </row>
    <row r="76" spans="1:4">
      <c r="A76" s="4" t="s">
        <v>314</v>
      </c>
    </row>
    <row r="77" spans="1:4">
      <c r="A77" s="3" t="s">
        <v>278</v>
      </c>
    </row>
    <row r="78" spans="1:4">
      <c r="A78" s="4" t="s">
        <v>303</v>
      </c>
      <c r="B78" s="5" t="n">
        <v>1862</v>
      </c>
      <c r="C78" s="5" t="n">
        <v>0</v>
      </c>
    </row>
    <row r="79" spans="1:4">
      <c r="A79" s="4" t="s">
        <v>304</v>
      </c>
      <c r="B79" s="5" t="n">
        <v>34649</v>
      </c>
      <c r="C79" s="5" t="n">
        <v>33748</v>
      </c>
    </row>
    <row r="80" spans="1:4">
      <c r="A80" s="4" t="s">
        <v>151</v>
      </c>
      <c r="B80" s="5" t="n">
        <v>36511</v>
      </c>
      <c r="C80" s="5" t="n">
        <v>33748</v>
      </c>
    </row>
    <row r="81" spans="1:4">
      <c r="A81" s="4" t="s">
        <v>305</v>
      </c>
      <c r="B81" s="5" t="n">
        <v>0</v>
      </c>
      <c r="C81" s="5" t="n">
        <v>0</v>
      </c>
    </row>
    <row r="82" spans="1:4">
      <c r="A82" s="4" t="s">
        <v>315</v>
      </c>
    </row>
    <row r="83" spans="1:4">
      <c r="A83" s="3" t="s">
        <v>278</v>
      </c>
    </row>
    <row r="84" spans="1:4">
      <c r="A84" s="4" t="s">
        <v>303</v>
      </c>
      <c r="B84" s="5" t="n">
        <v>0</v>
      </c>
      <c r="C84" s="5" t="n">
        <v>0</v>
      </c>
    </row>
    <row r="85" spans="1:4">
      <c r="A85" s="4" t="s">
        <v>304</v>
      </c>
      <c r="B85" s="5" t="n">
        <v>4332</v>
      </c>
      <c r="C85" s="5" t="n">
        <v>4684</v>
      </c>
    </row>
    <row r="86" spans="1:4">
      <c r="A86" s="4" t="s">
        <v>151</v>
      </c>
      <c r="B86" s="5" t="n">
        <v>4332</v>
      </c>
      <c r="C86" s="5" t="n">
        <v>4684</v>
      </c>
    </row>
    <row r="87" spans="1:4">
      <c r="A87" s="4" t="s">
        <v>305</v>
      </c>
      <c r="B87" s="5" t="n">
        <v>0</v>
      </c>
      <c r="C87" s="5" t="n">
        <v>0</v>
      </c>
    </row>
    <row r="88" spans="1:4">
      <c r="A88" s="4" t="s">
        <v>316</v>
      </c>
    </row>
    <row r="89" spans="1:4">
      <c r="A89" s="3" t="s">
        <v>278</v>
      </c>
    </row>
    <row r="90" spans="1:4">
      <c r="A90" s="4" t="s">
        <v>303</v>
      </c>
      <c r="B90" s="5" t="n">
        <v>1133</v>
      </c>
      <c r="C90" s="5" t="n">
        <v>1092</v>
      </c>
    </row>
    <row r="91" spans="1:4">
      <c r="A91" s="4" t="s">
        <v>317</v>
      </c>
    </row>
    <row r="92" spans="1:4">
      <c r="A92" s="3" t="s">
        <v>278</v>
      </c>
    </row>
    <row r="93" spans="1:4">
      <c r="A93" s="4" t="s">
        <v>303</v>
      </c>
      <c r="B93" s="5" t="n">
        <v>75</v>
      </c>
      <c r="C93" s="5" t="n">
        <v>0</v>
      </c>
    </row>
    <row r="94" spans="1:4">
      <c r="A94" s="4" t="s">
        <v>318</v>
      </c>
    </row>
    <row r="95" spans="1:4">
      <c r="A95" s="3" t="s">
        <v>278</v>
      </c>
    </row>
    <row r="96" spans="1:4">
      <c r="A96" s="4" t="s">
        <v>303</v>
      </c>
      <c r="B96" s="5" t="n">
        <v>0</v>
      </c>
      <c r="C96" s="5" t="n">
        <v>0</v>
      </c>
    </row>
    <row r="97" spans="1:4">
      <c r="A97" s="4" t="s">
        <v>319</v>
      </c>
    </row>
    <row r="98" spans="1:4">
      <c r="A98" s="3" t="s">
        <v>278</v>
      </c>
    </row>
    <row r="99" spans="1:4">
      <c r="A99" s="4" t="s">
        <v>303</v>
      </c>
      <c r="B99" s="5" t="n">
        <v>344</v>
      </c>
      <c r="C99" s="5" t="n">
        <v>234</v>
      </c>
    </row>
    <row r="100" spans="1:4">
      <c r="A100" s="4" t="s">
        <v>320</v>
      </c>
    </row>
    <row r="101" spans="1:4">
      <c r="A101" s="3" t="s">
        <v>278</v>
      </c>
    </row>
    <row r="102" spans="1:4">
      <c r="A102" s="4" t="s">
        <v>303</v>
      </c>
      <c r="B102" s="5" t="n">
        <v>114</v>
      </c>
      <c r="C102" s="5" t="n">
        <v>0</v>
      </c>
    </row>
    <row r="103" spans="1:4">
      <c r="A103" s="4" t="s">
        <v>321</v>
      </c>
    </row>
    <row r="104" spans="1:4">
      <c r="A104" s="3" t="s">
        <v>278</v>
      </c>
    </row>
    <row r="105" spans="1:4">
      <c r="A105" s="4" t="s">
        <v>303</v>
      </c>
      <c r="B105" s="5" t="n">
        <v>0</v>
      </c>
      <c r="C105" s="5" t="n">
        <v>11</v>
      </c>
    </row>
    <row r="106" spans="1:4">
      <c r="A106" s="4" t="s">
        <v>322</v>
      </c>
    </row>
    <row r="107" spans="1:4">
      <c r="A107" s="3" t="s">
        <v>278</v>
      </c>
    </row>
    <row r="108" spans="1:4">
      <c r="A108" s="4" t="s">
        <v>303</v>
      </c>
      <c r="B108" s="5" t="n">
        <v>1862</v>
      </c>
      <c r="C108" s="5" t="n">
        <v>0</v>
      </c>
    </row>
    <row r="109" spans="1:4">
      <c r="A109" s="4" t="s">
        <v>323</v>
      </c>
    </row>
    <row r="110" spans="1:4">
      <c r="A110" s="3" t="s">
        <v>278</v>
      </c>
    </row>
    <row r="111" spans="1:4">
      <c r="A111" s="4" t="s">
        <v>303</v>
      </c>
      <c r="B111" s="5" t="n">
        <v>0</v>
      </c>
      <c r="C111" s="5" t="n">
        <v>0</v>
      </c>
    </row>
    <row r="112" spans="1:4">
      <c r="A112" s="4" t="s">
        <v>324</v>
      </c>
    </row>
    <row r="113" spans="1:4">
      <c r="A113" s="3" t="s">
        <v>278</v>
      </c>
    </row>
    <row r="114" spans="1:4">
      <c r="A114" s="4" t="s">
        <v>303</v>
      </c>
      <c r="B114" s="5" t="n">
        <v>1779</v>
      </c>
      <c r="C114" s="5" t="n">
        <v>566</v>
      </c>
    </row>
    <row r="115" spans="1:4">
      <c r="A115" s="4" t="s">
        <v>325</v>
      </c>
    </row>
    <row r="116" spans="1:4">
      <c r="A116" s="3" t="s">
        <v>278</v>
      </c>
    </row>
    <row r="117" spans="1:4">
      <c r="A117" s="4" t="s">
        <v>303</v>
      </c>
      <c r="B117" s="5" t="n">
        <v>0</v>
      </c>
      <c r="C117" s="5" t="n">
        <v>0</v>
      </c>
    </row>
    <row r="118" spans="1:4">
      <c r="A118" s="4" t="s">
        <v>326</v>
      </c>
    </row>
    <row r="119" spans="1:4">
      <c r="A119" s="3" t="s">
        <v>278</v>
      </c>
    </row>
    <row r="120" spans="1:4">
      <c r="A120" s="4" t="s">
        <v>303</v>
      </c>
      <c r="B120" s="5" t="n">
        <v>0</v>
      </c>
      <c r="C120" s="5" t="n">
        <v>0</v>
      </c>
    </row>
    <row r="121" spans="1:4">
      <c r="A121" s="4" t="s">
        <v>327</v>
      </c>
    </row>
    <row r="122" spans="1:4">
      <c r="A122" s="3" t="s">
        <v>278</v>
      </c>
    </row>
    <row r="123" spans="1:4">
      <c r="A123" s="4" t="s">
        <v>303</v>
      </c>
      <c r="B123" s="5" t="n">
        <v>0</v>
      </c>
      <c r="C123" s="5" t="n">
        <v>50</v>
      </c>
    </row>
    <row r="124" spans="1:4">
      <c r="A124" s="4" t="s">
        <v>328</v>
      </c>
    </row>
    <row r="125" spans="1:4">
      <c r="A125" s="3" t="s">
        <v>278</v>
      </c>
    </row>
    <row r="126" spans="1:4">
      <c r="A126" s="4" t="s">
        <v>303</v>
      </c>
      <c r="B126" s="5" t="n">
        <v>0</v>
      </c>
      <c r="C126" s="5" t="n">
        <v>0</v>
      </c>
    </row>
    <row r="127" spans="1:4">
      <c r="A127" s="4" t="s">
        <v>329</v>
      </c>
    </row>
    <row r="128" spans="1:4">
      <c r="A128" s="3" t="s">
        <v>278</v>
      </c>
    </row>
    <row r="129" spans="1:4">
      <c r="A129" s="4" t="s">
        <v>303</v>
      </c>
      <c r="B129" s="5" t="n">
        <v>756</v>
      </c>
      <c r="C129" s="5" t="n">
        <v>708</v>
      </c>
    </row>
    <row r="130" spans="1:4">
      <c r="A130" s="4" t="s">
        <v>330</v>
      </c>
    </row>
    <row r="131" spans="1:4">
      <c r="A131" s="3" t="s">
        <v>278</v>
      </c>
    </row>
    <row r="132" spans="1:4">
      <c r="A132" s="4" t="s">
        <v>303</v>
      </c>
      <c r="B132" s="5" t="n">
        <v>0</v>
      </c>
      <c r="C132" s="5" t="n">
        <v>0</v>
      </c>
    </row>
    <row r="133" spans="1:4">
      <c r="A133" s="4" t="s">
        <v>331</v>
      </c>
    </row>
    <row r="134" spans="1:4">
      <c r="A134" s="3" t="s">
        <v>278</v>
      </c>
    </row>
    <row r="135" spans="1:4">
      <c r="A135" s="4" t="s">
        <v>303</v>
      </c>
      <c r="B135" s="5" t="n">
        <v>0</v>
      </c>
      <c r="C135" s="5" t="n">
        <v>0</v>
      </c>
    </row>
    <row r="136" spans="1:4">
      <c r="A136" s="4" t="s">
        <v>282</v>
      </c>
    </row>
    <row r="137" spans="1:4">
      <c r="A137" s="3" t="s">
        <v>278</v>
      </c>
    </row>
    <row r="138" spans="1:4">
      <c r="A138" s="4" t="s">
        <v>151</v>
      </c>
      <c r="B138" s="5" t="n">
        <v>60129</v>
      </c>
      <c r="C138" s="5" t="n">
        <v>53927</v>
      </c>
    </row>
    <row r="139" spans="1:4">
      <c r="A139" s="4" t="s">
        <v>332</v>
      </c>
    </row>
    <row r="140" spans="1:4">
      <c r="A140" s="3" t="s">
        <v>278</v>
      </c>
    </row>
    <row r="141" spans="1:4">
      <c r="A141" s="4" t="s">
        <v>303</v>
      </c>
      <c r="B141" s="5" t="n">
        <v>144</v>
      </c>
      <c r="C141" s="5" t="n">
        <v>234</v>
      </c>
    </row>
    <row r="142" spans="1:4">
      <c r="A142" s="4" t="s">
        <v>304</v>
      </c>
      <c r="B142" s="5" t="n">
        <v>13326</v>
      </c>
      <c r="C142" s="5" t="n">
        <v>13958</v>
      </c>
    </row>
    <row r="143" spans="1:4">
      <c r="A143" s="4" t="s">
        <v>151</v>
      </c>
      <c r="B143" s="5" t="n">
        <v>13470</v>
      </c>
      <c r="C143" s="5" t="n">
        <v>14192</v>
      </c>
    </row>
    <row r="144" spans="1:4">
      <c r="A144" s="4" t="s">
        <v>305</v>
      </c>
      <c r="B144" s="5" t="n">
        <v>0</v>
      </c>
      <c r="C144" s="5" t="n">
        <v>0</v>
      </c>
    </row>
    <row r="145" spans="1:4">
      <c r="A145" s="4" t="s">
        <v>333</v>
      </c>
    </row>
    <row r="146" spans="1:4">
      <c r="A146" s="3" t="s">
        <v>278</v>
      </c>
    </row>
    <row r="147" spans="1:4">
      <c r="A147" s="4" t="s">
        <v>303</v>
      </c>
      <c r="B147" s="5" t="n">
        <v>231</v>
      </c>
      <c r="C147" s="5" t="n">
        <v>781</v>
      </c>
    </row>
    <row r="148" spans="1:4">
      <c r="A148" s="4" t="s">
        <v>304</v>
      </c>
      <c r="B148" s="5" t="n">
        <v>43672</v>
      </c>
      <c r="C148" s="5" t="n">
        <v>36004</v>
      </c>
    </row>
    <row r="149" spans="1:4">
      <c r="A149" s="4" t="s">
        <v>151</v>
      </c>
      <c r="B149" s="5" t="n">
        <v>43903</v>
      </c>
      <c r="C149" s="5" t="n">
        <v>36785</v>
      </c>
    </row>
    <row r="150" spans="1:4">
      <c r="A150" s="4" t="s">
        <v>305</v>
      </c>
      <c r="B150" s="5" t="n">
        <v>99</v>
      </c>
      <c r="C150" s="5" t="n">
        <v>26</v>
      </c>
    </row>
    <row r="151" spans="1:4">
      <c r="A151" s="4" t="s">
        <v>334</v>
      </c>
    </row>
    <row r="152" spans="1:4">
      <c r="A152" s="3" t="s">
        <v>278</v>
      </c>
    </row>
    <row r="153" spans="1:4">
      <c r="A153" s="4" t="s">
        <v>303</v>
      </c>
      <c r="B153" s="5" t="n">
        <v>0</v>
      </c>
      <c r="C153" s="5" t="n">
        <v>49</v>
      </c>
    </row>
    <row r="154" spans="1:4">
      <c r="A154" s="4" t="s">
        <v>304</v>
      </c>
      <c r="B154" s="5" t="n">
        <v>2756</v>
      </c>
      <c r="C154" s="5" t="n">
        <v>2901</v>
      </c>
    </row>
    <row r="155" spans="1:4">
      <c r="A155" s="4" t="s">
        <v>151</v>
      </c>
      <c r="B155" s="5" t="n">
        <v>2756</v>
      </c>
      <c r="C155" s="5" t="n">
        <v>2950</v>
      </c>
    </row>
    <row r="156" spans="1:4">
      <c r="A156" s="4" t="s">
        <v>305</v>
      </c>
      <c r="B156" s="5" t="n">
        <v>0</v>
      </c>
      <c r="C156" s="5" t="n">
        <v>0</v>
      </c>
    </row>
    <row r="157" spans="1:4">
      <c r="A157" s="4" t="s">
        <v>335</v>
      </c>
    </row>
    <row r="158" spans="1:4">
      <c r="A158" s="3" t="s">
        <v>278</v>
      </c>
    </row>
    <row r="159" spans="1:4">
      <c r="A159" s="4" t="s">
        <v>303</v>
      </c>
      <c r="B159" s="5" t="n">
        <v>116</v>
      </c>
      <c r="C159" s="5" t="n">
        <v>211</v>
      </c>
    </row>
    <row r="160" spans="1:4">
      <c r="A160" s="4" t="s">
        <v>336</v>
      </c>
    </row>
    <row r="161" spans="1:4">
      <c r="A161" s="3" t="s">
        <v>278</v>
      </c>
    </row>
    <row r="162" spans="1:4">
      <c r="A162" s="4" t="s">
        <v>303</v>
      </c>
      <c r="B162" s="5" t="n">
        <v>124</v>
      </c>
      <c r="C162" s="5" t="n">
        <v>502</v>
      </c>
    </row>
    <row r="163" spans="1:4">
      <c r="A163" s="4" t="s">
        <v>337</v>
      </c>
    </row>
    <row r="164" spans="1:4">
      <c r="A164" s="3" t="s">
        <v>278</v>
      </c>
    </row>
    <row r="165" spans="1:4">
      <c r="A165" s="4" t="s">
        <v>303</v>
      </c>
      <c r="B165" s="5" t="n">
        <v>0</v>
      </c>
      <c r="C165" s="5" t="n">
        <v>49</v>
      </c>
    </row>
    <row r="166" spans="1:4">
      <c r="A166" s="4" t="s">
        <v>338</v>
      </c>
    </row>
    <row r="167" spans="1:4">
      <c r="A167" s="3" t="s">
        <v>278</v>
      </c>
    </row>
    <row r="168" spans="1:4">
      <c r="A168" s="4" t="s">
        <v>303</v>
      </c>
      <c r="B168" s="5" t="n">
        <v>28</v>
      </c>
      <c r="C168" s="5" t="n">
        <v>23</v>
      </c>
    </row>
    <row r="169" spans="1:4">
      <c r="A169" s="4" t="s">
        <v>339</v>
      </c>
    </row>
    <row r="170" spans="1:4">
      <c r="A170" s="3" t="s">
        <v>278</v>
      </c>
    </row>
    <row r="171" spans="1:4">
      <c r="A171" s="4" t="s">
        <v>303</v>
      </c>
      <c r="B171" s="5" t="n">
        <v>107</v>
      </c>
      <c r="C171" s="5" t="n">
        <v>279</v>
      </c>
    </row>
    <row r="172" spans="1:4">
      <c r="A172" s="4" t="s">
        <v>340</v>
      </c>
    </row>
    <row r="173" spans="1:4">
      <c r="A173" s="3" t="s">
        <v>278</v>
      </c>
    </row>
    <row r="174" spans="1:4">
      <c r="A174" s="4" t="s">
        <v>303</v>
      </c>
      <c r="B174" s="7" t="n">
        <v>0</v>
      </c>
      <c r="C17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3" t="s">
        <v>278</v>
      </c>
    </row>
    <row r="3" spans="1:3">
      <c r="A3" s="4" t="s">
        <v>342</v>
      </c>
      <c r="B3" s="7" t="n">
        <v>4530</v>
      </c>
      <c r="C3" s="7" t="n">
        <v>2065</v>
      </c>
    </row>
    <row r="4" spans="1:3">
      <c r="A4" s="4" t="s">
        <v>288</v>
      </c>
    </row>
    <row r="5" spans="1:3">
      <c r="A5" s="3" t="s">
        <v>278</v>
      </c>
    </row>
    <row r="6" spans="1:3">
      <c r="A6" s="4" t="s">
        <v>342</v>
      </c>
      <c r="B6" s="5" t="n">
        <v>9</v>
      </c>
      <c r="C6" s="5" t="n">
        <v>0</v>
      </c>
    </row>
    <row r="7" spans="1:3">
      <c r="A7" s="4" t="s">
        <v>284</v>
      </c>
    </row>
    <row r="8" spans="1:3">
      <c r="A8" s="3" t="s">
        <v>278</v>
      </c>
    </row>
    <row r="9" spans="1:3">
      <c r="A9" s="4" t="s">
        <v>342</v>
      </c>
      <c r="B9" s="5" t="n">
        <v>1726</v>
      </c>
      <c r="C9" s="5" t="n">
        <v>887</v>
      </c>
    </row>
    <row r="10" spans="1:3">
      <c r="A10" s="4" t="s">
        <v>290</v>
      </c>
    </row>
    <row r="11" spans="1:3">
      <c r="A11" s="3" t="s">
        <v>278</v>
      </c>
    </row>
    <row r="12" spans="1:3">
      <c r="A12" s="4" t="s">
        <v>342</v>
      </c>
      <c r="B12" s="5" t="n">
        <v>756</v>
      </c>
      <c r="C12" s="5" t="n">
        <v>708</v>
      </c>
    </row>
    <row r="13" spans="1:3">
      <c r="A13" s="4" t="s">
        <v>292</v>
      </c>
    </row>
    <row r="14" spans="1:3">
      <c r="A14" s="3" t="s">
        <v>278</v>
      </c>
    </row>
    <row r="15" spans="1:3">
      <c r="A15" s="4" t="s">
        <v>342</v>
      </c>
      <c r="B15" s="5" t="n">
        <v>1861</v>
      </c>
      <c r="C15" s="5" t="n">
        <v>0</v>
      </c>
    </row>
    <row r="16" spans="1:3">
      <c r="A16" s="4" t="s">
        <v>298</v>
      </c>
    </row>
    <row r="17" spans="1:3">
      <c r="A17" s="3" t="s">
        <v>278</v>
      </c>
    </row>
    <row r="18" spans="1:3">
      <c r="A18" s="4" t="s">
        <v>342</v>
      </c>
      <c r="B18" s="5" t="n">
        <v>142</v>
      </c>
      <c r="C18" s="5" t="n">
        <v>193</v>
      </c>
    </row>
    <row r="19" spans="1:3">
      <c r="A19" s="4" t="s">
        <v>299</v>
      </c>
    </row>
    <row r="20" spans="1:3">
      <c r="A20" s="3" t="s">
        <v>278</v>
      </c>
    </row>
    <row r="21" spans="1:3">
      <c r="A21" s="4" t="s">
        <v>342</v>
      </c>
      <c r="B21" s="5" t="n">
        <v>29</v>
      </c>
      <c r="C21" s="5" t="n">
        <v>23</v>
      </c>
    </row>
    <row r="22" spans="1:3">
      <c r="A22" s="4" t="s">
        <v>343</v>
      </c>
    </row>
    <row r="23" spans="1:3">
      <c r="A23" s="3" t="s">
        <v>278</v>
      </c>
    </row>
    <row r="24" spans="1:3">
      <c r="A24" s="4" t="s">
        <v>342</v>
      </c>
      <c r="B24" s="7" t="n">
        <v>7</v>
      </c>
      <c r="C24" s="7" t="n">
        <v>2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44</v>
      </c>
      <c r="B1" s="2" t="s">
        <v>345</v>
      </c>
    </row>
    <row r="2" spans="1:2">
      <c r="A2" s="4" t="s">
        <v>346</v>
      </c>
      <c r="B2" s="5" t="n">
        <v>4</v>
      </c>
    </row>
    <row r="3" spans="1:2">
      <c r="A3" s="4" t="s">
        <v>347</v>
      </c>
      <c r="B3" s="5" t="n">
        <v>5</v>
      </c>
    </row>
    <row r="4" spans="1:2">
      <c r="A4" s="4" t="s">
        <v>348</v>
      </c>
      <c r="B4" s="7" t="n">
        <v>786</v>
      </c>
    </row>
    <row r="5" spans="1:2">
      <c r="A5" s="4" t="s">
        <v>349</v>
      </c>
      <c r="B5" s="7" t="n">
        <v>4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27</v>
      </c>
      <c r="D1" s="2" t="s">
        <v>70</v>
      </c>
    </row>
    <row r="2" spans="1:4">
      <c r="A2" s="3" t="s">
        <v>351</v>
      </c>
    </row>
    <row r="3" spans="1:4">
      <c r="A3" s="4" t="s">
        <v>35</v>
      </c>
      <c r="B3" s="7" t="n">
        <v>453250</v>
      </c>
      <c r="C3" s="7" t="n">
        <v>432311</v>
      </c>
      <c r="D3" s="7" t="n">
        <v>433196</v>
      </c>
    </row>
    <row r="4" spans="1:4">
      <c r="A4" s="4" t="s">
        <v>283</v>
      </c>
    </row>
    <row r="5" spans="1:4">
      <c r="A5" s="3" t="s">
        <v>351</v>
      </c>
    </row>
    <row r="6" spans="1:4">
      <c r="A6" s="4" t="s">
        <v>35</v>
      </c>
      <c r="B6" s="5" t="n">
        <v>177614</v>
      </c>
      <c r="C6" s="5" t="n">
        <v>174889</v>
      </c>
      <c r="D6" s="5" t="n">
        <v>180469</v>
      </c>
    </row>
    <row r="7" spans="1:4">
      <c r="A7" s="4" t="s">
        <v>352</v>
      </c>
    </row>
    <row r="8" spans="1:4">
      <c r="A8" s="3" t="s">
        <v>351</v>
      </c>
    </row>
    <row r="9" spans="1:4">
      <c r="A9" s="4" t="s">
        <v>35</v>
      </c>
      <c r="B9" s="5" t="n">
        <v>40297</v>
      </c>
      <c r="C9" s="5" t="n">
        <v>33107</v>
      </c>
    </row>
    <row r="10" spans="1:4">
      <c r="A10" s="4" t="s">
        <v>353</v>
      </c>
    </row>
    <row r="11" spans="1:4">
      <c r="A11" s="3" t="s">
        <v>351</v>
      </c>
    </row>
    <row r="12" spans="1:4">
      <c r="A12" s="4" t="s">
        <v>35</v>
      </c>
      <c r="B12" s="5" t="n">
        <v>87693</v>
      </c>
      <c r="C12" s="5" t="n">
        <v>95659</v>
      </c>
    </row>
    <row r="13" spans="1:4">
      <c r="A13" s="4" t="s">
        <v>354</v>
      </c>
    </row>
    <row r="14" spans="1:4">
      <c r="A14" s="3" t="s">
        <v>351</v>
      </c>
    </row>
    <row r="15" spans="1:4">
      <c r="A15" s="4" t="s">
        <v>35</v>
      </c>
      <c r="B15" s="5" t="n">
        <v>40782</v>
      </c>
      <c r="C15" s="5" t="n">
        <v>40487</v>
      </c>
    </row>
    <row r="16" spans="1:4">
      <c r="A16" s="4" t="s">
        <v>355</v>
      </c>
    </row>
    <row r="17" spans="1:4">
      <c r="A17" s="3" t="s">
        <v>351</v>
      </c>
    </row>
    <row r="18" spans="1:4">
      <c r="A18" s="4" t="s">
        <v>35</v>
      </c>
      <c r="B18" s="5" t="n">
        <v>1705</v>
      </c>
      <c r="C18" s="5" t="n">
        <v>388</v>
      </c>
    </row>
    <row r="19" spans="1:4">
      <c r="A19" s="4" t="s">
        <v>356</v>
      </c>
    </row>
    <row r="20" spans="1:4">
      <c r="A20" s="3" t="s">
        <v>351</v>
      </c>
    </row>
    <row r="21" spans="1:4">
      <c r="A21" s="4" t="s">
        <v>35</v>
      </c>
      <c r="B21" s="5" t="n">
        <v>7137</v>
      </c>
      <c r="C21" s="5" t="n">
        <v>5248</v>
      </c>
    </row>
    <row r="22" spans="1:4">
      <c r="A22" s="4" t="s">
        <v>357</v>
      </c>
    </row>
    <row r="23" spans="1:4">
      <c r="A23" s="3" t="s">
        <v>351</v>
      </c>
    </row>
    <row r="24" spans="1:4">
      <c r="A24" s="4" t="s">
        <v>35</v>
      </c>
      <c r="B24" s="5" t="n">
        <v>0</v>
      </c>
      <c r="C24" s="5" t="n">
        <v>0</v>
      </c>
    </row>
    <row r="25" spans="1:4">
      <c r="A25" s="4" t="s">
        <v>285</v>
      </c>
    </row>
    <row r="26" spans="1:4">
      <c r="A26" s="3" t="s">
        <v>351</v>
      </c>
    </row>
    <row r="27" spans="1:4">
      <c r="A27" s="4" t="s">
        <v>35</v>
      </c>
      <c r="B27" s="5" t="n">
        <v>17311</v>
      </c>
      <c r="C27" s="5" t="n">
        <v>19469</v>
      </c>
      <c r="D27" s="5" t="n">
        <v>26183</v>
      </c>
    </row>
    <row r="28" spans="1:4">
      <c r="A28" s="4" t="s">
        <v>358</v>
      </c>
    </row>
    <row r="29" spans="1:4">
      <c r="A29" s="3" t="s">
        <v>351</v>
      </c>
    </row>
    <row r="30" spans="1:4">
      <c r="A30" s="4" t="s">
        <v>35</v>
      </c>
      <c r="B30" s="5" t="n">
        <v>0</v>
      </c>
      <c r="C30" s="5" t="n">
        <v>0</v>
      </c>
    </row>
    <row r="31" spans="1:4">
      <c r="A31" s="4" t="s">
        <v>359</v>
      </c>
    </row>
    <row r="32" spans="1:4">
      <c r="A32" s="3" t="s">
        <v>351</v>
      </c>
    </row>
    <row r="33" spans="1:4">
      <c r="A33" s="4" t="s">
        <v>35</v>
      </c>
      <c r="B33" s="5" t="n">
        <v>7764</v>
      </c>
      <c r="C33" s="5" t="n">
        <v>10653</v>
      </c>
    </row>
    <row r="34" spans="1:4">
      <c r="A34" s="4" t="s">
        <v>360</v>
      </c>
    </row>
    <row r="35" spans="1:4">
      <c r="A35" s="3" t="s">
        <v>351</v>
      </c>
    </row>
    <row r="36" spans="1:4">
      <c r="A36" s="4" t="s">
        <v>35</v>
      </c>
      <c r="B36" s="5" t="n">
        <v>9145</v>
      </c>
      <c r="C36" s="5" t="n">
        <v>8816</v>
      </c>
    </row>
    <row r="37" spans="1:4">
      <c r="A37" s="4" t="s">
        <v>361</v>
      </c>
    </row>
    <row r="38" spans="1:4">
      <c r="A38" s="3" t="s">
        <v>351</v>
      </c>
    </row>
    <row r="39" spans="1:4">
      <c r="A39" s="4" t="s">
        <v>35</v>
      </c>
      <c r="B39" s="5" t="n">
        <v>402</v>
      </c>
      <c r="C39" s="5" t="n">
        <v>0</v>
      </c>
    </row>
    <row r="40" spans="1:4">
      <c r="A40" s="4" t="s">
        <v>362</v>
      </c>
    </row>
    <row r="41" spans="1:4">
      <c r="A41" s="3" t="s">
        <v>351</v>
      </c>
    </row>
    <row r="42" spans="1:4">
      <c r="A42" s="4" t="s">
        <v>35</v>
      </c>
      <c r="B42" s="5" t="n">
        <v>0</v>
      </c>
      <c r="C42" s="5" t="n">
        <v>0</v>
      </c>
    </row>
    <row r="43" spans="1:4">
      <c r="A43" s="4" t="s">
        <v>363</v>
      </c>
    </row>
    <row r="44" spans="1:4">
      <c r="A44" s="3" t="s">
        <v>351</v>
      </c>
    </row>
    <row r="45" spans="1:4">
      <c r="A45" s="4" t="s">
        <v>35</v>
      </c>
      <c r="B45" s="5" t="n">
        <v>0</v>
      </c>
      <c r="C45" s="5" t="n">
        <v>0</v>
      </c>
    </row>
    <row r="46" spans="1:4">
      <c r="A46" s="4" t="s">
        <v>297</v>
      </c>
    </row>
    <row r="47" spans="1:4">
      <c r="A47" s="3" t="s">
        <v>351</v>
      </c>
    </row>
    <row r="48" spans="1:4">
      <c r="A48" s="4" t="s">
        <v>35</v>
      </c>
      <c r="B48" s="5" t="n">
        <v>12535</v>
      </c>
      <c r="C48" s="5" t="n">
        <v>13188</v>
      </c>
      <c r="D48" s="7" t="n">
        <v>13421</v>
      </c>
    </row>
    <row r="49" spans="1:4">
      <c r="A49" s="4" t="s">
        <v>364</v>
      </c>
    </row>
    <row r="50" spans="1:4">
      <c r="A50" s="3" t="s">
        <v>351</v>
      </c>
    </row>
    <row r="51" spans="1:4">
      <c r="A51" s="4" t="s">
        <v>35</v>
      </c>
      <c r="B51" s="5" t="n">
        <v>0</v>
      </c>
      <c r="C51" s="5" t="n">
        <v>13</v>
      </c>
    </row>
    <row r="52" spans="1:4">
      <c r="A52" s="4" t="s">
        <v>365</v>
      </c>
    </row>
    <row r="53" spans="1:4">
      <c r="A53" s="3" t="s">
        <v>351</v>
      </c>
    </row>
    <row r="54" spans="1:4">
      <c r="A54" s="4" t="s">
        <v>35</v>
      </c>
      <c r="B54" s="5" t="n">
        <v>3134</v>
      </c>
      <c r="C54" s="5" t="n">
        <v>4419</v>
      </c>
    </row>
    <row r="55" spans="1:4">
      <c r="A55" s="4" t="s">
        <v>366</v>
      </c>
    </row>
    <row r="56" spans="1:4">
      <c r="A56" s="3" t="s">
        <v>351</v>
      </c>
    </row>
    <row r="57" spans="1:4">
      <c r="A57" s="4" t="s">
        <v>35</v>
      </c>
      <c r="B57" s="5" t="n">
        <v>3567</v>
      </c>
      <c r="C57" s="5" t="n">
        <v>3333</v>
      </c>
    </row>
    <row r="58" spans="1:4">
      <c r="A58" s="4" t="s">
        <v>367</v>
      </c>
    </row>
    <row r="59" spans="1:4">
      <c r="A59" s="3" t="s">
        <v>351</v>
      </c>
    </row>
    <row r="60" spans="1:4">
      <c r="A60" s="4" t="s">
        <v>35</v>
      </c>
      <c r="B60" s="5" t="n">
        <v>3142</v>
      </c>
      <c r="C60" s="5" t="n">
        <v>3206</v>
      </c>
    </row>
    <row r="61" spans="1:4">
      <c r="A61" s="4" t="s">
        <v>368</v>
      </c>
    </row>
    <row r="62" spans="1:4">
      <c r="A62" s="3" t="s">
        <v>351</v>
      </c>
    </row>
    <row r="63" spans="1:4">
      <c r="A63" s="4" t="s">
        <v>35</v>
      </c>
      <c r="B63" s="5" t="n">
        <v>2692</v>
      </c>
      <c r="C63" s="5" t="n">
        <v>2217</v>
      </c>
    </row>
    <row r="64" spans="1:4">
      <c r="A64" s="4" t="s">
        <v>369</v>
      </c>
    </row>
    <row r="65" spans="1:4">
      <c r="A65" s="3" t="s">
        <v>351</v>
      </c>
    </row>
    <row r="66" spans="1:4">
      <c r="A66" s="4" t="s">
        <v>35</v>
      </c>
      <c r="B66" s="5" t="n">
        <v>0</v>
      </c>
      <c r="C66" s="5" t="n">
        <v>0</v>
      </c>
    </row>
    <row r="67" spans="1:4">
      <c r="A67" s="4" t="s">
        <v>287</v>
      </c>
    </row>
    <row r="68" spans="1:4">
      <c r="A68" s="3" t="s">
        <v>351</v>
      </c>
    </row>
    <row r="69" spans="1:4">
      <c r="A69" s="4" t="s">
        <v>35</v>
      </c>
      <c r="B69" s="5" t="n">
        <v>22474</v>
      </c>
      <c r="C69" s="5" t="n">
        <v>15907</v>
      </c>
    </row>
    <row r="70" spans="1:4">
      <c r="A70" s="4" t="s">
        <v>370</v>
      </c>
    </row>
    <row r="71" spans="1:4">
      <c r="A71" s="3" t="s">
        <v>351</v>
      </c>
    </row>
    <row r="72" spans="1:4">
      <c r="A72" s="4" t="s">
        <v>35</v>
      </c>
      <c r="B72" s="5" t="n">
        <v>2451</v>
      </c>
      <c r="C72" s="5" t="n">
        <v>2870</v>
      </c>
    </row>
    <row r="73" spans="1:4">
      <c r="A73" s="4" t="s">
        <v>371</v>
      </c>
    </row>
    <row r="74" spans="1:4">
      <c r="A74" s="3" t="s">
        <v>351</v>
      </c>
    </row>
    <row r="75" spans="1:4">
      <c r="A75" s="4" t="s">
        <v>35</v>
      </c>
      <c r="B75" s="5" t="n">
        <v>6104</v>
      </c>
      <c r="C75" s="5" t="n">
        <v>5445</v>
      </c>
    </row>
    <row r="76" spans="1:4">
      <c r="A76" s="4" t="s">
        <v>372</v>
      </c>
    </row>
    <row r="77" spans="1:4">
      <c r="A77" s="3" t="s">
        <v>351</v>
      </c>
    </row>
    <row r="78" spans="1:4">
      <c r="A78" s="4" t="s">
        <v>35</v>
      </c>
      <c r="B78" s="5" t="n">
        <v>12275</v>
      </c>
      <c r="C78" s="5" t="n">
        <v>5906</v>
      </c>
    </row>
    <row r="79" spans="1:4">
      <c r="A79" s="4" t="s">
        <v>373</v>
      </c>
    </row>
    <row r="80" spans="1:4">
      <c r="A80" s="3" t="s">
        <v>351</v>
      </c>
    </row>
    <row r="81" spans="1:4">
      <c r="A81" s="4" t="s">
        <v>35</v>
      </c>
      <c r="B81" s="5" t="n">
        <v>1565</v>
      </c>
      <c r="C81" s="5" t="n">
        <v>1565</v>
      </c>
    </row>
    <row r="82" spans="1:4">
      <c r="A82" s="4" t="s">
        <v>374</v>
      </c>
    </row>
    <row r="83" spans="1:4">
      <c r="A83" s="3" t="s">
        <v>351</v>
      </c>
    </row>
    <row r="84" spans="1:4">
      <c r="A84" s="4" t="s">
        <v>35</v>
      </c>
      <c r="B84" s="5" t="n">
        <v>79</v>
      </c>
      <c r="C84" s="5" t="n">
        <v>121</v>
      </c>
    </row>
    <row r="85" spans="1:4">
      <c r="A85" s="4" t="s">
        <v>375</v>
      </c>
    </row>
    <row r="86" spans="1:4">
      <c r="A86" s="3" t="s">
        <v>351</v>
      </c>
    </row>
    <row r="87" spans="1:4">
      <c r="A87" s="4" t="s">
        <v>35</v>
      </c>
      <c r="B87" s="5" t="n">
        <v>0</v>
      </c>
      <c r="C87" s="5" t="n">
        <v>0</v>
      </c>
    </row>
    <row r="88" spans="1:4">
      <c r="A88" s="4" t="s">
        <v>376</v>
      </c>
    </row>
    <row r="89" spans="1:4">
      <c r="A89" s="3" t="s">
        <v>351</v>
      </c>
    </row>
    <row r="90" spans="1:4">
      <c r="A90" s="4" t="s">
        <v>35</v>
      </c>
      <c r="B90" s="5" t="n">
        <v>90852</v>
      </c>
      <c r="C90" s="5" t="n">
        <v>82121</v>
      </c>
    </row>
    <row r="91" spans="1:4">
      <c r="A91" s="4" t="s">
        <v>377</v>
      </c>
    </row>
    <row r="92" spans="1:4">
      <c r="A92" s="3" t="s">
        <v>351</v>
      </c>
    </row>
    <row r="93" spans="1:4">
      <c r="A93" s="4" t="s">
        <v>35</v>
      </c>
      <c r="B93" s="5" t="n">
        <v>3317</v>
      </c>
      <c r="C93" s="5" t="n">
        <v>3535</v>
      </c>
    </row>
    <row r="94" spans="1:4">
      <c r="A94" s="4" t="s">
        <v>378</v>
      </c>
    </row>
    <row r="95" spans="1:4">
      <c r="A95" s="3" t="s">
        <v>351</v>
      </c>
    </row>
    <row r="96" spans="1:4">
      <c r="A96" s="4" t="s">
        <v>35</v>
      </c>
      <c r="B96" s="5" t="n">
        <v>36029</v>
      </c>
      <c r="C96" s="5" t="n">
        <v>45906</v>
      </c>
    </row>
    <row r="97" spans="1:4">
      <c r="A97" s="4" t="s">
        <v>379</v>
      </c>
    </row>
    <row r="98" spans="1:4">
      <c r="A98" s="3" t="s">
        <v>351</v>
      </c>
    </row>
    <row r="99" spans="1:4">
      <c r="A99" s="4" t="s">
        <v>35</v>
      </c>
      <c r="B99" s="5" t="n">
        <v>44509</v>
      </c>
      <c r="C99" s="5" t="n">
        <v>28344</v>
      </c>
    </row>
    <row r="100" spans="1:4">
      <c r="A100" s="4" t="s">
        <v>380</v>
      </c>
    </row>
    <row r="101" spans="1:4">
      <c r="A101" s="3" t="s">
        <v>351</v>
      </c>
    </row>
    <row r="102" spans="1:4">
      <c r="A102" s="4" t="s">
        <v>35</v>
      </c>
      <c r="B102" s="5" t="n">
        <v>2745</v>
      </c>
      <c r="C102" s="5" t="n">
        <v>2542</v>
      </c>
    </row>
    <row r="103" spans="1:4">
      <c r="A103" s="4" t="s">
        <v>381</v>
      </c>
    </row>
    <row r="104" spans="1:4">
      <c r="A104" s="3" t="s">
        <v>351</v>
      </c>
    </row>
    <row r="105" spans="1:4">
      <c r="A105" s="4" t="s">
        <v>35</v>
      </c>
      <c r="B105" s="5" t="n">
        <v>4252</v>
      </c>
      <c r="C105" s="5" t="n">
        <v>1661</v>
      </c>
    </row>
    <row r="106" spans="1:4">
      <c r="A106" s="4" t="s">
        <v>382</v>
      </c>
    </row>
    <row r="107" spans="1:4">
      <c r="A107" s="3" t="s">
        <v>351</v>
      </c>
    </row>
    <row r="108" spans="1:4">
      <c r="A108" s="4" t="s">
        <v>35</v>
      </c>
      <c r="B108" s="5" t="n">
        <v>0</v>
      </c>
      <c r="C108" s="5" t="n">
        <v>133</v>
      </c>
    </row>
    <row r="109" spans="1:4">
      <c r="A109" s="4" t="s">
        <v>383</v>
      </c>
    </row>
    <row r="110" spans="1:4">
      <c r="A110" s="3" t="s">
        <v>351</v>
      </c>
    </row>
    <row r="111" spans="1:4">
      <c r="A111" s="4" t="s">
        <v>35</v>
      </c>
      <c r="B111" s="5" t="n">
        <v>36511</v>
      </c>
      <c r="C111" s="5" t="n">
        <v>33748</v>
      </c>
    </row>
    <row r="112" spans="1:4">
      <c r="A112" s="4" t="s">
        <v>384</v>
      </c>
    </row>
    <row r="113" spans="1:4">
      <c r="A113" s="3" t="s">
        <v>351</v>
      </c>
    </row>
    <row r="114" spans="1:4">
      <c r="A114" s="4" t="s">
        <v>35</v>
      </c>
      <c r="B114" s="5" t="n">
        <v>817</v>
      </c>
      <c r="C114" s="5" t="n">
        <v>295</v>
      </c>
    </row>
    <row r="115" spans="1:4">
      <c r="A115" s="4" t="s">
        <v>385</v>
      </c>
    </row>
    <row r="116" spans="1:4">
      <c r="A116" s="3" t="s">
        <v>351</v>
      </c>
    </row>
    <row r="117" spans="1:4">
      <c r="A117" s="4" t="s">
        <v>35</v>
      </c>
      <c r="B117" s="5" t="n">
        <v>12543</v>
      </c>
      <c r="C117" s="5" t="n">
        <v>13602</v>
      </c>
    </row>
    <row r="118" spans="1:4">
      <c r="A118" s="4" t="s">
        <v>386</v>
      </c>
    </row>
    <row r="119" spans="1:4">
      <c r="A119" s="3" t="s">
        <v>351</v>
      </c>
    </row>
    <row r="120" spans="1:4">
      <c r="A120" s="4" t="s">
        <v>35</v>
      </c>
      <c r="B120" s="5" t="n">
        <v>17496</v>
      </c>
      <c r="C120" s="5" t="n">
        <v>15609</v>
      </c>
    </row>
    <row r="121" spans="1:4">
      <c r="A121" s="4" t="s">
        <v>387</v>
      </c>
    </row>
    <row r="122" spans="1:4">
      <c r="A122" s="3" t="s">
        <v>351</v>
      </c>
    </row>
    <row r="123" spans="1:4">
      <c r="A123" s="4" t="s">
        <v>35</v>
      </c>
      <c r="B123" s="5" t="n">
        <v>3647</v>
      </c>
      <c r="C123" s="5" t="n">
        <v>2226</v>
      </c>
    </row>
    <row r="124" spans="1:4">
      <c r="A124" s="4" t="s">
        <v>388</v>
      </c>
    </row>
    <row r="125" spans="1:4">
      <c r="A125" s="3" t="s">
        <v>351</v>
      </c>
    </row>
    <row r="126" spans="1:4">
      <c r="A126" s="4" t="s">
        <v>35</v>
      </c>
      <c r="B126" s="5" t="n">
        <v>2008</v>
      </c>
      <c r="C126" s="5" t="n">
        <v>2016</v>
      </c>
    </row>
    <row r="127" spans="1:4">
      <c r="A127" s="4" t="s">
        <v>389</v>
      </c>
    </row>
    <row r="128" spans="1:4">
      <c r="A128" s="3" t="s">
        <v>351</v>
      </c>
    </row>
    <row r="129" spans="1:4">
      <c r="A129" s="4" t="s">
        <v>35</v>
      </c>
      <c r="B129" s="5" t="n">
        <v>0</v>
      </c>
      <c r="C129" s="5" t="n">
        <v>0</v>
      </c>
    </row>
    <row r="130" spans="1:4">
      <c r="A130" s="4" t="s">
        <v>390</v>
      </c>
    </row>
    <row r="131" spans="1:4">
      <c r="A131" s="3" t="s">
        <v>351</v>
      </c>
    </row>
    <row r="132" spans="1:4">
      <c r="A132" s="4" t="s">
        <v>35</v>
      </c>
      <c r="B132" s="5" t="n">
        <v>13470</v>
      </c>
      <c r="C132" s="5" t="n">
        <v>14192</v>
      </c>
    </row>
    <row r="133" spans="1:4">
      <c r="A133" s="4" t="s">
        <v>391</v>
      </c>
    </row>
    <row r="134" spans="1:4">
      <c r="A134" s="3" t="s">
        <v>351</v>
      </c>
    </row>
    <row r="135" spans="1:4">
      <c r="A135" s="4" t="s">
        <v>35</v>
      </c>
      <c r="B135" s="5" t="n">
        <v>13442</v>
      </c>
      <c r="C135" s="5" t="n">
        <v>14169</v>
      </c>
    </row>
    <row r="136" spans="1:4">
      <c r="A136" s="4" t="s">
        <v>392</v>
      </c>
    </row>
    <row r="137" spans="1:4">
      <c r="A137" s="3" t="s">
        <v>351</v>
      </c>
    </row>
    <row r="138" spans="1:4">
      <c r="A138" s="4" t="s">
        <v>35</v>
      </c>
      <c r="B138" s="5" t="n">
        <v>28</v>
      </c>
      <c r="C138" s="5" t="n">
        <v>23</v>
      </c>
    </row>
    <row r="139" spans="1:4">
      <c r="A139" s="4" t="s">
        <v>393</v>
      </c>
    </row>
    <row r="140" spans="1:4">
      <c r="A140" s="3" t="s">
        <v>351</v>
      </c>
    </row>
    <row r="141" spans="1:4">
      <c r="A141" s="4" t="s">
        <v>35</v>
      </c>
      <c r="B141" s="5" t="n">
        <v>35824</v>
      </c>
      <c r="C141" s="5" t="n">
        <v>39062</v>
      </c>
    </row>
    <row r="142" spans="1:4">
      <c r="A142" s="4" t="s">
        <v>394</v>
      </c>
    </row>
    <row r="143" spans="1:4">
      <c r="A143" s="3" t="s">
        <v>351</v>
      </c>
    </row>
    <row r="144" spans="1:4">
      <c r="A144" s="4" t="s">
        <v>35</v>
      </c>
      <c r="B144" s="5" t="n">
        <v>35824</v>
      </c>
      <c r="C144" s="5" t="n">
        <v>39062</v>
      </c>
    </row>
    <row r="145" spans="1:4">
      <c r="A145" s="4" t="s">
        <v>395</v>
      </c>
    </row>
    <row r="146" spans="1:4">
      <c r="A146" s="3" t="s">
        <v>351</v>
      </c>
    </row>
    <row r="147" spans="1:4">
      <c r="A147" s="4" t="s">
        <v>35</v>
      </c>
      <c r="B147" s="5" t="n">
        <v>0</v>
      </c>
      <c r="C147" s="5" t="n">
        <v>0</v>
      </c>
    </row>
    <row r="148" spans="1:4">
      <c r="A148" s="4" t="s">
        <v>396</v>
      </c>
    </row>
    <row r="149" spans="1:4">
      <c r="A149" s="3" t="s">
        <v>351</v>
      </c>
    </row>
    <row r="150" spans="1:4">
      <c r="A150" s="4" t="s">
        <v>35</v>
      </c>
      <c r="B150" s="5" t="n">
        <v>43903</v>
      </c>
      <c r="C150" s="5" t="n">
        <v>36785</v>
      </c>
    </row>
    <row r="151" spans="1:4">
      <c r="A151" s="4" t="s">
        <v>397</v>
      </c>
    </row>
    <row r="152" spans="1:4">
      <c r="A152" s="3" t="s">
        <v>351</v>
      </c>
    </row>
    <row r="153" spans="1:4">
      <c r="A153" s="4" t="s">
        <v>35</v>
      </c>
      <c r="B153" s="5" t="n">
        <v>43796</v>
      </c>
      <c r="C153" s="5" t="n">
        <v>36506</v>
      </c>
    </row>
    <row r="154" spans="1:4">
      <c r="A154" s="4" t="s">
        <v>398</v>
      </c>
    </row>
    <row r="155" spans="1:4">
      <c r="A155" s="3" t="s">
        <v>351</v>
      </c>
    </row>
    <row r="156" spans="1:4">
      <c r="A156" s="4" t="s">
        <v>35</v>
      </c>
      <c r="B156" s="5" t="n">
        <v>107</v>
      </c>
      <c r="C156" s="5" t="n">
        <v>279</v>
      </c>
    </row>
    <row r="157" spans="1:4">
      <c r="A157" s="4" t="s">
        <v>399</v>
      </c>
    </row>
    <row r="158" spans="1:4">
      <c r="A158" s="3" t="s">
        <v>351</v>
      </c>
    </row>
    <row r="159" spans="1:4">
      <c r="A159" s="4" t="s">
        <v>35</v>
      </c>
      <c r="B159" s="5" t="n">
        <v>2756</v>
      </c>
      <c r="C159" s="5" t="n">
        <v>2950</v>
      </c>
    </row>
    <row r="160" spans="1:4">
      <c r="A160" s="4" t="s">
        <v>400</v>
      </c>
    </row>
    <row r="161" spans="1:4">
      <c r="A161" s="3" t="s">
        <v>351</v>
      </c>
    </row>
    <row r="162" spans="1:4">
      <c r="A162" s="4" t="s">
        <v>35</v>
      </c>
      <c r="B162" s="5" t="n">
        <v>2756</v>
      </c>
      <c r="C162" s="5" t="n">
        <v>2950</v>
      </c>
    </row>
    <row r="163" spans="1:4">
      <c r="A163" s="4" t="s">
        <v>401</v>
      </c>
    </row>
    <row r="164" spans="1:4">
      <c r="A164" s="3" t="s">
        <v>351</v>
      </c>
    </row>
    <row r="165" spans="1:4">
      <c r="A165" s="4" t="s">
        <v>35</v>
      </c>
      <c r="B165" s="7" t="n">
        <v>0</v>
      </c>
      <c r="C165"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403</v>
      </c>
    </row>
    <row r="2" spans="1:3">
      <c r="B2" s="2" t="s">
        <v>2</v>
      </c>
      <c r="C2" s="2" t="s">
        <v>27</v>
      </c>
    </row>
    <row r="3" spans="1:3">
      <c r="A3" s="3" t="s">
        <v>404</v>
      </c>
    </row>
    <row r="4" spans="1:3">
      <c r="A4" s="4" t="s">
        <v>405</v>
      </c>
      <c r="B4" s="7" t="n">
        <v>15161</v>
      </c>
      <c r="C4" s="7" t="n">
        <v>12121</v>
      </c>
    </row>
    <row r="5" spans="1:3">
      <c r="A5" s="4" t="s">
        <v>406</v>
      </c>
      <c r="B5" s="5" t="n">
        <v>7676</v>
      </c>
      <c r="C5" s="5" t="n">
        <v>8074</v>
      </c>
    </row>
    <row r="6" spans="1:3">
      <c r="A6" s="3" t="s">
        <v>407</v>
      </c>
    </row>
    <row r="7" spans="1:3">
      <c r="A7" s="4" t="s">
        <v>405</v>
      </c>
      <c r="B7" s="5" t="n">
        <v>15161</v>
      </c>
      <c r="C7" s="5" t="n">
        <v>12121</v>
      </c>
    </row>
    <row r="8" spans="1:3">
      <c r="A8" s="4" t="s">
        <v>406</v>
      </c>
      <c r="B8" s="5" t="n">
        <v>7676</v>
      </c>
      <c r="C8" s="5" t="n">
        <v>8074</v>
      </c>
    </row>
    <row r="9" spans="1:3">
      <c r="A9" s="4" t="s">
        <v>408</v>
      </c>
      <c r="B9" s="5" t="n">
        <v>1837</v>
      </c>
      <c r="C9" s="5" t="n">
        <v>2108</v>
      </c>
    </row>
    <row r="10" spans="1:3">
      <c r="A10" s="3" t="s">
        <v>409</v>
      </c>
    </row>
    <row r="11" spans="1:3">
      <c r="A11" s="4" t="s">
        <v>405</v>
      </c>
      <c r="B11" s="5" t="n">
        <v>12351</v>
      </c>
      <c r="C11" s="5" t="n">
        <v>14171</v>
      </c>
    </row>
    <row r="12" spans="1:3">
      <c r="A12" s="4" t="s">
        <v>406</v>
      </c>
      <c r="B12" s="5" t="n">
        <v>8108</v>
      </c>
      <c r="C12" s="5" t="n">
        <v>6473</v>
      </c>
    </row>
    <row r="13" spans="1:3">
      <c r="A13" s="3" t="s">
        <v>410</v>
      </c>
    </row>
    <row r="14" spans="1:3">
      <c r="A14" s="4" t="s">
        <v>405</v>
      </c>
      <c r="B14" s="5" t="n">
        <v>567</v>
      </c>
      <c r="C14" s="5" t="n">
        <v>488</v>
      </c>
    </row>
    <row r="15" spans="1:3">
      <c r="A15" s="4" t="s">
        <v>406</v>
      </c>
      <c r="B15" s="5" t="n">
        <v>0</v>
      </c>
      <c r="C15" s="5" t="n">
        <v>402</v>
      </c>
    </row>
    <row r="16" spans="1:3">
      <c r="A16" s="4" t="s">
        <v>308</v>
      </c>
    </row>
    <row r="17" spans="1:3">
      <c r="A17" s="3" t="s">
        <v>404</v>
      </c>
    </row>
    <row r="18" spans="1:3">
      <c r="A18" s="4" t="s">
        <v>405</v>
      </c>
      <c r="B18" s="5" t="n">
        <v>5188</v>
      </c>
      <c r="C18" s="5" t="n">
        <v>7398</v>
      </c>
    </row>
    <row r="19" spans="1:3">
      <c r="A19" s="4" t="s">
        <v>406</v>
      </c>
      <c r="B19" s="5" t="n">
        <v>1719</v>
      </c>
      <c r="C19" s="5" t="n">
        <v>74</v>
      </c>
    </row>
    <row r="20" spans="1:3">
      <c r="A20" s="3" t="s">
        <v>407</v>
      </c>
    </row>
    <row r="21" spans="1:3">
      <c r="A21" s="4" t="s">
        <v>405</v>
      </c>
      <c r="B21" s="5" t="n">
        <v>5188</v>
      </c>
      <c r="C21" s="5" t="n">
        <v>7398</v>
      </c>
    </row>
    <row r="22" spans="1:3">
      <c r="A22" s="4" t="s">
        <v>406</v>
      </c>
      <c r="B22" s="5" t="n">
        <v>1719</v>
      </c>
      <c r="C22" s="5" t="n">
        <v>74</v>
      </c>
    </row>
    <row r="23" spans="1:3">
      <c r="A23" s="4" t="s">
        <v>408</v>
      </c>
      <c r="B23" s="5" t="n">
        <v>202</v>
      </c>
      <c r="C23" s="5" t="n">
        <v>11</v>
      </c>
    </row>
    <row r="24" spans="1:3">
      <c r="A24" s="3" t="s">
        <v>409</v>
      </c>
    </row>
    <row r="25" spans="1:3">
      <c r="A25" s="4" t="s">
        <v>405</v>
      </c>
      <c r="B25" s="5" t="n">
        <v>5943</v>
      </c>
      <c r="C25" s="5" t="n">
        <v>6123</v>
      </c>
    </row>
    <row r="26" spans="1:3">
      <c r="A26" s="4" t="s">
        <v>406</v>
      </c>
      <c r="B26" s="5" t="n">
        <v>891</v>
      </c>
      <c r="C26" s="5" t="n">
        <v>267</v>
      </c>
    </row>
    <row r="27" spans="1:3">
      <c r="A27" s="3" t="s">
        <v>410</v>
      </c>
    </row>
    <row r="28" spans="1:3">
      <c r="A28" s="4" t="s">
        <v>405</v>
      </c>
      <c r="B28" s="5" t="n">
        <v>525</v>
      </c>
      <c r="C28" s="5" t="n">
        <v>279</v>
      </c>
    </row>
    <row r="29" spans="1:3">
      <c r="A29" s="4" t="s">
        <v>406</v>
      </c>
      <c r="B29" s="5" t="n">
        <v>0</v>
      </c>
      <c r="C29" s="5" t="n">
        <v>24</v>
      </c>
    </row>
    <row r="30" spans="1:3">
      <c r="A30" s="4" t="s">
        <v>309</v>
      </c>
    </row>
    <row r="31" spans="1:3">
      <c r="A31" s="3" t="s">
        <v>404</v>
      </c>
    </row>
    <row r="32" spans="1:3">
      <c r="A32" s="4" t="s">
        <v>405</v>
      </c>
      <c r="B32" s="5" t="n">
        <v>33</v>
      </c>
      <c r="C32" s="5" t="n">
        <v>49</v>
      </c>
    </row>
    <row r="33" spans="1:3">
      <c r="A33" s="4" t="s">
        <v>406</v>
      </c>
      <c r="B33" s="5" t="n">
        <v>77</v>
      </c>
      <c r="C33" s="5" t="n">
        <v>0</v>
      </c>
    </row>
    <row r="34" spans="1:3">
      <c r="A34" s="3" t="s">
        <v>407</v>
      </c>
    </row>
    <row r="35" spans="1:3">
      <c r="A35" s="4" t="s">
        <v>405</v>
      </c>
      <c r="B35" s="5" t="n">
        <v>33</v>
      </c>
      <c r="C35" s="5" t="n">
        <v>49</v>
      </c>
    </row>
    <row r="36" spans="1:3">
      <c r="A36" s="4" t="s">
        <v>406</v>
      </c>
      <c r="B36" s="5" t="n">
        <v>77</v>
      </c>
      <c r="C36" s="5" t="n">
        <v>0</v>
      </c>
    </row>
    <row r="37" spans="1:3">
      <c r="A37" s="4" t="s">
        <v>408</v>
      </c>
      <c r="B37" s="5" t="n">
        <v>165</v>
      </c>
      <c r="C37" s="5" t="n">
        <v>0</v>
      </c>
    </row>
    <row r="38" spans="1:3">
      <c r="A38" s="3" t="s">
        <v>409</v>
      </c>
    </row>
    <row r="39" spans="1:3">
      <c r="A39" s="4" t="s">
        <v>405</v>
      </c>
      <c r="B39" s="5" t="n">
        <v>38</v>
      </c>
      <c r="C39" s="5" t="n">
        <v>37</v>
      </c>
    </row>
    <row r="40" spans="1:3">
      <c r="A40" s="4" t="s">
        <v>406</v>
      </c>
      <c r="B40" s="5" t="n">
        <v>19</v>
      </c>
      <c r="C40" s="5" t="n">
        <v>0</v>
      </c>
    </row>
    <row r="41" spans="1:3">
      <c r="A41" s="3" t="s">
        <v>410</v>
      </c>
    </row>
    <row r="42" spans="1:3">
      <c r="A42" s="4" t="s">
        <v>405</v>
      </c>
      <c r="B42" s="5" t="n">
        <v>0</v>
      </c>
      <c r="C42" s="5" t="n">
        <v>0</v>
      </c>
    </row>
    <row r="43" spans="1:3">
      <c r="A43" s="4" t="s">
        <v>406</v>
      </c>
      <c r="B43" s="5" t="n">
        <v>0</v>
      </c>
      <c r="C43" s="5" t="n">
        <v>0</v>
      </c>
    </row>
    <row r="44" spans="1:3">
      <c r="A44" s="4" t="s">
        <v>310</v>
      </c>
    </row>
    <row r="45" spans="1:3">
      <c r="A45" s="3" t="s">
        <v>404</v>
      </c>
    </row>
    <row r="46" spans="1:3">
      <c r="A46" s="4" t="s">
        <v>405</v>
      </c>
      <c r="B46" s="5" t="n">
        <v>0</v>
      </c>
      <c r="C46" s="5" t="n">
        <v>0</v>
      </c>
    </row>
    <row r="47" spans="1:3">
      <c r="A47" s="4" t="s">
        <v>406</v>
      </c>
      <c r="B47" s="5" t="n">
        <v>0</v>
      </c>
      <c r="C47" s="5" t="n">
        <v>0</v>
      </c>
    </row>
    <row r="48" spans="1:3">
      <c r="A48" s="3" t="s">
        <v>407</v>
      </c>
    </row>
    <row r="49" spans="1:3">
      <c r="A49" s="4" t="s">
        <v>405</v>
      </c>
      <c r="B49" s="5" t="n">
        <v>0</v>
      </c>
      <c r="C49" s="5" t="n">
        <v>0</v>
      </c>
    </row>
    <row r="50" spans="1:3">
      <c r="A50" s="4" t="s">
        <v>406</v>
      </c>
      <c r="B50" s="5" t="n">
        <v>0</v>
      </c>
      <c r="C50" s="5" t="n">
        <v>0</v>
      </c>
    </row>
    <row r="51" spans="1:3">
      <c r="A51" s="4" t="s">
        <v>408</v>
      </c>
      <c r="B51" s="5" t="n">
        <v>0</v>
      </c>
      <c r="C51" s="5" t="n">
        <v>0</v>
      </c>
    </row>
    <row r="52" spans="1:3">
      <c r="A52" s="3" t="s">
        <v>409</v>
      </c>
    </row>
    <row r="53" spans="1:3">
      <c r="A53" s="4" t="s">
        <v>405</v>
      </c>
      <c r="B53" s="5" t="n">
        <v>0</v>
      </c>
      <c r="C53" s="5" t="n">
        <v>495</v>
      </c>
    </row>
    <row r="54" spans="1:3">
      <c r="A54" s="4" t="s">
        <v>406</v>
      </c>
      <c r="B54" s="5" t="n">
        <v>0</v>
      </c>
      <c r="C54" s="5" t="n">
        <v>0</v>
      </c>
    </row>
    <row r="55" spans="1:3">
      <c r="A55" s="3" t="s">
        <v>410</v>
      </c>
    </row>
    <row r="56" spans="1:3">
      <c r="A56" s="4" t="s">
        <v>405</v>
      </c>
      <c r="B56" s="5" t="n">
        <v>0</v>
      </c>
      <c r="C56" s="5" t="n">
        <v>56</v>
      </c>
    </row>
    <row r="57" spans="1:3">
      <c r="A57" s="4" t="s">
        <v>406</v>
      </c>
      <c r="B57" s="5" t="n">
        <v>0</v>
      </c>
      <c r="C57" s="5" t="n">
        <v>0</v>
      </c>
    </row>
    <row r="58" spans="1:3">
      <c r="A58" s="4" t="s">
        <v>311</v>
      </c>
    </row>
    <row r="59" spans="1:3">
      <c r="A59" s="3" t="s">
        <v>404</v>
      </c>
    </row>
    <row r="60" spans="1:3">
      <c r="A60" s="4" t="s">
        <v>405</v>
      </c>
      <c r="B60" s="5" t="n">
        <v>2577</v>
      </c>
      <c r="C60" s="5" t="n">
        <v>486</v>
      </c>
    </row>
    <row r="61" spans="1:3">
      <c r="A61" s="4" t="s">
        <v>406</v>
      </c>
      <c r="B61" s="5" t="n">
        <v>166</v>
      </c>
      <c r="C61" s="5" t="n">
        <v>1731</v>
      </c>
    </row>
    <row r="62" spans="1:3">
      <c r="A62" s="3" t="s">
        <v>407</v>
      </c>
    </row>
    <row r="63" spans="1:3">
      <c r="A63" s="4" t="s">
        <v>405</v>
      </c>
      <c r="B63" s="5" t="n">
        <v>2577</v>
      </c>
      <c r="C63" s="5" t="n">
        <v>486</v>
      </c>
    </row>
    <row r="64" spans="1:3">
      <c r="A64" s="4" t="s">
        <v>406</v>
      </c>
      <c r="B64" s="5" t="n">
        <v>166</v>
      </c>
      <c r="C64" s="5" t="n">
        <v>1731</v>
      </c>
    </row>
    <row r="65" spans="1:3">
      <c r="A65" s="4" t="s">
        <v>408</v>
      </c>
      <c r="B65" s="5" t="n">
        <v>4</v>
      </c>
      <c r="C65" s="5" t="n">
        <v>257</v>
      </c>
    </row>
    <row r="66" spans="1:3">
      <c r="A66" s="3" t="s">
        <v>409</v>
      </c>
    </row>
    <row r="67" spans="1:3">
      <c r="A67" s="4" t="s">
        <v>405</v>
      </c>
      <c r="B67" s="5" t="n">
        <v>1198</v>
      </c>
      <c r="C67" s="5" t="n">
        <v>586</v>
      </c>
    </row>
    <row r="68" spans="1:3">
      <c r="A68" s="4" t="s">
        <v>406</v>
      </c>
      <c r="B68" s="5" t="n">
        <v>1233</v>
      </c>
      <c r="C68" s="5" t="n">
        <v>962</v>
      </c>
    </row>
    <row r="69" spans="1:3">
      <c r="A69" s="3" t="s">
        <v>410</v>
      </c>
    </row>
    <row r="70" spans="1:3">
      <c r="A70" s="4" t="s">
        <v>405</v>
      </c>
      <c r="B70" s="5" t="n">
        <v>0</v>
      </c>
      <c r="C70" s="5" t="n">
        <v>42</v>
      </c>
    </row>
    <row r="71" spans="1:3">
      <c r="A71" s="4" t="s">
        <v>406</v>
      </c>
      <c r="B71" s="5" t="n">
        <v>0</v>
      </c>
      <c r="C71" s="5" t="n">
        <v>13</v>
      </c>
    </row>
    <row r="72" spans="1:3">
      <c r="A72" s="4" t="s">
        <v>411</v>
      </c>
    </row>
    <row r="73" spans="1:3">
      <c r="A73" s="3" t="s">
        <v>404</v>
      </c>
    </row>
    <row r="74" spans="1:3">
      <c r="A74" s="4" t="s">
        <v>405</v>
      </c>
      <c r="B74" s="5" t="n">
        <v>1635</v>
      </c>
      <c r="C74" s="5" t="n">
        <v>1765</v>
      </c>
    </row>
    <row r="75" spans="1:3">
      <c r="A75" s="4" t="s">
        <v>406</v>
      </c>
      <c r="B75" s="5" t="n">
        <v>31</v>
      </c>
      <c r="C75" s="5" t="n">
        <v>0</v>
      </c>
    </row>
    <row r="76" spans="1:3">
      <c r="A76" s="3" t="s">
        <v>407</v>
      </c>
    </row>
    <row r="77" spans="1:3">
      <c r="A77" s="4" t="s">
        <v>405</v>
      </c>
      <c r="B77" s="5" t="n">
        <v>1635</v>
      </c>
      <c r="C77" s="5" t="n">
        <v>1765</v>
      </c>
    </row>
    <row r="78" spans="1:3">
      <c r="A78" s="4" t="s">
        <v>406</v>
      </c>
      <c r="B78" s="5" t="n">
        <v>31</v>
      </c>
      <c r="C78" s="5" t="n">
        <v>0</v>
      </c>
    </row>
    <row r="79" spans="1:3">
      <c r="A79" s="4" t="s">
        <v>408</v>
      </c>
      <c r="B79" s="5" t="n">
        <v>0</v>
      </c>
      <c r="C79" s="5" t="n">
        <v>0</v>
      </c>
    </row>
    <row r="80" spans="1:3">
      <c r="A80" s="3" t="s">
        <v>409</v>
      </c>
    </row>
    <row r="81" spans="1:3">
      <c r="A81" s="4" t="s">
        <v>405</v>
      </c>
      <c r="B81" s="5" t="n">
        <v>1678</v>
      </c>
      <c r="C81" s="5" t="n">
        <v>1753</v>
      </c>
    </row>
    <row r="82" spans="1:3">
      <c r="A82" s="4" t="s">
        <v>406</v>
      </c>
      <c r="B82" s="5" t="n">
        <v>8</v>
      </c>
      <c r="C82" s="5" t="n">
        <v>183</v>
      </c>
    </row>
    <row r="83" spans="1:3">
      <c r="A83" s="3" t="s">
        <v>410</v>
      </c>
    </row>
    <row r="84" spans="1:3">
      <c r="A84" s="4" t="s">
        <v>405</v>
      </c>
      <c r="B84" s="5" t="n">
        <v>0</v>
      </c>
      <c r="C84" s="5" t="n">
        <v>67</v>
      </c>
    </row>
    <row r="85" spans="1:3">
      <c r="A85" s="4" t="s">
        <v>406</v>
      </c>
      <c r="B85" s="5" t="n">
        <v>0</v>
      </c>
      <c r="C85" s="5" t="n">
        <v>24</v>
      </c>
    </row>
    <row r="86" spans="1:3">
      <c r="A86" s="4" t="s">
        <v>412</v>
      </c>
    </row>
    <row r="87" spans="1:3">
      <c r="A87" s="3" t="s">
        <v>404</v>
      </c>
    </row>
    <row r="88" spans="1:3">
      <c r="A88" s="4" t="s">
        <v>405</v>
      </c>
      <c r="B88" s="5" t="n">
        <v>4404</v>
      </c>
      <c r="C88" s="5" t="n">
        <v>1552</v>
      </c>
    </row>
    <row r="89" spans="1:3">
      <c r="A89" s="4" t="s">
        <v>406</v>
      </c>
      <c r="B89" s="5" t="n">
        <v>1745</v>
      </c>
      <c r="C89" s="5" t="n">
        <v>1873</v>
      </c>
    </row>
    <row r="90" spans="1:3">
      <c r="A90" s="3" t="s">
        <v>407</v>
      </c>
    </row>
    <row r="91" spans="1:3">
      <c r="A91" s="4" t="s">
        <v>405</v>
      </c>
      <c r="B91" s="5" t="n">
        <v>4404</v>
      </c>
      <c r="C91" s="5" t="n">
        <v>1552</v>
      </c>
    </row>
    <row r="92" spans="1:3">
      <c r="A92" s="4" t="s">
        <v>406</v>
      </c>
      <c r="B92" s="5" t="n">
        <v>1745</v>
      </c>
      <c r="C92" s="5" t="n">
        <v>1873</v>
      </c>
    </row>
    <row r="93" spans="1:3">
      <c r="A93" s="4" t="s">
        <v>408</v>
      </c>
      <c r="B93" s="5" t="n">
        <v>354</v>
      </c>
      <c r="C93" s="5" t="n">
        <v>465</v>
      </c>
    </row>
    <row r="94" spans="1:3">
      <c r="A94" s="3" t="s">
        <v>409</v>
      </c>
    </row>
    <row r="95" spans="1:3">
      <c r="A95" s="4" t="s">
        <v>405</v>
      </c>
      <c r="B95" s="5" t="n">
        <v>2375</v>
      </c>
      <c r="C95" s="5" t="n">
        <v>3677</v>
      </c>
    </row>
    <row r="96" spans="1:3">
      <c r="A96" s="4" t="s">
        <v>406</v>
      </c>
      <c r="B96" s="5" t="n">
        <v>1686</v>
      </c>
      <c r="C96" s="5" t="n">
        <v>1506</v>
      </c>
    </row>
    <row r="97" spans="1:3">
      <c r="A97" s="3" t="s">
        <v>410</v>
      </c>
    </row>
    <row r="98" spans="1:3">
      <c r="A98" s="4" t="s">
        <v>405</v>
      </c>
      <c r="B98" s="5" t="n">
        <v>0</v>
      </c>
      <c r="C98" s="5" t="n">
        <v>22</v>
      </c>
    </row>
    <row r="99" spans="1:3">
      <c r="A99" s="4" t="s">
        <v>406</v>
      </c>
      <c r="B99" s="5" t="n">
        <v>0</v>
      </c>
      <c r="C99" s="5" t="n">
        <v>196</v>
      </c>
    </row>
    <row r="100" spans="1:3">
      <c r="A100" s="4" t="s">
        <v>413</v>
      </c>
    </row>
    <row r="101" spans="1:3">
      <c r="A101" s="3" t="s">
        <v>404</v>
      </c>
    </row>
    <row r="102" spans="1:3">
      <c r="A102" s="4" t="s">
        <v>405</v>
      </c>
      <c r="B102" s="5" t="n">
        <v>0</v>
      </c>
      <c r="C102" s="5" t="n">
        <v>63</v>
      </c>
    </row>
    <row r="103" spans="1:3">
      <c r="A103" s="4" t="s">
        <v>406</v>
      </c>
      <c r="B103" s="5" t="n">
        <v>3540</v>
      </c>
      <c r="C103" s="5" t="n">
        <v>3892</v>
      </c>
    </row>
    <row r="104" spans="1:3">
      <c r="A104" s="3" t="s">
        <v>407</v>
      </c>
    </row>
    <row r="105" spans="1:3">
      <c r="A105" s="4" t="s">
        <v>405</v>
      </c>
      <c r="B105" s="5" t="n">
        <v>0</v>
      </c>
      <c r="C105" s="5" t="n">
        <v>63</v>
      </c>
    </row>
    <row r="106" spans="1:3">
      <c r="A106" s="4" t="s">
        <v>406</v>
      </c>
      <c r="B106" s="5" t="n">
        <v>3540</v>
      </c>
      <c r="C106" s="5" t="n">
        <v>3892</v>
      </c>
    </row>
    <row r="107" spans="1:3">
      <c r="A107" s="4" t="s">
        <v>408</v>
      </c>
      <c r="B107" s="5" t="n">
        <v>847</v>
      </c>
      <c r="C107" s="5" t="n">
        <v>955</v>
      </c>
    </row>
    <row r="108" spans="1:3">
      <c r="A108" s="3" t="s">
        <v>409</v>
      </c>
    </row>
    <row r="109" spans="1:3">
      <c r="A109" s="4" t="s">
        <v>405</v>
      </c>
      <c r="B109" s="5" t="n">
        <v>16</v>
      </c>
      <c r="C109" s="5" t="n">
        <v>973</v>
      </c>
    </row>
    <row r="110" spans="1:3">
      <c r="A110" s="4" t="s">
        <v>406</v>
      </c>
      <c r="B110" s="5" t="n">
        <v>3292</v>
      </c>
      <c r="C110" s="5" t="n">
        <v>2951</v>
      </c>
    </row>
    <row r="111" spans="1:3">
      <c r="A111" s="3" t="s">
        <v>410</v>
      </c>
    </row>
    <row r="112" spans="1:3">
      <c r="A112" s="4" t="s">
        <v>405</v>
      </c>
      <c r="B112" s="5" t="n">
        <v>36</v>
      </c>
      <c r="C112" s="5" t="n">
        <v>19</v>
      </c>
    </row>
    <row r="113" spans="1:3">
      <c r="A113" s="4" t="s">
        <v>406</v>
      </c>
      <c r="B113" s="5" t="n">
        <v>0</v>
      </c>
      <c r="C113" s="5" t="n">
        <v>141</v>
      </c>
    </row>
    <row r="114" spans="1:3">
      <c r="A114" s="4" t="s">
        <v>315</v>
      </c>
    </row>
    <row r="115" spans="1:3">
      <c r="A115" s="3" t="s">
        <v>404</v>
      </c>
    </row>
    <row r="116" spans="1:3">
      <c r="A116" s="4" t="s">
        <v>405</v>
      </c>
      <c r="B116" s="5" t="n">
        <v>0</v>
      </c>
      <c r="C116" s="5" t="n">
        <v>209</v>
      </c>
    </row>
    <row r="117" spans="1:3">
      <c r="A117" s="4" t="s">
        <v>406</v>
      </c>
      <c r="B117" s="5" t="n">
        <v>0</v>
      </c>
      <c r="C117" s="5" t="n">
        <v>0</v>
      </c>
    </row>
    <row r="118" spans="1:3">
      <c r="A118" s="3" t="s">
        <v>407</v>
      </c>
    </row>
    <row r="119" spans="1:3">
      <c r="A119" s="4" t="s">
        <v>405</v>
      </c>
      <c r="B119" s="5" t="n">
        <v>0</v>
      </c>
      <c r="C119" s="5" t="n">
        <v>209</v>
      </c>
    </row>
    <row r="120" spans="1:3">
      <c r="A120" s="4" t="s">
        <v>406</v>
      </c>
      <c r="B120" s="5" t="n">
        <v>0</v>
      </c>
      <c r="C120" s="5" t="n">
        <v>0</v>
      </c>
    </row>
    <row r="121" spans="1:3">
      <c r="A121" s="4" t="s">
        <v>408</v>
      </c>
      <c r="B121" s="5" t="n">
        <v>0</v>
      </c>
      <c r="C121" s="5" t="n">
        <v>0</v>
      </c>
    </row>
    <row r="122" spans="1:3">
      <c r="A122" s="3" t="s">
        <v>409</v>
      </c>
    </row>
    <row r="123" spans="1:3">
      <c r="A123" s="4" t="s">
        <v>405</v>
      </c>
      <c r="B123" s="5" t="n">
        <v>83</v>
      </c>
      <c r="C123" s="5" t="n">
        <v>198</v>
      </c>
    </row>
    <row r="124" spans="1:3">
      <c r="A124" s="4" t="s">
        <v>406</v>
      </c>
      <c r="B124" s="5" t="n">
        <v>0</v>
      </c>
      <c r="C124" s="5" t="n">
        <v>9</v>
      </c>
    </row>
    <row r="125" spans="1:3">
      <c r="A125" s="3" t="s">
        <v>410</v>
      </c>
    </row>
    <row r="126" spans="1:3">
      <c r="A126" s="4" t="s">
        <v>405</v>
      </c>
      <c r="B126" s="5" t="n">
        <v>0</v>
      </c>
      <c r="C126" s="5" t="n">
        <v>3</v>
      </c>
    </row>
    <row r="127" spans="1:3">
      <c r="A127" s="4" t="s">
        <v>406</v>
      </c>
      <c r="B127" s="5" t="n">
        <v>0</v>
      </c>
      <c r="C127" s="5" t="n">
        <v>0</v>
      </c>
    </row>
    <row r="128" spans="1:3">
      <c r="A128" s="4" t="s">
        <v>414</v>
      </c>
    </row>
    <row r="129" spans="1:3">
      <c r="A129" s="3" t="s">
        <v>404</v>
      </c>
    </row>
    <row r="130" spans="1:3">
      <c r="A130" s="4" t="s">
        <v>405</v>
      </c>
      <c r="B130" s="5" t="n">
        <v>0</v>
      </c>
      <c r="C130" s="5" t="n">
        <v>95</v>
      </c>
    </row>
    <row r="131" spans="1:3">
      <c r="A131" s="4" t="s">
        <v>406</v>
      </c>
      <c r="B131" s="5" t="n">
        <v>1</v>
      </c>
      <c r="C131" s="5" t="n">
        <v>2</v>
      </c>
    </row>
    <row r="132" spans="1:3">
      <c r="A132" s="3" t="s">
        <v>407</v>
      </c>
    </row>
    <row r="133" spans="1:3">
      <c r="A133" s="4" t="s">
        <v>405</v>
      </c>
      <c r="B133" s="5" t="n">
        <v>0</v>
      </c>
      <c r="C133" s="5" t="n">
        <v>95</v>
      </c>
    </row>
    <row r="134" spans="1:3">
      <c r="A134" s="4" t="s">
        <v>406</v>
      </c>
      <c r="B134" s="5" t="n">
        <v>1</v>
      </c>
      <c r="C134" s="5" t="n">
        <v>2</v>
      </c>
    </row>
    <row r="135" spans="1:3">
      <c r="A135" s="4" t="s">
        <v>408</v>
      </c>
      <c r="B135" s="5" t="n">
        <v>1</v>
      </c>
      <c r="C135" s="5" t="n">
        <v>2</v>
      </c>
    </row>
    <row r="136" spans="1:3">
      <c r="A136" s="3" t="s">
        <v>409</v>
      </c>
    </row>
    <row r="137" spans="1:3">
      <c r="A137" s="4" t="s">
        <v>405</v>
      </c>
      <c r="B137" s="5" t="n">
        <v>24</v>
      </c>
      <c r="C137" s="5" t="n">
        <v>55</v>
      </c>
    </row>
    <row r="138" spans="1:3">
      <c r="A138" s="4" t="s">
        <v>406</v>
      </c>
      <c r="B138" s="5" t="n">
        <v>6</v>
      </c>
      <c r="C138" s="5" t="n">
        <v>27</v>
      </c>
    </row>
    <row r="139" spans="1:3">
      <c r="A139" s="3" t="s">
        <v>410</v>
      </c>
    </row>
    <row r="140" spans="1:3">
      <c r="A140" s="4" t="s">
        <v>405</v>
      </c>
      <c r="B140" s="5" t="n">
        <v>4</v>
      </c>
      <c r="C140" s="5" t="n">
        <v>0</v>
      </c>
    </row>
    <row r="141" spans="1:3">
      <c r="A141" s="4" t="s">
        <v>406</v>
      </c>
      <c r="B141" s="5" t="n">
        <v>0</v>
      </c>
      <c r="C141" s="5" t="n">
        <v>0</v>
      </c>
    </row>
    <row r="142" spans="1:3">
      <c r="A142" s="4" t="s">
        <v>415</v>
      </c>
    </row>
    <row r="143" spans="1:3">
      <c r="A143" s="3" t="s">
        <v>404</v>
      </c>
    </row>
    <row r="144" spans="1:3">
      <c r="A144" s="4" t="s">
        <v>405</v>
      </c>
      <c r="B144" s="5" t="n">
        <v>1324</v>
      </c>
      <c r="C144" s="5" t="n">
        <v>504</v>
      </c>
    </row>
    <row r="145" spans="1:3">
      <c r="A145" s="4" t="s">
        <v>406</v>
      </c>
      <c r="B145" s="5" t="n">
        <v>397</v>
      </c>
      <c r="C145" s="5" t="n">
        <v>502</v>
      </c>
    </row>
    <row r="146" spans="1:3">
      <c r="A146" s="3" t="s">
        <v>407</v>
      </c>
    </row>
    <row r="147" spans="1:3">
      <c r="A147" s="4" t="s">
        <v>405</v>
      </c>
      <c r="B147" s="5" t="n">
        <v>1324</v>
      </c>
      <c r="C147" s="5" t="n">
        <v>504</v>
      </c>
    </row>
    <row r="148" spans="1:3">
      <c r="A148" s="4" t="s">
        <v>406</v>
      </c>
      <c r="B148" s="5" t="n">
        <v>397</v>
      </c>
      <c r="C148" s="5" t="n">
        <v>502</v>
      </c>
    </row>
    <row r="149" spans="1:3">
      <c r="A149" s="4" t="s">
        <v>408</v>
      </c>
      <c r="B149" s="5" t="n">
        <v>264</v>
      </c>
      <c r="C149" s="5" t="n">
        <v>418</v>
      </c>
    </row>
    <row r="150" spans="1:3">
      <c r="A150" s="3" t="s">
        <v>409</v>
      </c>
    </row>
    <row r="151" spans="1:3">
      <c r="A151" s="4" t="s">
        <v>405</v>
      </c>
      <c r="B151" s="5" t="n">
        <v>996</v>
      </c>
      <c r="C151" s="5" t="n">
        <v>274</v>
      </c>
    </row>
    <row r="152" spans="1:3">
      <c r="A152" s="4" t="s">
        <v>406</v>
      </c>
      <c r="B152" s="5" t="n">
        <v>973</v>
      </c>
      <c r="C152" s="5" t="n">
        <v>568</v>
      </c>
    </row>
    <row r="153" spans="1:3">
      <c r="A153" s="3" t="s">
        <v>410</v>
      </c>
    </row>
    <row r="154" spans="1:3">
      <c r="A154" s="4" t="s">
        <v>405</v>
      </c>
      <c r="B154" s="5" t="n">
        <v>2</v>
      </c>
      <c r="C154" s="5" t="n">
        <v>0</v>
      </c>
    </row>
    <row r="155" spans="1:3">
      <c r="A155" s="4" t="s">
        <v>406</v>
      </c>
      <c r="B155" s="7" t="n">
        <v>0</v>
      </c>
      <c r="C155" s="7"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6</v>
      </c>
      <c r="B1" s="2" t="s">
        <v>69</v>
      </c>
      <c r="D1" s="2" t="s">
        <v>1</v>
      </c>
    </row>
    <row r="2" spans="1:6">
      <c r="B2" s="2" t="s">
        <v>2</v>
      </c>
      <c r="C2" s="2" t="s">
        <v>70</v>
      </c>
      <c r="D2" s="2" t="s">
        <v>2</v>
      </c>
      <c r="E2" s="2" t="s">
        <v>70</v>
      </c>
      <c r="F2" s="2" t="s">
        <v>27</v>
      </c>
    </row>
    <row r="3" spans="1:6">
      <c r="A3" s="3" t="s">
        <v>417</v>
      </c>
    </row>
    <row r="4" spans="1:6">
      <c r="A4" s="4" t="s">
        <v>418</v>
      </c>
      <c r="B4" s="7" t="n">
        <v>4138</v>
      </c>
      <c r="C4" s="7" t="n">
        <v>4671</v>
      </c>
      <c r="D4" s="7" t="n">
        <v>3954</v>
      </c>
      <c r="E4" s="7" t="n">
        <v>4829</v>
      </c>
    </row>
    <row r="5" spans="1:6">
      <c r="A5" s="4" t="s">
        <v>419</v>
      </c>
      <c r="B5" s="5" t="n">
        <v>198</v>
      </c>
      <c r="C5" s="5" t="n">
        <v>19</v>
      </c>
      <c r="D5" s="5" t="n">
        <v>542</v>
      </c>
      <c r="E5" s="5" t="n">
        <v>71</v>
      </c>
    </row>
    <row r="6" spans="1:6">
      <c r="A6" s="4" t="s">
        <v>420</v>
      </c>
      <c r="B6" s="5" t="n">
        <v>177</v>
      </c>
      <c r="C6" s="5" t="n">
        <v>371</v>
      </c>
      <c r="D6" s="5" t="n">
        <v>664</v>
      </c>
      <c r="E6" s="5" t="n">
        <v>726</v>
      </c>
    </row>
    <row r="7" spans="1:6">
      <c r="A7" s="4" t="s">
        <v>421</v>
      </c>
      <c r="B7" s="5" t="n">
        <v>-67</v>
      </c>
      <c r="C7" s="5" t="n">
        <v>-471</v>
      </c>
      <c r="D7" s="5" t="n">
        <v>-394</v>
      </c>
      <c r="E7" s="5" t="n">
        <v>-616</v>
      </c>
    </row>
    <row r="8" spans="1:6">
      <c r="A8" s="4" t="s">
        <v>422</v>
      </c>
      <c r="B8" s="5" t="n">
        <v>110</v>
      </c>
      <c r="C8" s="5" t="n">
        <v>-100</v>
      </c>
      <c r="D8" s="5" t="n">
        <v>270</v>
      </c>
      <c r="E8" s="5" t="n">
        <v>110</v>
      </c>
    </row>
    <row r="9" spans="1:6">
      <c r="A9" s="4" t="s">
        <v>423</v>
      </c>
      <c r="C9" s="5" t="n">
        <v>-97</v>
      </c>
      <c r="E9" s="5" t="n">
        <v>-97</v>
      </c>
    </row>
    <row r="10" spans="1:6">
      <c r="A10" s="4" t="s">
        <v>424</v>
      </c>
      <c r="B10" s="5" t="n">
        <v>4226</v>
      </c>
      <c r="C10" s="5" t="n">
        <v>4693</v>
      </c>
      <c r="D10" s="5" t="n">
        <v>4226</v>
      </c>
      <c r="E10" s="5" t="n">
        <v>4693</v>
      </c>
    </row>
    <row r="11" spans="1:6">
      <c r="A11" s="4" t="s">
        <v>425</v>
      </c>
      <c r="B11" s="5" t="n">
        <v>1837</v>
      </c>
      <c r="C11" s="5" t="n">
        <v>3206</v>
      </c>
      <c r="D11" s="5" t="n">
        <v>1837</v>
      </c>
      <c r="E11" s="5" t="n">
        <v>3206</v>
      </c>
    </row>
    <row r="12" spans="1:6">
      <c r="A12" s="4" t="s">
        <v>426</v>
      </c>
      <c r="B12" s="5" t="n">
        <v>2389</v>
      </c>
      <c r="C12" s="5" t="n">
        <v>1487</v>
      </c>
      <c r="D12" s="5" t="n">
        <v>2389</v>
      </c>
      <c r="E12" s="5" t="n">
        <v>1487</v>
      </c>
    </row>
    <row r="13" spans="1:6">
      <c r="A13" s="3" t="s">
        <v>427</v>
      </c>
    </row>
    <row r="14" spans="1:6">
      <c r="A14" s="4" t="s">
        <v>425</v>
      </c>
      <c r="B14" s="5" t="n">
        <v>22837</v>
      </c>
      <c r="C14" s="5" t="n">
        <v>17536</v>
      </c>
      <c r="D14" s="5" t="n">
        <v>22837</v>
      </c>
      <c r="E14" s="5" t="n">
        <v>17536</v>
      </c>
    </row>
    <row r="15" spans="1:6">
      <c r="A15" s="4" t="s">
        <v>426</v>
      </c>
      <c r="B15" s="5" t="n">
        <v>430413</v>
      </c>
      <c r="C15" s="5" t="n">
        <v>415660</v>
      </c>
      <c r="D15" s="5" t="n">
        <v>430413</v>
      </c>
      <c r="E15" s="5" t="n">
        <v>415660</v>
      </c>
    </row>
    <row r="16" spans="1:6">
      <c r="A16" s="4" t="s">
        <v>151</v>
      </c>
      <c r="B16" s="5" t="n">
        <v>453250</v>
      </c>
      <c r="C16" s="5" t="n">
        <v>433196</v>
      </c>
      <c r="D16" s="5" t="n">
        <v>453250</v>
      </c>
      <c r="E16" s="5" t="n">
        <v>433196</v>
      </c>
      <c r="F16" s="7" t="n">
        <v>432311</v>
      </c>
    </row>
    <row r="17" spans="1:6">
      <c r="A17" s="4" t="s">
        <v>283</v>
      </c>
    </row>
    <row r="18" spans="1:6">
      <c r="A18" s="3" t="s">
        <v>417</v>
      </c>
    </row>
    <row r="19" spans="1:6">
      <c r="A19" s="4" t="s">
        <v>418</v>
      </c>
      <c r="B19" s="5" t="n">
        <v>230</v>
      </c>
      <c r="C19" s="5" t="n">
        <v>295</v>
      </c>
      <c r="D19" s="5" t="n">
        <v>133</v>
      </c>
      <c r="E19" s="5" t="n">
        <v>371</v>
      </c>
    </row>
    <row r="20" spans="1:6">
      <c r="A20" s="4" t="s">
        <v>419</v>
      </c>
      <c r="B20" s="5" t="n">
        <v>166</v>
      </c>
      <c r="C20" s="5" t="n">
        <v>-29</v>
      </c>
      <c r="D20" s="5" t="n">
        <v>254</v>
      </c>
      <c r="E20" s="5" t="n">
        <v>-92</v>
      </c>
    </row>
    <row r="21" spans="1:6">
      <c r="A21" s="4" t="s">
        <v>420</v>
      </c>
      <c r="B21" s="5" t="n">
        <v>55</v>
      </c>
      <c r="C21" s="5" t="n">
        <v>4</v>
      </c>
      <c r="D21" s="5" t="n">
        <v>80</v>
      </c>
      <c r="E21" s="5" t="n">
        <v>40</v>
      </c>
    </row>
    <row r="22" spans="1:6">
      <c r="A22" s="4" t="s">
        <v>421</v>
      </c>
      <c r="B22" s="5" t="n">
        <v>-4</v>
      </c>
      <c r="C22" s="5" t="n">
        <v>-4</v>
      </c>
      <c r="D22" s="5" t="n">
        <v>-38</v>
      </c>
      <c r="E22" s="5" t="n">
        <v>-27</v>
      </c>
    </row>
    <row r="23" spans="1:6">
      <c r="A23" s="4" t="s">
        <v>422</v>
      </c>
      <c r="B23" s="5" t="n">
        <v>51</v>
      </c>
      <c r="C23" s="5" t="n">
        <v>0</v>
      </c>
      <c r="D23" s="5" t="n">
        <v>42</v>
      </c>
      <c r="E23" s="5" t="n">
        <v>13</v>
      </c>
    </row>
    <row r="24" spans="1:6">
      <c r="A24" s="4" t="s">
        <v>423</v>
      </c>
      <c r="C24" s="5" t="n">
        <v>0</v>
      </c>
      <c r="E24" s="5" t="n">
        <v>0</v>
      </c>
    </row>
    <row r="25" spans="1:6">
      <c r="A25" s="4" t="s">
        <v>424</v>
      </c>
      <c r="B25" s="5" t="n">
        <v>345</v>
      </c>
      <c r="C25" s="5" t="n">
        <v>266</v>
      </c>
      <c r="D25" s="5" t="n">
        <v>345</v>
      </c>
      <c r="E25" s="5" t="n">
        <v>266</v>
      </c>
    </row>
    <row r="26" spans="1:6">
      <c r="A26" s="4" t="s">
        <v>425</v>
      </c>
      <c r="B26" s="5" t="n">
        <v>202</v>
      </c>
      <c r="C26" s="5" t="n">
        <v>28</v>
      </c>
      <c r="D26" s="5" t="n">
        <v>202</v>
      </c>
      <c r="E26" s="5" t="n">
        <v>28</v>
      </c>
    </row>
    <row r="27" spans="1:6">
      <c r="A27" s="4" t="s">
        <v>426</v>
      </c>
      <c r="B27" s="5" t="n">
        <v>143</v>
      </c>
      <c r="C27" s="5" t="n">
        <v>238</v>
      </c>
      <c r="D27" s="5" t="n">
        <v>143</v>
      </c>
      <c r="E27" s="5" t="n">
        <v>238</v>
      </c>
    </row>
    <row r="28" spans="1:6">
      <c r="A28" s="3" t="s">
        <v>427</v>
      </c>
    </row>
    <row r="29" spans="1:6">
      <c r="A29" s="4" t="s">
        <v>425</v>
      </c>
      <c r="B29" s="5" t="n">
        <v>6907</v>
      </c>
      <c r="C29" s="5" t="n">
        <v>5260</v>
      </c>
      <c r="D29" s="5" t="n">
        <v>6907</v>
      </c>
      <c r="E29" s="5" t="n">
        <v>5260</v>
      </c>
    </row>
    <row r="30" spans="1:6">
      <c r="A30" s="4" t="s">
        <v>426</v>
      </c>
      <c r="B30" s="5" t="n">
        <v>170707</v>
      </c>
      <c r="C30" s="5" t="n">
        <v>175209</v>
      </c>
      <c r="D30" s="5" t="n">
        <v>170707</v>
      </c>
      <c r="E30" s="5" t="n">
        <v>175209</v>
      </c>
    </row>
    <row r="31" spans="1:6">
      <c r="A31" s="4" t="s">
        <v>151</v>
      </c>
      <c r="B31" s="5" t="n">
        <v>177614</v>
      </c>
      <c r="C31" s="5" t="n">
        <v>180469</v>
      </c>
      <c r="D31" s="5" t="n">
        <v>177614</v>
      </c>
      <c r="E31" s="5" t="n">
        <v>180469</v>
      </c>
      <c r="F31" s="5" t="n">
        <v>174889</v>
      </c>
    </row>
    <row r="32" spans="1:6">
      <c r="A32" s="4" t="s">
        <v>285</v>
      </c>
    </row>
    <row r="33" spans="1:6">
      <c r="A33" s="3" t="s">
        <v>417</v>
      </c>
    </row>
    <row r="34" spans="1:6">
      <c r="A34" s="4" t="s">
        <v>418</v>
      </c>
      <c r="B34" s="5" t="n">
        <v>0</v>
      </c>
      <c r="C34" s="5" t="n">
        <v>0</v>
      </c>
      <c r="D34" s="5" t="n">
        <v>0</v>
      </c>
      <c r="E34" s="5" t="n">
        <v>0</v>
      </c>
    </row>
    <row r="35" spans="1:6">
      <c r="A35" s="4" t="s">
        <v>419</v>
      </c>
      <c r="B35" s="5" t="n">
        <v>0</v>
      </c>
      <c r="C35" s="5" t="n">
        <v>0</v>
      </c>
      <c r="D35" s="5" t="n">
        <v>0</v>
      </c>
      <c r="E35" s="5" t="n">
        <v>0</v>
      </c>
    </row>
    <row r="36" spans="1:6">
      <c r="A36" s="4" t="s">
        <v>420</v>
      </c>
      <c r="B36" s="5" t="n">
        <v>0</v>
      </c>
      <c r="C36" s="5" t="n">
        <v>0</v>
      </c>
      <c r="D36" s="5" t="n">
        <v>0</v>
      </c>
      <c r="E36" s="5" t="n">
        <v>0</v>
      </c>
    </row>
    <row r="37" spans="1:6">
      <c r="A37" s="4" t="s">
        <v>421</v>
      </c>
      <c r="B37" s="5" t="n">
        <v>0</v>
      </c>
      <c r="C37" s="5" t="n">
        <v>0</v>
      </c>
      <c r="D37" s="5" t="n">
        <v>0</v>
      </c>
      <c r="E37" s="5" t="n">
        <v>0</v>
      </c>
    </row>
    <row r="38" spans="1:6">
      <c r="A38" s="4" t="s">
        <v>422</v>
      </c>
      <c r="B38" s="5" t="n">
        <v>0</v>
      </c>
      <c r="C38" s="5" t="n">
        <v>0</v>
      </c>
      <c r="D38" s="5" t="n">
        <v>0</v>
      </c>
      <c r="E38" s="5" t="n">
        <v>0</v>
      </c>
    </row>
    <row r="39" spans="1:6">
      <c r="A39" s="4" t="s">
        <v>423</v>
      </c>
      <c r="C39" s="5" t="n">
        <v>0</v>
      </c>
      <c r="E39" s="5" t="n">
        <v>0</v>
      </c>
    </row>
    <row r="40" spans="1:6">
      <c r="A40" s="4" t="s">
        <v>424</v>
      </c>
      <c r="B40" s="5" t="n">
        <v>0</v>
      </c>
      <c r="C40" s="5" t="n">
        <v>0</v>
      </c>
      <c r="D40" s="5" t="n">
        <v>0</v>
      </c>
      <c r="E40" s="5" t="n">
        <v>0</v>
      </c>
    </row>
    <row r="41" spans="1:6">
      <c r="A41" s="4" t="s">
        <v>425</v>
      </c>
      <c r="B41" s="5" t="n">
        <v>0</v>
      </c>
      <c r="C41" s="5" t="n">
        <v>0</v>
      </c>
      <c r="D41" s="5" t="n">
        <v>0</v>
      </c>
      <c r="E41" s="5" t="n">
        <v>0</v>
      </c>
    </row>
    <row r="42" spans="1:6">
      <c r="A42" s="4" t="s">
        <v>426</v>
      </c>
      <c r="B42" s="5" t="n">
        <v>0</v>
      </c>
      <c r="C42" s="5" t="n">
        <v>0</v>
      </c>
      <c r="D42" s="5" t="n">
        <v>0</v>
      </c>
      <c r="E42" s="5" t="n">
        <v>0</v>
      </c>
    </row>
    <row r="43" spans="1:6">
      <c r="A43" s="3" t="s">
        <v>427</v>
      </c>
    </row>
    <row r="44" spans="1:6">
      <c r="A44" s="4" t="s">
        <v>425</v>
      </c>
      <c r="B44" s="5" t="n">
        <v>0</v>
      </c>
      <c r="C44" s="5" t="n">
        <v>1101</v>
      </c>
      <c r="D44" s="5" t="n">
        <v>0</v>
      </c>
      <c r="E44" s="5" t="n">
        <v>1101</v>
      </c>
    </row>
    <row r="45" spans="1:6">
      <c r="A45" s="4" t="s">
        <v>426</v>
      </c>
      <c r="B45" s="5" t="n">
        <v>17311</v>
      </c>
      <c r="C45" s="5" t="n">
        <v>25082</v>
      </c>
      <c r="D45" s="5" t="n">
        <v>17311</v>
      </c>
      <c r="E45" s="5" t="n">
        <v>25082</v>
      </c>
    </row>
    <row r="46" spans="1:6">
      <c r="A46" s="4" t="s">
        <v>151</v>
      </c>
      <c r="B46" s="5" t="n">
        <v>17311</v>
      </c>
      <c r="C46" s="5" t="n">
        <v>26183</v>
      </c>
      <c r="D46" s="5" t="n">
        <v>17311</v>
      </c>
      <c r="E46" s="5" t="n">
        <v>26183</v>
      </c>
      <c r="F46" s="5" t="n">
        <v>19469</v>
      </c>
    </row>
    <row r="47" spans="1:6">
      <c r="A47" s="4" t="s">
        <v>428</v>
      </c>
    </row>
    <row r="48" spans="1:6">
      <c r="A48" s="3" t="s">
        <v>417</v>
      </c>
    </row>
    <row r="49" spans="1:6">
      <c r="A49" s="4" t="s">
        <v>418</v>
      </c>
      <c r="B49" s="5" t="n">
        <v>58</v>
      </c>
      <c r="C49" s="5" t="n">
        <v>0</v>
      </c>
      <c r="D49" s="5" t="n">
        <v>1</v>
      </c>
      <c r="E49" s="5" t="n">
        <v>21</v>
      </c>
    </row>
    <row r="50" spans="1:6">
      <c r="A50" s="4" t="s">
        <v>419</v>
      </c>
      <c r="B50" s="5" t="n">
        <v>-60</v>
      </c>
      <c r="C50" s="5" t="n">
        <v>-1</v>
      </c>
      <c r="D50" s="5" t="n">
        <v>-5</v>
      </c>
      <c r="E50" s="5" t="n">
        <v>-24</v>
      </c>
    </row>
    <row r="51" spans="1:6">
      <c r="A51" s="4" t="s">
        <v>420</v>
      </c>
      <c r="B51" s="5" t="n">
        <v>0</v>
      </c>
      <c r="C51" s="5" t="n">
        <v>0</v>
      </c>
      <c r="D51" s="5" t="n">
        <v>0</v>
      </c>
      <c r="E51" s="5" t="n">
        <v>0</v>
      </c>
    </row>
    <row r="52" spans="1:6">
      <c r="A52" s="4" t="s">
        <v>421</v>
      </c>
      <c r="B52" s="5" t="n">
        <v>-3</v>
      </c>
      <c r="C52" s="5" t="n">
        <v>-1</v>
      </c>
      <c r="D52" s="5" t="n">
        <v>-5</v>
      </c>
      <c r="E52" s="5" t="n">
        <v>-3</v>
      </c>
    </row>
    <row r="53" spans="1:6">
      <c r="A53" s="4" t="s">
        <v>422</v>
      </c>
      <c r="B53" s="5" t="n">
        <v>-3</v>
      </c>
      <c r="C53" s="5" t="n">
        <v>-1</v>
      </c>
      <c r="D53" s="5" t="n">
        <v>-5</v>
      </c>
      <c r="E53" s="5" t="n">
        <v>-3</v>
      </c>
    </row>
    <row r="54" spans="1:6">
      <c r="A54" s="4" t="s">
        <v>423</v>
      </c>
      <c r="C54" s="5" t="n">
        <v>0</v>
      </c>
      <c r="E54" s="5" t="n">
        <v>0</v>
      </c>
    </row>
    <row r="55" spans="1:6">
      <c r="A55" s="4" t="s">
        <v>424</v>
      </c>
      <c r="B55" s="5" t="n">
        <v>1</v>
      </c>
      <c r="C55" s="5" t="n">
        <v>0</v>
      </c>
      <c r="D55" s="5" t="n">
        <v>1</v>
      </c>
      <c r="E55" s="5" t="n">
        <v>0</v>
      </c>
    </row>
    <row r="56" spans="1:6">
      <c r="A56" s="4" t="s">
        <v>425</v>
      </c>
      <c r="B56" s="5" t="n">
        <v>0</v>
      </c>
      <c r="C56" s="5" t="n">
        <v>0</v>
      </c>
      <c r="D56" s="5" t="n">
        <v>0</v>
      </c>
      <c r="E56" s="5" t="n">
        <v>0</v>
      </c>
    </row>
    <row r="57" spans="1:6">
      <c r="A57" s="4" t="s">
        <v>426</v>
      </c>
      <c r="B57" s="5" t="n">
        <v>1</v>
      </c>
      <c r="C57" s="5" t="n">
        <v>0</v>
      </c>
      <c r="D57" s="5" t="n">
        <v>1</v>
      </c>
      <c r="E57" s="5" t="n">
        <v>0</v>
      </c>
    </row>
    <row r="58" spans="1:6">
      <c r="A58" s="3" t="s">
        <v>427</v>
      </c>
    </row>
    <row r="59" spans="1:6">
      <c r="A59" s="4" t="s">
        <v>425</v>
      </c>
      <c r="B59" s="5" t="n">
        <v>1667</v>
      </c>
      <c r="C59" s="5" t="n">
        <v>142</v>
      </c>
      <c r="D59" s="5" t="n">
        <v>1667</v>
      </c>
      <c r="E59" s="5" t="n">
        <v>142</v>
      </c>
    </row>
    <row r="60" spans="1:6">
      <c r="A60" s="4" t="s">
        <v>426</v>
      </c>
      <c r="B60" s="5" t="n">
        <v>20807</v>
      </c>
      <c r="C60" s="5" t="n">
        <v>14497</v>
      </c>
      <c r="D60" s="5" t="n">
        <v>20807</v>
      </c>
      <c r="E60" s="5" t="n">
        <v>14497</v>
      </c>
    </row>
    <row r="61" spans="1:6">
      <c r="A61" s="4" t="s">
        <v>151</v>
      </c>
      <c r="B61" s="5" t="n">
        <v>22474</v>
      </c>
      <c r="C61" s="5" t="n">
        <v>14639</v>
      </c>
      <c r="D61" s="5" t="n">
        <v>22474</v>
      </c>
      <c r="E61" s="5" t="n">
        <v>14639</v>
      </c>
    </row>
    <row r="62" spans="1:6">
      <c r="A62" s="4" t="s">
        <v>429</v>
      </c>
    </row>
    <row r="63" spans="1:6">
      <c r="A63" s="3" t="s">
        <v>417</v>
      </c>
    </row>
    <row r="64" spans="1:6">
      <c r="A64" s="4" t="s">
        <v>418</v>
      </c>
      <c r="B64" s="5" t="n">
        <v>993</v>
      </c>
      <c r="C64" s="5" t="n">
        <v>1979</v>
      </c>
      <c r="D64" s="5" t="n">
        <v>1636</v>
      </c>
      <c r="E64" s="5" t="n">
        <v>1339</v>
      </c>
    </row>
    <row r="65" spans="1:6">
      <c r="A65" s="4" t="s">
        <v>419</v>
      </c>
      <c r="B65" s="5" t="n">
        <v>478</v>
      </c>
      <c r="C65" s="5" t="n">
        <v>499</v>
      </c>
      <c r="D65" s="5" t="n">
        <v>-86</v>
      </c>
      <c r="E65" s="5" t="n">
        <v>1139</v>
      </c>
    </row>
    <row r="66" spans="1:6">
      <c r="A66" s="4" t="s">
        <v>420</v>
      </c>
      <c r="B66" s="5" t="n">
        <v>27</v>
      </c>
      <c r="C66" s="5" t="n">
        <v>100</v>
      </c>
      <c r="D66" s="5" t="n">
        <v>123</v>
      </c>
      <c r="E66" s="5" t="n">
        <v>100</v>
      </c>
    </row>
    <row r="67" spans="1:6">
      <c r="A67" s="4" t="s">
        <v>421</v>
      </c>
      <c r="B67" s="5" t="n">
        <v>-1</v>
      </c>
      <c r="C67" s="5" t="n">
        <v>0</v>
      </c>
      <c r="D67" s="5" t="n">
        <v>-18</v>
      </c>
      <c r="E67" s="5" t="n">
        <v>0</v>
      </c>
    </row>
    <row r="68" spans="1:6">
      <c r="A68" s="4" t="s">
        <v>422</v>
      </c>
      <c r="B68" s="5" t="n">
        <v>26</v>
      </c>
      <c r="C68" s="5" t="n">
        <v>100</v>
      </c>
      <c r="D68" s="5" t="n">
        <v>105</v>
      </c>
      <c r="E68" s="5" t="n">
        <v>100</v>
      </c>
    </row>
    <row r="69" spans="1:6">
      <c r="A69" s="4" t="s">
        <v>423</v>
      </c>
      <c r="C69" s="5" t="n">
        <v>0</v>
      </c>
      <c r="E69" s="5" t="n">
        <v>0</v>
      </c>
    </row>
    <row r="70" spans="1:6">
      <c r="A70" s="4" t="s">
        <v>424</v>
      </c>
      <c r="B70" s="5" t="n">
        <v>1445</v>
      </c>
      <c r="C70" s="5" t="n">
        <v>2378</v>
      </c>
      <c r="D70" s="5" t="n">
        <v>1445</v>
      </c>
      <c r="E70" s="5" t="n">
        <v>2378</v>
      </c>
    </row>
    <row r="71" spans="1:6">
      <c r="A71" s="4" t="s">
        <v>425</v>
      </c>
      <c r="B71" s="5" t="n">
        <v>354</v>
      </c>
      <c r="C71" s="5" t="n">
        <v>1698</v>
      </c>
      <c r="D71" s="5" t="n">
        <v>354</v>
      </c>
      <c r="E71" s="5" t="n">
        <v>1698</v>
      </c>
    </row>
    <row r="72" spans="1:6">
      <c r="A72" s="4" t="s">
        <v>426</v>
      </c>
      <c r="B72" s="5" t="n">
        <v>1091</v>
      </c>
      <c r="C72" s="5" t="n">
        <v>680</v>
      </c>
      <c r="D72" s="5" t="n">
        <v>1091</v>
      </c>
      <c r="E72" s="5" t="n">
        <v>680</v>
      </c>
    </row>
    <row r="73" spans="1:6">
      <c r="A73" s="3" t="s">
        <v>427</v>
      </c>
    </row>
    <row r="74" spans="1:6">
      <c r="A74" s="4" t="s">
        <v>425</v>
      </c>
      <c r="B74" s="5" t="n">
        <v>6149</v>
      </c>
      <c r="C74" s="5" t="n">
        <v>5939</v>
      </c>
      <c r="D74" s="5" t="n">
        <v>6149</v>
      </c>
      <c r="E74" s="5" t="n">
        <v>5939</v>
      </c>
    </row>
    <row r="75" spans="1:6">
      <c r="A75" s="4" t="s">
        <v>426</v>
      </c>
      <c r="B75" s="5" t="n">
        <v>84703</v>
      </c>
      <c r="C75" s="5" t="n">
        <v>68294</v>
      </c>
      <c r="D75" s="5" t="n">
        <v>84703</v>
      </c>
      <c r="E75" s="5" t="n">
        <v>68294</v>
      </c>
    </row>
    <row r="76" spans="1:6">
      <c r="A76" s="4" t="s">
        <v>151</v>
      </c>
      <c r="B76" s="5" t="n">
        <v>90852</v>
      </c>
      <c r="C76" s="5" t="n">
        <v>74233</v>
      </c>
      <c r="D76" s="5" t="n">
        <v>90852</v>
      </c>
      <c r="E76" s="5" t="n">
        <v>74233</v>
      </c>
    </row>
    <row r="77" spans="1:6">
      <c r="A77" s="4" t="s">
        <v>430</v>
      </c>
    </row>
    <row r="78" spans="1:6">
      <c r="A78" s="3" t="s">
        <v>417</v>
      </c>
    </row>
    <row r="79" spans="1:6">
      <c r="A79" s="4" t="s">
        <v>418</v>
      </c>
      <c r="B79" s="5" t="n">
        <v>397</v>
      </c>
      <c r="C79" s="5" t="n">
        <v>1116</v>
      </c>
      <c r="D79" s="5" t="n">
        <v>955</v>
      </c>
      <c r="E79" s="5" t="n">
        <v>445</v>
      </c>
    </row>
    <row r="80" spans="1:6">
      <c r="A80" s="4" t="s">
        <v>419</v>
      </c>
      <c r="B80" s="5" t="n">
        <v>450</v>
      </c>
      <c r="C80" s="5" t="n">
        <v>-101</v>
      </c>
      <c r="D80" s="5" t="n">
        <v>-108</v>
      </c>
      <c r="E80" s="5" t="n">
        <v>568</v>
      </c>
    </row>
    <row r="81" spans="1:6">
      <c r="A81" s="4" t="s">
        <v>420</v>
      </c>
      <c r="B81" s="5" t="n">
        <v>0</v>
      </c>
      <c r="C81" s="5" t="n">
        <v>1</v>
      </c>
      <c r="D81" s="5" t="n">
        <v>0</v>
      </c>
      <c r="E81" s="5" t="n">
        <v>0</v>
      </c>
    </row>
    <row r="82" spans="1:6">
      <c r="A82" s="4" t="s">
        <v>421</v>
      </c>
      <c r="B82" s="5" t="n">
        <v>0</v>
      </c>
      <c r="C82" s="5" t="n">
        <v>0</v>
      </c>
      <c r="D82" s="5" t="n">
        <v>0</v>
      </c>
      <c r="E82" s="5" t="n">
        <v>-1</v>
      </c>
    </row>
    <row r="83" spans="1:6">
      <c r="A83" s="4" t="s">
        <v>422</v>
      </c>
      <c r="B83" s="5" t="n">
        <v>0</v>
      </c>
      <c r="C83" s="5" t="n">
        <v>1</v>
      </c>
      <c r="D83" s="5" t="n">
        <v>0</v>
      </c>
      <c r="E83" s="5" t="n">
        <v>-1</v>
      </c>
    </row>
    <row r="84" spans="1:6">
      <c r="A84" s="4" t="s">
        <v>423</v>
      </c>
      <c r="C84" s="5" t="n">
        <v>0</v>
      </c>
      <c r="E84" s="5" t="n">
        <v>0</v>
      </c>
    </row>
    <row r="85" spans="1:6">
      <c r="A85" s="4" t="s">
        <v>424</v>
      </c>
      <c r="B85" s="5" t="n">
        <v>847</v>
      </c>
      <c r="C85" s="5" t="n">
        <v>1014</v>
      </c>
      <c r="D85" s="5" t="n">
        <v>847</v>
      </c>
      <c r="E85" s="5" t="n">
        <v>1014</v>
      </c>
    </row>
    <row r="86" spans="1:6">
      <c r="A86" s="4" t="s">
        <v>425</v>
      </c>
      <c r="B86" s="5" t="n">
        <v>847</v>
      </c>
      <c r="C86" s="5" t="n">
        <v>1014</v>
      </c>
      <c r="D86" s="5" t="n">
        <v>847</v>
      </c>
      <c r="E86" s="5" t="n">
        <v>1014</v>
      </c>
    </row>
    <row r="87" spans="1:6">
      <c r="A87" s="4" t="s">
        <v>426</v>
      </c>
      <c r="B87" s="5" t="n">
        <v>0</v>
      </c>
      <c r="C87" s="5" t="n">
        <v>0</v>
      </c>
      <c r="D87" s="5" t="n">
        <v>0</v>
      </c>
      <c r="E87" s="5" t="n">
        <v>0</v>
      </c>
    </row>
    <row r="88" spans="1:6">
      <c r="A88" s="3" t="s">
        <v>427</v>
      </c>
    </row>
    <row r="89" spans="1:6">
      <c r="A89" s="4" t="s">
        <v>425</v>
      </c>
      <c r="B89" s="5" t="n">
        <v>3539</v>
      </c>
      <c r="C89" s="5" t="n">
        <v>3510</v>
      </c>
      <c r="D89" s="5" t="n">
        <v>3539</v>
      </c>
      <c r="E89" s="5" t="n">
        <v>3510</v>
      </c>
    </row>
    <row r="90" spans="1:6">
      <c r="A90" s="4" t="s">
        <v>426</v>
      </c>
      <c r="B90" s="5" t="n">
        <v>32972</v>
      </c>
      <c r="C90" s="5" t="n">
        <v>29958</v>
      </c>
      <c r="D90" s="5" t="n">
        <v>32972</v>
      </c>
      <c r="E90" s="5" t="n">
        <v>29958</v>
      </c>
    </row>
    <row r="91" spans="1:6">
      <c r="A91" s="4" t="s">
        <v>151</v>
      </c>
      <c r="B91" s="5" t="n">
        <v>36511</v>
      </c>
      <c r="C91" s="5" t="n">
        <v>33468</v>
      </c>
      <c r="D91" s="5" t="n">
        <v>36511</v>
      </c>
      <c r="E91" s="5" t="n">
        <v>33468</v>
      </c>
    </row>
    <row r="92" spans="1:6">
      <c r="A92" s="4" t="s">
        <v>431</v>
      </c>
    </row>
    <row r="93" spans="1:6">
      <c r="A93" s="3" t="s">
        <v>417</v>
      </c>
    </row>
    <row r="94" spans="1:6">
      <c r="A94" s="4" t="s">
        <v>418</v>
      </c>
      <c r="B94" s="5" t="n">
        <v>1</v>
      </c>
      <c r="C94" s="5" t="n">
        <v>2</v>
      </c>
      <c r="D94" s="5" t="n">
        <v>12</v>
      </c>
      <c r="E94" s="5" t="n">
        <v>15</v>
      </c>
    </row>
    <row r="95" spans="1:6">
      <c r="A95" s="4" t="s">
        <v>419</v>
      </c>
      <c r="B95" s="5" t="n">
        <v>-1</v>
      </c>
      <c r="C95" s="5" t="n">
        <v>-1</v>
      </c>
      <c r="D95" s="5" t="n">
        <v>-11</v>
      </c>
      <c r="E95" s="5" t="n">
        <v>-14</v>
      </c>
    </row>
    <row r="96" spans="1:6">
      <c r="A96" s="4" t="s">
        <v>420</v>
      </c>
      <c r="B96" s="5" t="n">
        <v>0</v>
      </c>
      <c r="C96" s="5" t="n">
        <v>0</v>
      </c>
      <c r="D96" s="5" t="n">
        <v>5</v>
      </c>
      <c r="E96" s="5" t="n">
        <v>0</v>
      </c>
    </row>
    <row r="97" spans="1:6">
      <c r="A97" s="4" t="s">
        <v>421</v>
      </c>
      <c r="B97" s="5" t="n">
        <v>-1</v>
      </c>
      <c r="C97" s="5" t="n">
        <v>-1</v>
      </c>
      <c r="D97" s="5" t="n">
        <v>-5</v>
      </c>
      <c r="E97" s="5" t="n">
        <v>-1</v>
      </c>
    </row>
    <row r="98" spans="1:6">
      <c r="A98" s="4" t="s">
        <v>422</v>
      </c>
      <c r="B98" s="5" t="n">
        <v>-1</v>
      </c>
      <c r="C98" s="5" t="n">
        <v>-1</v>
      </c>
      <c r="D98" s="5" t="n">
        <v>0</v>
      </c>
      <c r="E98" s="5" t="n">
        <v>-1</v>
      </c>
    </row>
    <row r="99" spans="1:6">
      <c r="A99" s="4" t="s">
        <v>423</v>
      </c>
      <c r="C99" s="5" t="n">
        <v>0</v>
      </c>
      <c r="E99" s="5" t="n">
        <v>0</v>
      </c>
    </row>
    <row r="100" spans="1:6">
      <c r="A100" s="4" t="s">
        <v>424</v>
      </c>
      <c r="B100" s="5" t="n">
        <v>1</v>
      </c>
      <c r="C100" s="5" t="n">
        <v>2</v>
      </c>
      <c r="D100" s="5" t="n">
        <v>1</v>
      </c>
      <c r="E100" s="5" t="n">
        <v>2</v>
      </c>
    </row>
    <row r="101" spans="1:6">
      <c r="A101" s="4" t="s">
        <v>425</v>
      </c>
      <c r="B101" s="5" t="n">
        <v>0</v>
      </c>
      <c r="C101" s="5" t="n">
        <v>0</v>
      </c>
      <c r="D101" s="5" t="n">
        <v>0</v>
      </c>
      <c r="E101" s="5" t="n">
        <v>0</v>
      </c>
    </row>
    <row r="102" spans="1:6">
      <c r="A102" s="4" t="s">
        <v>426</v>
      </c>
      <c r="B102" s="5" t="n">
        <v>1</v>
      </c>
      <c r="C102" s="5" t="n">
        <v>2</v>
      </c>
      <c r="D102" s="5" t="n">
        <v>1</v>
      </c>
      <c r="E102" s="5" t="n">
        <v>2</v>
      </c>
    </row>
    <row r="103" spans="1:6">
      <c r="A103" s="3" t="s">
        <v>427</v>
      </c>
    </row>
    <row r="104" spans="1:6">
      <c r="A104" s="4" t="s">
        <v>425</v>
      </c>
      <c r="B104" s="5" t="n">
        <v>0</v>
      </c>
      <c r="C104" s="5" t="n">
        <v>190</v>
      </c>
      <c r="D104" s="5" t="n">
        <v>0</v>
      </c>
      <c r="E104" s="5" t="n">
        <v>190</v>
      </c>
    </row>
    <row r="105" spans="1:6">
      <c r="A105" s="4" t="s">
        <v>426</v>
      </c>
      <c r="B105" s="5" t="n">
        <v>4332</v>
      </c>
      <c r="C105" s="5" t="n">
        <v>5108</v>
      </c>
      <c r="D105" s="5" t="n">
        <v>4332</v>
      </c>
      <c r="E105" s="5" t="n">
        <v>5108</v>
      </c>
    </row>
    <row r="106" spans="1:6">
      <c r="A106" s="4" t="s">
        <v>151</v>
      </c>
      <c r="B106" s="5" t="n">
        <v>4332</v>
      </c>
      <c r="C106" s="5" t="n">
        <v>5298</v>
      </c>
      <c r="D106" s="5" t="n">
        <v>4332</v>
      </c>
      <c r="E106" s="5" t="n">
        <v>5298</v>
      </c>
    </row>
    <row r="107" spans="1:6">
      <c r="A107" s="4" t="s">
        <v>295</v>
      </c>
    </row>
    <row r="108" spans="1:6">
      <c r="A108" s="3" t="s">
        <v>417</v>
      </c>
    </row>
    <row r="109" spans="1:6">
      <c r="A109" s="4" t="s">
        <v>418</v>
      </c>
      <c r="B109" s="5" t="n">
        <v>357</v>
      </c>
      <c r="C109" s="5" t="n">
        <v>32</v>
      </c>
      <c r="D109" s="5" t="n">
        <v>0</v>
      </c>
      <c r="E109" s="5" t="n">
        <v>27</v>
      </c>
    </row>
    <row r="110" spans="1:6">
      <c r="A110" s="4" t="s">
        <v>419</v>
      </c>
      <c r="B110" s="5" t="n">
        <v>134</v>
      </c>
      <c r="C110" s="5" t="n">
        <v>-32</v>
      </c>
      <c r="D110" s="5" t="n">
        <v>490</v>
      </c>
      <c r="E110" s="5" t="n">
        <v>-27</v>
      </c>
    </row>
    <row r="111" spans="1:6">
      <c r="A111" s="4" t="s">
        <v>420</v>
      </c>
      <c r="B111" s="5" t="n">
        <v>0</v>
      </c>
      <c r="C111" s="5" t="n">
        <v>0</v>
      </c>
      <c r="D111" s="5" t="n">
        <v>0</v>
      </c>
      <c r="E111" s="5" t="n">
        <v>0</v>
      </c>
    </row>
    <row r="112" spans="1:6">
      <c r="A112" s="4" t="s">
        <v>421</v>
      </c>
      <c r="B112" s="5" t="n">
        <v>0</v>
      </c>
      <c r="C112" s="5" t="n">
        <v>0</v>
      </c>
      <c r="D112" s="5" t="n">
        <v>-1</v>
      </c>
      <c r="E112" s="5" t="n">
        <v>0</v>
      </c>
    </row>
    <row r="113" spans="1:6">
      <c r="A113" s="4" t="s">
        <v>422</v>
      </c>
      <c r="B113" s="5" t="n">
        <v>0</v>
      </c>
      <c r="C113" s="5" t="n">
        <v>0</v>
      </c>
      <c r="D113" s="5" t="n">
        <v>-1</v>
      </c>
      <c r="E113" s="5" t="n">
        <v>0</v>
      </c>
    </row>
    <row r="114" spans="1:6">
      <c r="A114" s="4" t="s">
        <v>423</v>
      </c>
      <c r="C114" s="5" t="n">
        <v>0</v>
      </c>
      <c r="E114" s="5" t="n">
        <v>0</v>
      </c>
    </row>
    <row r="115" spans="1:6">
      <c r="A115" s="4" t="s">
        <v>424</v>
      </c>
      <c r="B115" s="5" t="n">
        <v>491</v>
      </c>
      <c r="C115" s="5" t="n">
        <v>0</v>
      </c>
      <c r="D115" s="5" t="n">
        <v>491</v>
      </c>
      <c r="E115" s="5" t="n">
        <v>0</v>
      </c>
    </row>
    <row r="116" spans="1:6">
      <c r="A116" s="4" t="s">
        <v>425</v>
      </c>
      <c r="B116" s="5" t="n">
        <v>165</v>
      </c>
      <c r="C116" s="5" t="n">
        <v>0</v>
      </c>
      <c r="D116" s="5" t="n">
        <v>165</v>
      </c>
      <c r="E116" s="5" t="n">
        <v>0</v>
      </c>
    </row>
    <row r="117" spans="1:6">
      <c r="A117" s="4" t="s">
        <v>426</v>
      </c>
      <c r="B117" s="5" t="n">
        <v>326</v>
      </c>
      <c r="C117" s="5" t="n">
        <v>0</v>
      </c>
      <c r="D117" s="5" t="n">
        <v>326</v>
      </c>
      <c r="E117" s="5" t="n">
        <v>0</v>
      </c>
    </row>
    <row r="118" spans="1:6">
      <c r="A118" s="3" t="s">
        <v>427</v>
      </c>
    </row>
    <row r="119" spans="1:6">
      <c r="A119" s="4" t="s">
        <v>425</v>
      </c>
      <c r="B119" s="5" t="n">
        <v>110</v>
      </c>
      <c r="C119" s="5" t="n">
        <v>0</v>
      </c>
      <c r="D119" s="5" t="n">
        <v>110</v>
      </c>
      <c r="E119" s="5" t="n">
        <v>0</v>
      </c>
    </row>
    <row r="120" spans="1:6">
      <c r="A120" s="4" t="s">
        <v>426</v>
      </c>
      <c r="B120" s="5" t="n">
        <v>31382</v>
      </c>
      <c r="C120" s="5" t="n">
        <v>31307</v>
      </c>
      <c r="D120" s="5" t="n">
        <v>31382</v>
      </c>
      <c r="E120" s="5" t="n">
        <v>31307</v>
      </c>
    </row>
    <row r="121" spans="1:6">
      <c r="A121" s="4" t="s">
        <v>151</v>
      </c>
      <c r="B121" s="5" t="n">
        <v>31492</v>
      </c>
      <c r="C121" s="5" t="n">
        <v>31307</v>
      </c>
      <c r="D121" s="5" t="n">
        <v>31492</v>
      </c>
      <c r="E121" s="5" t="n">
        <v>31307</v>
      </c>
    </row>
    <row r="122" spans="1:6">
      <c r="A122" s="4" t="s">
        <v>297</v>
      </c>
    </row>
    <row r="123" spans="1:6">
      <c r="A123" s="3" t="s">
        <v>417</v>
      </c>
    </row>
    <row r="124" spans="1:6">
      <c r="A124" s="4" t="s">
        <v>418</v>
      </c>
      <c r="B124" s="5" t="n">
        <v>296</v>
      </c>
      <c r="C124" s="5" t="n">
        <v>19</v>
      </c>
      <c r="D124" s="5" t="n">
        <v>54</v>
      </c>
      <c r="E124" s="5" t="n">
        <v>16</v>
      </c>
    </row>
    <row r="125" spans="1:6">
      <c r="A125" s="4" t="s">
        <v>419</v>
      </c>
      <c r="B125" s="5" t="n">
        <v>-292</v>
      </c>
      <c r="C125" s="5" t="n">
        <v>37</v>
      </c>
      <c r="D125" s="5" t="n">
        <v>-51</v>
      </c>
      <c r="E125" s="5" t="n">
        <v>39</v>
      </c>
    </row>
    <row r="126" spans="1:6">
      <c r="A126" s="4" t="s">
        <v>420</v>
      </c>
      <c r="B126" s="5" t="n">
        <v>0</v>
      </c>
      <c r="C126" s="5" t="n">
        <v>0</v>
      </c>
      <c r="D126" s="5" t="n">
        <v>1</v>
      </c>
      <c r="E126" s="5" t="n">
        <v>0</v>
      </c>
    </row>
    <row r="127" spans="1:6">
      <c r="A127" s="4" t="s">
        <v>421</v>
      </c>
      <c r="B127" s="5" t="n">
        <v>0</v>
      </c>
      <c r="C127" s="5" t="n">
        <v>0</v>
      </c>
      <c r="D127" s="5" t="n">
        <v>-2</v>
      </c>
      <c r="E127" s="5" t="n">
        <v>-2</v>
      </c>
    </row>
    <row r="128" spans="1:6">
      <c r="A128" s="4" t="s">
        <v>422</v>
      </c>
      <c r="B128" s="5" t="n">
        <v>0</v>
      </c>
      <c r="C128" s="5" t="n">
        <v>0</v>
      </c>
      <c r="D128" s="5" t="n">
        <v>-1</v>
      </c>
      <c r="E128" s="5" t="n">
        <v>-2</v>
      </c>
    </row>
    <row r="129" spans="1:6">
      <c r="A129" s="4" t="s">
        <v>423</v>
      </c>
      <c r="C129" s="5" t="n">
        <v>0</v>
      </c>
      <c r="E129" s="5" t="n">
        <v>0</v>
      </c>
    </row>
    <row r="130" spans="1:6">
      <c r="A130" s="4" t="s">
        <v>424</v>
      </c>
      <c r="B130" s="5" t="n">
        <v>4</v>
      </c>
      <c r="C130" s="5" t="n">
        <v>57</v>
      </c>
      <c r="D130" s="5" t="n">
        <v>4</v>
      </c>
      <c r="E130" s="5" t="n">
        <v>57</v>
      </c>
    </row>
    <row r="131" spans="1:6">
      <c r="A131" s="4" t="s">
        <v>425</v>
      </c>
      <c r="B131" s="5" t="n">
        <v>4</v>
      </c>
      <c r="C131" s="5" t="n">
        <v>57</v>
      </c>
      <c r="D131" s="5" t="n">
        <v>4</v>
      </c>
      <c r="E131" s="5" t="n">
        <v>57</v>
      </c>
    </row>
    <row r="132" spans="1:6">
      <c r="A132" s="4" t="s">
        <v>426</v>
      </c>
      <c r="B132" s="5" t="n">
        <v>0</v>
      </c>
      <c r="C132" s="5" t="n">
        <v>0</v>
      </c>
      <c r="D132" s="5" t="n">
        <v>0</v>
      </c>
      <c r="E132" s="5" t="n">
        <v>0</v>
      </c>
    </row>
    <row r="133" spans="1:6">
      <c r="A133" s="3" t="s">
        <v>427</v>
      </c>
    </row>
    <row r="134" spans="1:6">
      <c r="A134" s="4" t="s">
        <v>425</v>
      </c>
      <c r="B134" s="5" t="n">
        <v>2744</v>
      </c>
      <c r="C134" s="5" t="n">
        <v>835</v>
      </c>
      <c r="D134" s="5" t="n">
        <v>2744</v>
      </c>
      <c r="E134" s="5" t="n">
        <v>835</v>
      </c>
    </row>
    <row r="135" spans="1:6">
      <c r="A135" s="4" t="s">
        <v>426</v>
      </c>
      <c r="B135" s="5" t="n">
        <v>9791</v>
      </c>
      <c r="C135" s="5" t="n">
        <v>12586</v>
      </c>
      <c r="D135" s="5" t="n">
        <v>9791</v>
      </c>
      <c r="E135" s="5" t="n">
        <v>12586</v>
      </c>
    </row>
    <row r="136" spans="1:6">
      <c r="A136" s="4" t="s">
        <v>151</v>
      </c>
      <c r="B136" s="5" t="n">
        <v>12535</v>
      </c>
      <c r="C136" s="5" t="n">
        <v>13421</v>
      </c>
      <c r="D136" s="5" t="n">
        <v>12535</v>
      </c>
      <c r="E136" s="5" t="n">
        <v>13421</v>
      </c>
      <c r="F136" s="7" t="n">
        <v>13188</v>
      </c>
    </row>
    <row r="137" spans="1:6">
      <c r="A137" s="4" t="s">
        <v>432</v>
      </c>
    </row>
    <row r="138" spans="1:6">
      <c r="A138" s="3" t="s">
        <v>417</v>
      </c>
    </row>
    <row r="139" spans="1:6">
      <c r="A139" s="4" t="s">
        <v>418</v>
      </c>
      <c r="B139" s="5" t="n">
        <v>216</v>
      </c>
      <c r="C139" s="5" t="n">
        <v>522</v>
      </c>
      <c r="D139" s="5" t="n">
        <v>265</v>
      </c>
      <c r="E139" s="5" t="n">
        <v>802</v>
      </c>
    </row>
    <row r="140" spans="1:6">
      <c r="A140" s="4" t="s">
        <v>419</v>
      </c>
      <c r="B140" s="5" t="n">
        <v>20</v>
      </c>
      <c r="C140" s="5" t="n">
        <v>22</v>
      </c>
      <c r="D140" s="5" t="n">
        <v>18</v>
      </c>
      <c r="E140" s="5" t="n">
        <v>-195</v>
      </c>
    </row>
    <row r="141" spans="1:6">
      <c r="A141" s="4" t="s">
        <v>420</v>
      </c>
      <c r="B141" s="5" t="n">
        <v>91</v>
      </c>
      <c r="C141" s="5" t="n">
        <v>129</v>
      </c>
      <c r="D141" s="5" t="n">
        <v>224</v>
      </c>
      <c r="E141" s="5" t="n">
        <v>255</v>
      </c>
    </row>
    <row r="142" spans="1:6">
      <c r="A142" s="4" t="s">
        <v>421</v>
      </c>
      <c r="B142" s="5" t="n">
        <v>-41</v>
      </c>
      <c r="C142" s="5" t="n">
        <v>-95</v>
      </c>
      <c r="D142" s="5" t="n">
        <v>-127</v>
      </c>
      <c r="E142" s="5" t="n">
        <v>-158</v>
      </c>
    </row>
    <row r="143" spans="1:6">
      <c r="A143" s="4" t="s">
        <v>422</v>
      </c>
      <c r="B143" s="5" t="n">
        <v>50</v>
      </c>
      <c r="C143" s="5" t="n">
        <v>34</v>
      </c>
      <c r="D143" s="5" t="n">
        <v>97</v>
      </c>
      <c r="E143" s="5" t="n">
        <v>97</v>
      </c>
    </row>
    <row r="144" spans="1:6">
      <c r="A144" s="4" t="s">
        <v>423</v>
      </c>
      <c r="C144" s="5" t="n">
        <v>0</v>
      </c>
      <c r="E144" s="5" t="n">
        <v>0</v>
      </c>
    </row>
    <row r="145" spans="1:6">
      <c r="A145" s="4" t="s">
        <v>424</v>
      </c>
      <c r="B145" s="5" t="n">
        <v>186</v>
      </c>
      <c r="C145" s="5" t="n">
        <v>510</v>
      </c>
      <c r="D145" s="5" t="n">
        <v>186</v>
      </c>
      <c r="E145" s="5" t="n">
        <v>510</v>
      </c>
    </row>
    <row r="146" spans="1:6">
      <c r="A146" s="4" t="s">
        <v>425</v>
      </c>
      <c r="B146" s="5" t="n">
        <v>1</v>
      </c>
      <c r="C146" s="5" t="n">
        <v>0</v>
      </c>
      <c r="D146" s="5" t="n">
        <v>1</v>
      </c>
      <c r="E146" s="5" t="n">
        <v>0</v>
      </c>
    </row>
    <row r="147" spans="1:6">
      <c r="A147" s="4" t="s">
        <v>426</v>
      </c>
      <c r="B147" s="5" t="n">
        <v>185</v>
      </c>
      <c r="C147" s="5" t="n">
        <v>510</v>
      </c>
      <c r="D147" s="5" t="n">
        <v>185</v>
      </c>
      <c r="E147" s="5" t="n">
        <v>510</v>
      </c>
    </row>
    <row r="148" spans="1:6">
      <c r="A148" s="3" t="s">
        <v>427</v>
      </c>
    </row>
    <row r="149" spans="1:6">
      <c r="A149" s="4" t="s">
        <v>425</v>
      </c>
      <c r="B149" s="5" t="n">
        <v>1</v>
      </c>
      <c r="C149" s="5" t="n">
        <v>80</v>
      </c>
      <c r="D149" s="5" t="n">
        <v>1</v>
      </c>
      <c r="E149" s="5" t="n">
        <v>80</v>
      </c>
    </row>
    <row r="150" spans="1:6">
      <c r="A150" s="4" t="s">
        <v>426</v>
      </c>
      <c r="B150" s="5" t="n">
        <v>13469</v>
      </c>
      <c r="C150" s="5" t="n">
        <v>15693</v>
      </c>
      <c r="D150" s="5" t="n">
        <v>13469</v>
      </c>
      <c r="E150" s="5" t="n">
        <v>15693</v>
      </c>
    </row>
    <row r="151" spans="1:6">
      <c r="A151" s="4" t="s">
        <v>151</v>
      </c>
      <c r="B151" s="5" t="n">
        <v>13470</v>
      </c>
      <c r="C151" s="5" t="n">
        <v>15773</v>
      </c>
      <c r="D151" s="5" t="n">
        <v>13470</v>
      </c>
      <c r="E151" s="5" t="n">
        <v>15773</v>
      </c>
    </row>
    <row r="152" spans="1:6">
      <c r="A152" s="4" t="s">
        <v>433</v>
      </c>
    </row>
    <row r="153" spans="1:6">
      <c r="A153" s="3" t="s">
        <v>417</v>
      </c>
    </row>
    <row r="154" spans="1:6">
      <c r="A154" s="4" t="s">
        <v>418</v>
      </c>
      <c r="B154" s="5" t="n">
        <v>643</v>
      </c>
      <c r="C154" s="5" t="n">
        <v>541</v>
      </c>
      <c r="D154" s="5" t="n">
        <v>383</v>
      </c>
      <c r="E154" s="5" t="n">
        <v>535</v>
      </c>
    </row>
    <row r="155" spans="1:6">
      <c r="A155" s="4" t="s">
        <v>419</v>
      </c>
      <c r="B155" s="5" t="n">
        <v>-374</v>
      </c>
      <c r="C155" s="5" t="n">
        <v>-349</v>
      </c>
      <c r="D155" s="5" t="n">
        <v>-68</v>
      </c>
      <c r="E155" s="5" t="n">
        <v>-204</v>
      </c>
    </row>
    <row r="156" spans="1:6">
      <c r="A156" s="4" t="s">
        <v>420</v>
      </c>
      <c r="B156" s="5" t="n">
        <v>4</v>
      </c>
      <c r="C156" s="5" t="n">
        <v>138</v>
      </c>
      <c r="D156" s="5" t="n">
        <v>231</v>
      </c>
      <c r="E156" s="5" t="n">
        <v>331</v>
      </c>
    </row>
    <row r="157" spans="1:6">
      <c r="A157" s="4" t="s">
        <v>421</v>
      </c>
      <c r="B157" s="5" t="n">
        <v>-17</v>
      </c>
      <c r="C157" s="5" t="n">
        <v>-370</v>
      </c>
      <c r="D157" s="5" t="n">
        <v>-198</v>
      </c>
      <c r="E157" s="5" t="n">
        <v>-424</v>
      </c>
    </row>
    <row r="158" spans="1:6">
      <c r="A158" s="4" t="s">
        <v>422</v>
      </c>
      <c r="B158" s="5" t="n">
        <v>-13</v>
      </c>
      <c r="C158" s="5" t="n">
        <v>-232</v>
      </c>
      <c r="D158" s="5" t="n">
        <v>33</v>
      </c>
      <c r="E158" s="5" t="n">
        <v>-93</v>
      </c>
    </row>
    <row r="159" spans="1:6">
      <c r="A159" s="4" t="s">
        <v>423</v>
      </c>
      <c r="C159" s="5" t="n">
        <v>0</v>
      </c>
      <c r="E159" s="5" t="n">
        <v>0</v>
      </c>
    </row>
    <row r="160" spans="1:6">
      <c r="A160" s="4" t="s">
        <v>424</v>
      </c>
      <c r="B160" s="5" t="n">
        <v>282</v>
      </c>
      <c r="C160" s="5" t="n">
        <v>424</v>
      </c>
      <c r="D160" s="5" t="n">
        <v>282</v>
      </c>
      <c r="E160" s="5" t="n">
        <v>424</v>
      </c>
    </row>
    <row r="161" spans="1:6">
      <c r="A161" s="4" t="s">
        <v>425</v>
      </c>
      <c r="B161" s="5" t="n">
        <v>264</v>
      </c>
      <c r="C161" s="5" t="n">
        <v>409</v>
      </c>
      <c r="D161" s="5" t="n">
        <v>264</v>
      </c>
      <c r="E161" s="5" t="n">
        <v>409</v>
      </c>
    </row>
    <row r="162" spans="1:6">
      <c r="A162" s="4" t="s">
        <v>426</v>
      </c>
      <c r="B162" s="5" t="n">
        <v>18</v>
      </c>
      <c r="C162" s="5" t="n">
        <v>15</v>
      </c>
      <c r="D162" s="5" t="n">
        <v>18</v>
      </c>
      <c r="E162" s="5" t="n">
        <v>15</v>
      </c>
    </row>
    <row r="163" spans="1:6">
      <c r="A163" s="3" t="s">
        <v>427</v>
      </c>
    </row>
    <row r="164" spans="1:6">
      <c r="A164" s="4" t="s">
        <v>425</v>
      </c>
      <c r="B164" s="5" t="n">
        <v>1720</v>
      </c>
      <c r="C164" s="5" t="n">
        <v>479</v>
      </c>
      <c r="D164" s="5" t="n">
        <v>1720</v>
      </c>
      <c r="E164" s="5" t="n">
        <v>479</v>
      </c>
    </row>
    <row r="165" spans="1:6">
      <c r="A165" s="4" t="s">
        <v>426</v>
      </c>
      <c r="B165" s="5" t="n">
        <v>44939</v>
      </c>
      <c r="C165" s="5" t="n">
        <v>37926</v>
      </c>
      <c r="D165" s="5" t="n">
        <v>44939</v>
      </c>
      <c r="E165" s="5" t="n">
        <v>37926</v>
      </c>
    </row>
    <row r="166" spans="1:6">
      <c r="A166" s="4" t="s">
        <v>151</v>
      </c>
      <c r="B166" s="5" t="n">
        <v>46659</v>
      </c>
      <c r="C166" s="5" t="n">
        <v>38405</v>
      </c>
      <c r="D166" s="5" t="n">
        <v>46659</v>
      </c>
      <c r="E166" s="5" t="n">
        <v>38405</v>
      </c>
    </row>
    <row r="167" spans="1:6">
      <c r="A167" s="4" t="s">
        <v>434</v>
      </c>
    </row>
    <row r="168" spans="1:6">
      <c r="A168" s="3" t="s">
        <v>417</v>
      </c>
    </row>
    <row r="169" spans="1:6">
      <c r="A169" s="4" t="s">
        <v>418</v>
      </c>
      <c r="B169" s="5" t="n">
        <v>947</v>
      </c>
      <c r="C169" s="5" t="n">
        <v>165</v>
      </c>
      <c r="D169" s="5" t="n">
        <v>515</v>
      </c>
      <c r="E169" s="5" t="n">
        <v>1258</v>
      </c>
    </row>
    <row r="170" spans="1:6">
      <c r="A170" s="4" t="s">
        <v>419</v>
      </c>
      <c r="B170" s="5" t="n">
        <v>-323</v>
      </c>
      <c r="C170" s="5" t="n">
        <v>-26</v>
      </c>
      <c r="D170" s="5" t="n">
        <v>109</v>
      </c>
      <c r="E170" s="5" t="n">
        <v>-1119</v>
      </c>
    </row>
    <row r="171" spans="1:6">
      <c r="A171" s="4" t="s">
        <v>420</v>
      </c>
      <c r="B171" s="5" t="n">
        <v>0</v>
      </c>
      <c r="C171" s="5" t="n">
        <v>0</v>
      </c>
      <c r="D171" s="5" t="n">
        <v>0</v>
      </c>
      <c r="E171" s="5" t="n">
        <v>0</v>
      </c>
    </row>
    <row r="172" spans="1:6">
      <c r="A172" s="4" t="s">
        <v>421</v>
      </c>
      <c r="B172" s="5" t="n">
        <v>0</v>
      </c>
      <c r="C172" s="5" t="n">
        <v>0</v>
      </c>
      <c r="D172" s="5" t="n">
        <v>0</v>
      </c>
      <c r="E172" s="5" t="n">
        <v>0</v>
      </c>
    </row>
    <row r="173" spans="1:6">
      <c r="A173" s="4" t="s">
        <v>422</v>
      </c>
      <c r="B173" s="5" t="n">
        <v>0</v>
      </c>
      <c r="C173" s="5" t="n">
        <v>0</v>
      </c>
      <c r="D173" s="5" t="n">
        <v>0</v>
      </c>
      <c r="E173" s="5" t="n">
        <v>0</v>
      </c>
    </row>
    <row r="174" spans="1:6">
      <c r="A174" s="4" t="s">
        <v>423</v>
      </c>
      <c r="C174" s="5" t="n">
        <v>-97</v>
      </c>
      <c r="E174" s="5" t="n">
        <v>-97</v>
      </c>
    </row>
    <row r="175" spans="1:6">
      <c r="A175" s="4" t="s">
        <v>424</v>
      </c>
      <c r="B175" s="5" t="n">
        <v>624</v>
      </c>
      <c r="C175" s="5" t="n">
        <v>42</v>
      </c>
      <c r="D175" s="5" t="n">
        <v>624</v>
      </c>
      <c r="E175" s="5" t="n">
        <v>42</v>
      </c>
    </row>
    <row r="176" spans="1:6">
      <c r="A176" s="4" t="s">
        <v>425</v>
      </c>
      <c r="B176" s="5" t="n">
        <v>0</v>
      </c>
      <c r="C176" s="5" t="n">
        <v>0</v>
      </c>
      <c r="D176" s="5" t="n">
        <v>0</v>
      </c>
      <c r="E176" s="5" t="n">
        <v>0</v>
      </c>
    </row>
    <row r="177" spans="1:6">
      <c r="A177" s="4" t="s">
        <v>426</v>
      </c>
      <c r="B177" s="5" t="n">
        <v>624</v>
      </c>
      <c r="C177" s="5" t="n">
        <v>42</v>
      </c>
      <c r="D177" s="5" t="n">
        <v>624</v>
      </c>
      <c r="E177" s="5" t="n">
        <v>42</v>
      </c>
    </row>
    <row r="178" spans="1:6">
      <c r="A178" s="3" t="s">
        <v>427</v>
      </c>
    </row>
    <row r="179" spans="1:6">
      <c r="A179" s="4" t="s">
        <v>425</v>
      </c>
      <c r="B179" s="5" t="n">
        <v>0</v>
      </c>
      <c r="C179" s="5" t="n">
        <v>0</v>
      </c>
      <c r="D179" s="5" t="n">
        <v>0</v>
      </c>
      <c r="E179" s="5" t="n">
        <v>0</v>
      </c>
    </row>
    <row r="180" spans="1:6">
      <c r="A180" s="4" t="s">
        <v>426</v>
      </c>
      <c r="B180" s="5" t="n">
        <v>0</v>
      </c>
      <c r="C180" s="5" t="n">
        <v>0</v>
      </c>
      <c r="D180" s="5" t="n">
        <v>0</v>
      </c>
      <c r="E180" s="5" t="n">
        <v>0</v>
      </c>
    </row>
    <row r="181" spans="1:6">
      <c r="A181" s="4" t="s">
        <v>151</v>
      </c>
      <c r="B181" s="7" t="n">
        <v>0</v>
      </c>
      <c r="C181" s="7" t="n">
        <v>0</v>
      </c>
      <c r="D181" s="7" t="n">
        <v>0</v>
      </c>
      <c r="E181" s="7"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29"/>
    <col customWidth="1" max="3" min="3" width="22"/>
    <col customWidth="1" max="4" min="4" width="39"/>
    <col customWidth="1" max="5" min="5" width="22"/>
    <col customWidth="1" max="6" min="6" width="21"/>
  </cols>
  <sheetData>
    <row r="1" spans="1:6">
      <c r="A1" s="1" t="s">
        <v>435</v>
      </c>
      <c r="B1" s="2" t="s">
        <v>69</v>
      </c>
      <c r="D1" s="2" t="s">
        <v>1</v>
      </c>
    </row>
    <row r="2" spans="1:6">
      <c r="B2" s="2" t="s">
        <v>436</v>
      </c>
      <c r="C2" s="2" t="s">
        <v>437</v>
      </c>
      <c r="D2" s="2" t="s">
        <v>438</v>
      </c>
      <c r="E2" s="2" t="s">
        <v>437</v>
      </c>
      <c r="F2" s="2" t="s">
        <v>439</v>
      </c>
    </row>
    <row r="3" spans="1:6">
      <c r="A3" s="3" t="s">
        <v>278</v>
      </c>
    </row>
    <row r="4" spans="1:6">
      <c r="A4" s="4" t="s">
        <v>440</v>
      </c>
      <c r="B4" s="7" t="n">
        <v>11937</v>
      </c>
      <c r="D4" s="7" t="n">
        <v>11937</v>
      </c>
      <c r="F4" s="7" t="n">
        <v>8005</v>
      </c>
    </row>
    <row r="5" spans="1:6">
      <c r="A5" s="4" t="s">
        <v>441</v>
      </c>
      <c r="D5" s="5" t="n">
        <v>10</v>
      </c>
      <c r="E5" s="5" t="n">
        <v>0</v>
      </c>
    </row>
    <row r="6" spans="1:6">
      <c r="A6" s="4" t="s">
        <v>442</v>
      </c>
      <c r="B6" s="5" t="n">
        <v>0</v>
      </c>
      <c r="C6" s="5" t="n">
        <v>0</v>
      </c>
      <c r="D6" s="5" t="n">
        <v>0</v>
      </c>
      <c r="E6" s="5" t="n">
        <v>0</v>
      </c>
    </row>
    <row r="7" spans="1:6">
      <c r="A7" s="4" t="s">
        <v>443</v>
      </c>
      <c r="D7" s="4" t="s">
        <v>444</v>
      </c>
    </row>
    <row r="8" spans="1:6">
      <c r="A8" s="4" t="s">
        <v>445</v>
      </c>
      <c r="D8" s="4" t="s">
        <v>446</v>
      </c>
    </row>
    <row r="9" spans="1:6">
      <c r="A9" s="4" t="s">
        <v>447</v>
      </c>
      <c r="D9" s="4" t="s">
        <v>448</v>
      </c>
    </row>
    <row r="10" spans="1:6">
      <c r="A10" s="4" t="s">
        <v>449</v>
      </c>
      <c r="D10" s="4" t="s">
        <v>450</v>
      </c>
    </row>
    <row r="11" spans="1:6">
      <c r="A11" s="4" t="s">
        <v>451</v>
      </c>
      <c r="D11" s="4" t="s">
        <v>452</v>
      </c>
    </row>
    <row r="12" spans="1:6">
      <c r="A12" s="4" t="s">
        <v>453</v>
      </c>
    </row>
    <row r="13" spans="1:6">
      <c r="A13" s="3" t="s">
        <v>278</v>
      </c>
    </row>
    <row r="14" spans="1:6">
      <c r="A14" s="4" t="s">
        <v>454</v>
      </c>
      <c r="D14" s="5" t="n">
        <v>2</v>
      </c>
    </row>
    <row r="15" spans="1:6">
      <c r="A15" s="4" t="s">
        <v>455</v>
      </c>
    </row>
    <row r="16" spans="1:6">
      <c r="A16" s="3" t="s">
        <v>278</v>
      </c>
    </row>
    <row r="17" spans="1:6">
      <c r="A17" s="4" t="s">
        <v>454</v>
      </c>
      <c r="D17" s="5"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56</v>
      </c>
      <c r="B1" s="2" t="s">
        <v>1</v>
      </c>
    </row>
    <row r="2" spans="1:3">
      <c r="B2" s="2" t="s">
        <v>436</v>
      </c>
      <c r="C2" s="2" t="s">
        <v>437</v>
      </c>
    </row>
    <row r="3" spans="1:3">
      <c r="A3" s="3" t="s">
        <v>457</v>
      </c>
    </row>
    <row r="4" spans="1:3">
      <c r="A4" s="4" t="s">
        <v>458</v>
      </c>
      <c r="B4" s="5" t="n">
        <v>10</v>
      </c>
      <c r="C4" s="5" t="n">
        <v>0</v>
      </c>
    </row>
    <row r="5" spans="1:3">
      <c r="A5" s="4" t="s">
        <v>459</v>
      </c>
      <c r="B5" s="7" t="n">
        <v>4211</v>
      </c>
    </row>
    <row r="6" spans="1:3">
      <c r="A6" s="4" t="s">
        <v>460</v>
      </c>
      <c r="B6" s="7" t="n">
        <v>4211</v>
      </c>
    </row>
    <row r="7" spans="1:3">
      <c r="A7" s="4" t="s">
        <v>461</v>
      </c>
    </row>
    <row r="8" spans="1:3">
      <c r="A8" s="3" t="s">
        <v>457</v>
      </c>
    </row>
    <row r="9" spans="1:3">
      <c r="A9" s="4" t="s">
        <v>458</v>
      </c>
      <c r="B9" s="5" t="n">
        <v>10</v>
      </c>
    </row>
    <row r="10" spans="1:3">
      <c r="A10" s="4" t="s">
        <v>459</v>
      </c>
      <c r="B10" s="7" t="n">
        <v>4211</v>
      </c>
    </row>
    <row r="11" spans="1:3">
      <c r="A11" s="4" t="s">
        <v>460</v>
      </c>
      <c r="B11" s="7" t="n">
        <v>4211</v>
      </c>
    </row>
    <row r="12" spans="1:3">
      <c r="A12" s="4" t="s">
        <v>462</v>
      </c>
    </row>
    <row r="13" spans="1:3">
      <c r="A13" s="3" t="s">
        <v>457</v>
      </c>
    </row>
    <row r="14" spans="1:3">
      <c r="A14" s="4" t="s">
        <v>458</v>
      </c>
      <c r="B14" s="5" t="n">
        <v>3</v>
      </c>
    </row>
    <row r="15" spans="1:3">
      <c r="A15" s="4" t="s">
        <v>459</v>
      </c>
      <c r="B15" s="7" t="n">
        <v>549</v>
      </c>
    </row>
    <row r="16" spans="1:3">
      <c r="A16" s="4" t="s">
        <v>460</v>
      </c>
      <c r="B16" s="7" t="n">
        <v>549</v>
      </c>
    </row>
    <row r="17" spans="1:3">
      <c r="A17" s="4" t="s">
        <v>463</v>
      </c>
    </row>
    <row r="18" spans="1:3">
      <c r="A18" s="3" t="s">
        <v>457</v>
      </c>
    </row>
    <row r="19" spans="1:3">
      <c r="A19" s="4" t="s">
        <v>458</v>
      </c>
      <c r="B19" s="5" t="n">
        <v>1</v>
      </c>
    </row>
    <row r="20" spans="1:3">
      <c r="A20" s="4" t="s">
        <v>459</v>
      </c>
      <c r="B20" s="7" t="n">
        <v>115</v>
      </c>
    </row>
    <row r="21" spans="1:3">
      <c r="A21" s="4" t="s">
        <v>460</v>
      </c>
      <c r="B21" s="7" t="n">
        <v>115</v>
      </c>
    </row>
    <row r="22" spans="1:3">
      <c r="A22" s="4" t="s">
        <v>464</v>
      </c>
    </row>
    <row r="23" spans="1:3">
      <c r="A23" s="3" t="s">
        <v>457</v>
      </c>
    </row>
    <row r="24" spans="1:3">
      <c r="A24" s="4" t="s">
        <v>458</v>
      </c>
      <c r="B24" s="5" t="n">
        <v>2</v>
      </c>
    </row>
    <row r="25" spans="1:3">
      <c r="A25" s="4" t="s">
        <v>459</v>
      </c>
      <c r="B25" s="7" t="n">
        <v>1023</v>
      </c>
    </row>
    <row r="26" spans="1:3">
      <c r="A26" s="4" t="s">
        <v>460</v>
      </c>
      <c r="B26" s="7" t="n">
        <v>1023</v>
      </c>
    </row>
    <row r="27" spans="1:3">
      <c r="A27" s="4" t="s">
        <v>465</v>
      </c>
    </row>
    <row r="28" spans="1:3">
      <c r="A28" s="3" t="s">
        <v>457</v>
      </c>
    </row>
    <row r="29" spans="1:3">
      <c r="A29" s="4" t="s">
        <v>458</v>
      </c>
      <c r="B29" s="5" t="n">
        <v>4</v>
      </c>
    </row>
    <row r="30" spans="1:3">
      <c r="A30" s="4" t="s">
        <v>459</v>
      </c>
      <c r="B30" s="7" t="n">
        <v>2524</v>
      </c>
    </row>
    <row r="31" spans="1:3">
      <c r="A31" s="4" t="s">
        <v>460</v>
      </c>
      <c r="B31" s="7" t="n">
        <v>25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69</v>
      </c>
      <c r="D1" s="2" t="s">
        <v>1</v>
      </c>
    </row>
    <row r="2" spans="1:6">
      <c r="B2" s="2" t="s">
        <v>2</v>
      </c>
      <c r="C2" s="2" t="s">
        <v>70</v>
      </c>
      <c r="D2" s="2" t="s">
        <v>2</v>
      </c>
      <c r="E2" s="2" t="s">
        <v>70</v>
      </c>
      <c r="F2" s="2" t="s">
        <v>27</v>
      </c>
    </row>
    <row r="3" spans="1:6">
      <c r="A3" s="3" t="s">
        <v>179</v>
      </c>
    </row>
    <row r="4" spans="1:6">
      <c r="A4" s="4" t="s">
        <v>467</v>
      </c>
      <c r="B4" s="7" t="n">
        <v>1614</v>
      </c>
      <c r="C4" s="7" t="n">
        <v>4285</v>
      </c>
      <c r="D4" s="7" t="n">
        <v>1614</v>
      </c>
      <c r="E4" s="7" t="n">
        <v>4285</v>
      </c>
      <c r="F4" s="7" t="n">
        <v>4808</v>
      </c>
    </row>
    <row r="5" spans="1:6">
      <c r="A5" s="4" t="s">
        <v>468</v>
      </c>
      <c r="D5" s="5" t="n">
        <v>13855</v>
      </c>
      <c r="E5" s="5" t="n">
        <v>39074</v>
      </c>
    </row>
    <row r="6" spans="1:6">
      <c r="A6" s="4" t="s">
        <v>469</v>
      </c>
      <c r="B6" s="7" t="n">
        <v>116</v>
      </c>
      <c r="C6" s="7" t="n">
        <v>655</v>
      </c>
      <c r="D6" s="7" t="n">
        <v>268</v>
      </c>
      <c r="E6" s="7" t="n">
        <v>16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558000</v>
      </c>
      <c r="C4" s="7" t="n">
        <v>5207000</v>
      </c>
      <c r="D4" s="7" t="n">
        <v>16149000</v>
      </c>
      <c r="E4" s="7" t="n">
        <v>15258000</v>
      </c>
    </row>
    <row r="5" spans="1:5">
      <c r="A5" s="4" t="s">
        <v>73</v>
      </c>
      <c r="B5" s="5" t="n">
        <v>434000</v>
      </c>
      <c r="C5" s="5" t="n">
        <v>521000</v>
      </c>
      <c r="D5" s="5" t="n">
        <v>1350000</v>
      </c>
      <c r="E5" s="5" t="n">
        <v>1675000</v>
      </c>
    </row>
    <row r="6" spans="1:5">
      <c r="A6" s="4" t="s">
        <v>30</v>
      </c>
      <c r="B6" s="5" t="n">
        <v>17000</v>
      </c>
      <c r="C6" s="5" t="n">
        <v>33000</v>
      </c>
      <c r="D6" s="5" t="n">
        <v>144000</v>
      </c>
      <c r="E6" s="5" t="n">
        <v>157000</v>
      </c>
    </row>
    <row r="7" spans="1:5">
      <c r="A7" s="4" t="s">
        <v>74</v>
      </c>
      <c r="B7" s="5" t="n">
        <v>6009000</v>
      </c>
      <c r="C7" s="5" t="n">
        <v>5761000</v>
      </c>
      <c r="D7" s="5" t="n">
        <v>17643000</v>
      </c>
      <c r="E7" s="5" t="n">
        <v>17090000</v>
      </c>
    </row>
    <row r="8" spans="1:5">
      <c r="A8" s="3" t="s">
        <v>75</v>
      </c>
    </row>
    <row r="9" spans="1:5">
      <c r="A9" s="4" t="s">
        <v>76</v>
      </c>
      <c r="B9" s="5" t="n">
        <v>497000</v>
      </c>
      <c r="C9" s="5" t="n">
        <v>478000</v>
      </c>
      <c r="D9" s="5" t="n">
        <v>1423000</v>
      </c>
      <c r="E9" s="5" t="n">
        <v>1389000</v>
      </c>
    </row>
    <row r="10" spans="1:5">
      <c r="A10" s="4" t="s">
        <v>77</v>
      </c>
      <c r="B10" s="5" t="n">
        <v>294000</v>
      </c>
      <c r="C10" s="5" t="n">
        <v>469000</v>
      </c>
      <c r="D10" s="5" t="n">
        <v>981000</v>
      </c>
      <c r="E10" s="5" t="n">
        <v>1655000</v>
      </c>
    </row>
    <row r="11" spans="1:5">
      <c r="A11" s="4" t="s">
        <v>78</v>
      </c>
      <c r="B11" s="5" t="n">
        <v>791000</v>
      </c>
      <c r="C11" s="5" t="n">
        <v>947000</v>
      </c>
      <c r="D11" s="5" t="n">
        <v>2404000</v>
      </c>
      <c r="E11" s="5" t="n">
        <v>3044000</v>
      </c>
    </row>
    <row r="12" spans="1:5">
      <c r="A12" s="4" t="s">
        <v>79</v>
      </c>
      <c r="B12" s="5" t="n">
        <v>5218000</v>
      </c>
      <c r="C12" s="5" t="n">
        <v>4814000</v>
      </c>
      <c r="D12" s="5" t="n">
        <v>15239000</v>
      </c>
      <c r="E12" s="5" t="n">
        <v>14046000</v>
      </c>
    </row>
    <row r="13" spans="1:5">
      <c r="A13" s="4" t="s">
        <v>80</v>
      </c>
      <c r="B13" s="5" t="n">
        <v>198000</v>
      </c>
      <c r="C13" s="5" t="n">
        <v>19000</v>
      </c>
      <c r="D13" s="5" t="n">
        <v>542000</v>
      </c>
      <c r="E13" s="5" t="n">
        <v>71000</v>
      </c>
    </row>
    <row r="14" spans="1:5">
      <c r="A14" s="4" t="s">
        <v>81</v>
      </c>
      <c r="B14" s="5" t="n">
        <v>5020000</v>
      </c>
      <c r="C14" s="5" t="n">
        <v>4795000</v>
      </c>
      <c r="D14" s="5" t="n">
        <v>14697000</v>
      </c>
      <c r="E14" s="5" t="n">
        <v>13975000</v>
      </c>
    </row>
    <row r="15" spans="1:5">
      <c r="A15" s="3" t="s">
        <v>82</v>
      </c>
    </row>
    <row r="16" spans="1:5">
      <c r="A16" s="4" t="s">
        <v>83</v>
      </c>
      <c r="B16" s="5" t="n">
        <v>116000</v>
      </c>
      <c r="C16" s="5" t="n">
        <v>655000</v>
      </c>
      <c r="D16" s="5" t="n">
        <v>268000</v>
      </c>
      <c r="E16" s="5" t="n">
        <v>1607000</v>
      </c>
    </row>
    <row r="17" spans="1:5">
      <c r="A17" s="4" t="s">
        <v>84</v>
      </c>
      <c r="B17" s="5" t="n">
        <v>0</v>
      </c>
      <c r="C17" s="5" t="n">
        <v>19000</v>
      </c>
      <c r="D17" s="5" t="n">
        <v>0</v>
      </c>
      <c r="E17" s="5" t="n">
        <v>19000</v>
      </c>
    </row>
    <row r="18" spans="1:5">
      <c r="A18" s="4" t="s">
        <v>85</v>
      </c>
      <c r="B18" s="5" t="n">
        <v>1068000</v>
      </c>
      <c r="C18" s="5" t="n">
        <v>1700000</v>
      </c>
      <c r="D18" s="5" t="n">
        <v>3139000</v>
      </c>
      <c r="E18" s="5" t="n">
        <v>4660000</v>
      </c>
    </row>
    <row r="19" spans="1:5">
      <c r="A19" s="3" t="s">
        <v>86</v>
      </c>
    </row>
    <row r="20" spans="1:5">
      <c r="A20" s="4" t="s">
        <v>87</v>
      </c>
      <c r="B20" s="5" t="n">
        <v>2347000</v>
      </c>
      <c r="C20" s="5" t="n">
        <v>2623000</v>
      </c>
      <c r="D20" s="5" t="n">
        <v>7130000</v>
      </c>
      <c r="E20" s="5" t="n">
        <v>8044000</v>
      </c>
    </row>
    <row r="21" spans="1:5">
      <c r="A21" s="4" t="s">
        <v>88</v>
      </c>
      <c r="B21" s="5" t="n">
        <v>607000</v>
      </c>
      <c r="C21" s="5" t="n">
        <v>641000</v>
      </c>
      <c r="D21" s="5" t="n">
        <v>2088000</v>
      </c>
      <c r="E21" s="5" t="n">
        <v>2033000</v>
      </c>
    </row>
    <row r="22" spans="1:5">
      <c r="A22" s="4" t="s">
        <v>89</v>
      </c>
      <c r="B22" s="5" t="n">
        <v>89000</v>
      </c>
      <c r="C22" s="5" t="n">
        <v>69000</v>
      </c>
      <c r="D22" s="5" t="n">
        <v>366000</v>
      </c>
      <c r="E22" s="5" t="n">
        <v>263000</v>
      </c>
    </row>
    <row r="23" spans="1:5">
      <c r="A23" s="4" t="s">
        <v>90</v>
      </c>
      <c r="B23" s="5" t="n">
        <v>1665000</v>
      </c>
      <c r="C23" s="5" t="n">
        <v>1588000</v>
      </c>
      <c r="D23" s="5" t="n">
        <v>4922000</v>
      </c>
      <c r="E23" s="5" t="n">
        <v>4294000</v>
      </c>
    </row>
    <row r="24" spans="1:5">
      <c r="A24" s="4" t="s">
        <v>91</v>
      </c>
      <c r="B24" s="5" t="n">
        <v>4708000</v>
      </c>
      <c r="C24" s="5" t="n">
        <v>4921000</v>
      </c>
      <c r="D24" s="5" t="n">
        <v>14506000</v>
      </c>
      <c r="E24" s="5" t="n">
        <v>14634000</v>
      </c>
    </row>
    <row r="25" spans="1:5">
      <c r="A25" s="4" t="s">
        <v>92</v>
      </c>
      <c r="B25" s="5" t="n">
        <v>1380000</v>
      </c>
      <c r="C25" s="5" t="n">
        <v>1574000</v>
      </c>
      <c r="D25" s="5" t="n">
        <v>3330000</v>
      </c>
      <c r="E25" s="5" t="n">
        <v>4001000</v>
      </c>
    </row>
    <row r="26" spans="1:5">
      <c r="A26" s="4" t="s">
        <v>93</v>
      </c>
      <c r="B26" s="5" t="n">
        <v>289000</v>
      </c>
      <c r="C26" s="5" t="n">
        <v>554000</v>
      </c>
      <c r="D26" s="5" t="n">
        <v>706000</v>
      </c>
      <c r="E26" s="5" t="n">
        <v>1313000</v>
      </c>
    </row>
    <row r="27" spans="1:5">
      <c r="A27" s="4" t="s">
        <v>94</v>
      </c>
      <c r="B27" s="7" t="n">
        <v>1091000</v>
      </c>
      <c r="C27" s="7" t="n">
        <v>1020000</v>
      </c>
      <c r="D27" s="7" t="n">
        <v>2624000</v>
      </c>
      <c r="E27" s="7" t="n">
        <v>2688000</v>
      </c>
    </row>
    <row r="28" spans="1:5">
      <c r="A28" s="3" t="s">
        <v>95</v>
      </c>
    </row>
    <row r="29" spans="1:5">
      <c r="A29" s="4" t="s">
        <v>96</v>
      </c>
      <c r="B29" s="8" t="n">
        <v>0.13</v>
      </c>
      <c r="C29" s="8" t="n">
        <v>0.12</v>
      </c>
      <c r="D29" s="8" t="n">
        <v>0.32</v>
      </c>
      <c r="E29" s="8" t="n">
        <v>0.33</v>
      </c>
    </row>
    <row r="30" spans="1:5">
      <c r="A30" s="4" t="s">
        <v>97</v>
      </c>
      <c r="B30" s="8" t="n">
        <v>0.11</v>
      </c>
      <c r="C30" s="8" t="n">
        <v>0.1</v>
      </c>
      <c r="D30" s="8" t="n">
        <v>0.25</v>
      </c>
      <c r="E30" s="8" t="n">
        <v>0.26</v>
      </c>
    </row>
    <row r="31" spans="1:5">
      <c r="A31" s="4" t="s">
        <v>98</v>
      </c>
    </row>
    <row r="32" spans="1:5">
      <c r="A32" s="3" t="s">
        <v>82</v>
      </c>
    </row>
    <row r="33" spans="1:5">
      <c r="A33" s="4" t="s">
        <v>85</v>
      </c>
      <c r="B33" s="7" t="n">
        <v>396000</v>
      </c>
      <c r="C33" s="7" t="n">
        <v>392000</v>
      </c>
      <c r="D33" s="7" t="n">
        <v>1075000</v>
      </c>
      <c r="E33" s="7" t="n">
        <v>1184000</v>
      </c>
    </row>
    <row r="34" spans="1:5">
      <c r="A34" s="4" t="s">
        <v>99</v>
      </c>
    </row>
    <row r="35" spans="1:5">
      <c r="A35" s="3" t="s">
        <v>82</v>
      </c>
    </row>
    <row r="36" spans="1:5">
      <c r="A36" s="4" t="s">
        <v>85</v>
      </c>
      <c r="B36" s="5" t="n">
        <v>404000</v>
      </c>
      <c r="C36" s="5" t="n">
        <v>479000</v>
      </c>
      <c r="D36" s="5" t="n">
        <v>1251000</v>
      </c>
      <c r="E36" s="5" t="n">
        <v>1440000</v>
      </c>
    </row>
    <row r="37" spans="1:5">
      <c r="A37" s="4" t="s">
        <v>100</v>
      </c>
    </row>
    <row r="38" spans="1:5">
      <c r="A38" s="3" t="s">
        <v>82</v>
      </c>
    </row>
    <row r="39" spans="1:5">
      <c r="A39" s="4" t="s">
        <v>85</v>
      </c>
      <c r="B39" s="7" t="n">
        <v>152000</v>
      </c>
      <c r="C39" s="7" t="n">
        <v>155000</v>
      </c>
      <c r="D39" s="7" t="n">
        <v>545000</v>
      </c>
      <c r="E39" s="7" t="n">
        <v>41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0</v>
      </c>
      <c r="B1" s="2" t="s">
        <v>69</v>
      </c>
      <c r="D1" s="2" t="s">
        <v>1</v>
      </c>
    </row>
    <row r="2" spans="1:5">
      <c r="B2" s="2" t="s">
        <v>2</v>
      </c>
      <c r="C2" s="2" t="s">
        <v>70</v>
      </c>
      <c r="D2" s="2" t="s">
        <v>2</v>
      </c>
      <c r="E2" s="2" t="s">
        <v>70</v>
      </c>
    </row>
    <row r="3" spans="1:5">
      <c r="A3" s="3" t="s">
        <v>182</v>
      </c>
    </row>
    <row r="4" spans="1:5">
      <c r="A4" s="4" t="s">
        <v>471</v>
      </c>
      <c r="B4" s="7" t="n">
        <v>290</v>
      </c>
      <c r="C4" s="7" t="n">
        <v>535</v>
      </c>
      <c r="D4" s="7" t="n">
        <v>699</v>
      </c>
      <c r="E4" s="7" t="n">
        <v>1360</v>
      </c>
    </row>
    <row r="5" spans="1:5">
      <c r="A5" s="3" t="s">
        <v>472</v>
      </c>
    </row>
    <row r="6" spans="1:5">
      <c r="A6" s="4" t="s">
        <v>473</v>
      </c>
      <c r="B6" s="5" t="n">
        <v>-27</v>
      </c>
      <c r="C6" s="5" t="n">
        <v>-29</v>
      </c>
      <c r="D6" s="5" t="n">
        <v>-85</v>
      </c>
      <c r="E6" s="5" t="n">
        <v>-58</v>
      </c>
    </row>
    <row r="7" spans="1:5">
      <c r="A7" s="4" t="s">
        <v>474</v>
      </c>
      <c r="B7" s="5" t="n">
        <v>26</v>
      </c>
      <c r="C7" s="5" t="n">
        <v>48</v>
      </c>
      <c r="D7" s="5" t="n">
        <v>92</v>
      </c>
      <c r="E7" s="5" t="n">
        <v>11</v>
      </c>
    </row>
    <row r="8" spans="1:5">
      <c r="A8" s="4" t="s">
        <v>475</v>
      </c>
      <c r="B8" s="7" t="n">
        <v>289</v>
      </c>
      <c r="C8" s="7" t="n">
        <v>554</v>
      </c>
      <c r="D8" s="7" t="n">
        <v>706</v>
      </c>
      <c r="E8" s="7" t="n">
        <v>1313</v>
      </c>
    </row>
    <row r="9" spans="1:5">
      <c r="A9" s="4" t="s">
        <v>476</v>
      </c>
      <c r="B9" s="4" t="s">
        <v>477</v>
      </c>
      <c r="C9" s="4" t="s">
        <v>478</v>
      </c>
      <c r="D9" s="4" t="s">
        <v>477</v>
      </c>
      <c r="E9" s="4" t="s">
        <v>4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7</v>
      </c>
    </row>
    <row r="2" spans="1:3">
      <c r="A2" s="3" t="s">
        <v>480</v>
      </c>
    </row>
    <row r="3" spans="1:3">
      <c r="A3" s="4" t="s">
        <v>481</v>
      </c>
      <c r="B3" s="4" t="s">
        <v>482</v>
      </c>
      <c r="C3" s="4" t="s">
        <v>483</v>
      </c>
    </row>
    <row r="4" spans="1:3">
      <c r="A4" s="4" t="s">
        <v>484</v>
      </c>
      <c r="B4" s="4" t="s">
        <v>485</v>
      </c>
      <c r="C4" s="4" t="s">
        <v>486</v>
      </c>
    </row>
    <row r="5" spans="1:3">
      <c r="A5" s="4" t="s">
        <v>487</v>
      </c>
      <c r="B5" s="4" t="s">
        <v>488</v>
      </c>
      <c r="C5" s="4" t="s">
        <v>489</v>
      </c>
    </row>
    <row r="6" spans="1:3">
      <c r="A6" s="4" t="s">
        <v>490</v>
      </c>
      <c r="B6" s="4" t="s">
        <v>485</v>
      </c>
      <c r="C6" s="4" t="s">
        <v>4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9</v>
      </c>
      <c r="D1" s="2" t="s">
        <v>1</v>
      </c>
    </row>
    <row r="2" spans="1:5">
      <c r="B2" s="2" t="s">
        <v>2</v>
      </c>
      <c r="C2" s="2" t="s">
        <v>70</v>
      </c>
      <c r="D2" s="2" t="s">
        <v>2</v>
      </c>
      <c r="E2" s="2" t="s">
        <v>70</v>
      </c>
    </row>
    <row r="3" spans="1:5">
      <c r="A3" s="3" t="s">
        <v>188</v>
      </c>
    </row>
    <row r="4" spans="1:5">
      <c r="A4" s="4" t="s">
        <v>492</v>
      </c>
      <c r="B4" s="7" t="n">
        <v>1091</v>
      </c>
      <c r="C4" s="7" t="n">
        <v>1020</v>
      </c>
      <c r="D4" s="7" t="n">
        <v>2624</v>
      </c>
      <c r="E4" s="7" t="n">
        <v>2688</v>
      </c>
    </row>
    <row r="5" spans="1:5">
      <c r="A5" s="4" t="s">
        <v>493</v>
      </c>
      <c r="B5" s="5" t="n">
        <v>8211</v>
      </c>
      <c r="C5" s="5" t="n">
        <v>8199</v>
      </c>
      <c r="D5" s="5" t="n">
        <v>8224</v>
      </c>
      <c r="E5" s="5" t="n">
        <v>8199</v>
      </c>
    </row>
    <row r="6" spans="1:5">
      <c r="A6" s="4" t="s">
        <v>494</v>
      </c>
      <c r="B6" s="5" t="n">
        <v>10303</v>
      </c>
      <c r="C6" s="5" t="n">
        <v>10292</v>
      </c>
      <c r="D6" s="5" t="n">
        <v>10326</v>
      </c>
      <c r="E6" s="5" t="n">
        <v>10292</v>
      </c>
    </row>
    <row r="7" spans="1:5">
      <c r="A7" s="4" t="s">
        <v>495</v>
      </c>
      <c r="B7" s="8" t="n">
        <v>0.13</v>
      </c>
      <c r="C7" s="8" t="n">
        <v>0.12</v>
      </c>
      <c r="D7" s="8" t="n">
        <v>0.32</v>
      </c>
      <c r="E7" s="8" t="n">
        <v>0.33</v>
      </c>
    </row>
    <row r="8" spans="1:5">
      <c r="A8" s="4" t="s">
        <v>496</v>
      </c>
      <c r="B8" s="8" t="n">
        <v>0.11</v>
      </c>
      <c r="C8" s="8" t="n">
        <v>0.1</v>
      </c>
      <c r="D8" s="8" t="n">
        <v>0.25</v>
      </c>
      <c r="E8" s="8" t="n">
        <v>0.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7</v>
      </c>
      <c r="B1" s="2" t="s">
        <v>1</v>
      </c>
    </row>
    <row r="2" spans="1:2">
      <c r="B2" s="2" t="s">
        <v>498</v>
      </c>
    </row>
    <row r="3" spans="1:2">
      <c r="A3" s="3" t="s">
        <v>499</v>
      </c>
    </row>
    <row r="4" spans="1:2">
      <c r="A4" s="4" t="s">
        <v>500</v>
      </c>
      <c r="B4" s="5" t="n">
        <v>250000</v>
      </c>
    </row>
    <row r="5" spans="1:2">
      <c r="A5" s="4" t="s">
        <v>501</v>
      </c>
      <c r="B5" s="5" t="n">
        <v>51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2</v>
      </c>
      <c r="B1" s="2" t="s">
        <v>2</v>
      </c>
      <c r="C1" s="2" t="s">
        <v>27</v>
      </c>
    </row>
    <row r="2" spans="1:3">
      <c r="A2" s="3" t="s">
        <v>503</v>
      </c>
    </row>
    <row r="3" spans="1:3">
      <c r="A3" s="4" t="s">
        <v>504</v>
      </c>
      <c r="B3" s="7" t="n">
        <v>59548</v>
      </c>
      <c r="C3" s="7" t="n">
        <v>55038</v>
      </c>
    </row>
    <row r="4" spans="1:3">
      <c r="A4" s="4" t="s">
        <v>505</v>
      </c>
    </row>
    <row r="5" spans="1:3">
      <c r="A5" s="3" t="s">
        <v>503</v>
      </c>
    </row>
    <row r="6" spans="1:3">
      <c r="A6" s="4" t="s">
        <v>506</v>
      </c>
      <c r="B6" s="7" t="n">
        <v>973</v>
      </c>
      <c r="C6" s="7" t="n">
        <v>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27</v>
      </c>
    </row>
    <row r="2" spans="1:3">
      <c r="A2" s="3" t="s">
        <v>508</v>
      </c>
    </row>
    <row r="3" spans="1:3">
      <c r="A3" s="4" t="s">
        <v>245</v>
      </c>
      <c r="B3" s="7" t="n">
        <v>70149</v>
      </c>
      <c r="C3" s="7" t="n">
        <v>78527</v>
      </c>
    </row>
    <row r="4" spans="1:3">
      <c r="A4" s="4" t="s">
        <v>509</v>
      </c>
    </row>
    <row r="5" spans="1:3">
      <c r="A5" s="3" t="s">
        <v>508</v>
      </c>
    </row>
    <row r="6" spans="1:3">
      <c r="A6" s="4" t="s">
        <v>245</v>
      </c>
      <c r="B6" s="5" t="n">
        <v>70149</v>
      </c>
      <c r="C6" s="5" t="n">
        <v>78527</v>
      </c>
    </row>
    <row r="7" spans="1:3">
      <c r="A7" s="4" t="s">
        <v>510</v>
      </c>
    </row>
    <row r="8" spans="1:3">
      <c r="A8" s="3" t="s">
        <v>508</v>
      </c>
    </row>
    <row r="9" spans="1:3">
      <c r="A9" s="4" t="s">
        <v>245</v>
      </c>
      <c r="B9" s="5" t="n">
        <v>0</v>
      </c>
      <c r="C9" s="5" t="n">
        <v>0</v>
      </c>
    </row>
    <row r="10" spans="1:3">
      <c r="A10" s="4" t="s">
        <v>511</v>
      </c>
    </row>
    <row r="11" spans="1:3">
      <c r="A11" s="3" t="s">
        <v>508</v>
      </c>
    </row>
    <row r="12" spans="1:3">
      <c r="A12" s="4" t="s">
        <v>245</v>
      </c>
      <c r="B12" s="5" t="n">
        <v>70149</v>
      </c>
      <c r="C12" s="5" t="n">
        <v>78527</v>
      </c>
    </row>
    <row r="13" spans="1:3">
      <c r="A13" s="4" t="s">
        <v>512</v>
      </c>
    </row>
    <row r="14" spans="1:3">
      <c r="A14" s="3" t="s">
        <v>508</v>
      </c>
    </row>
    <row r="15" spans="1:3">
      <c r="A15" s="4" t="s">
        <v>245</v>
      </c>
      <c r="B15" s="5" t="n">
        <v>0</v>
      </c>
      <c r="C15" s="5" t="n">
        <v>0</v>
      </c>
    </row>
    <row r="16" spans="1:3">
      <c r="A16" s="4" t="s">
        <v>246</v>
      </c>
    </row>
    <row r="17" spans="1:3">
      <c r="A17" s="3" t="s">
        <v>508</v>
      </c>
    </row>
    <row r="18" spans="1:3">
      <c r="A18" s="4" t="s">
        <v>245</v>
      </c>
      <c r="B18" s="5" t="n">
        <v>12700</v>
      </c>
      <c r="C18" s="5" t="n">
        <v>12511</v>
      </c>
    </row>
    <row r="19" spans="1:3">
      <c r="A19" s="4" t="s">
        <v>513</v>
      </c>
    </row>
    <row r="20" spans="1:3">
      <c r="A20" s="3" t="s">
        <v>508</v>
      </c>
    </row>
    <row r="21" spans="1:3">
      <c r="A21" s="4" t="s">
        <v>245</v>
      </c>
      <c r="B21" s="5" t="n">
        <v>12700</v>
      </c>
      <c r="C21" s="5" t="n">
        <v>12511</v>
      </c>
    </row>
    <row r="22" spans="1:3">
      <c r="A22" s="4" t="s">
        <v>514</v>
      </c>
    </row>
    <row r="23" spans="1:3">
      <c r="A23" s="3" t="s">
        <v>508</v>
      </c>
    </row>
    <row r="24" spans="1:3">
      <c r="A24" s="4" t="s">
        <v>245</v>
      </c>
      <c r="B24" s="5" t="n">
        <v>0</v>
      </c>
      <c r="C24" s="5" t="n">
        <v>0</v>
      </c>
    </row>
    <row r="25" spans="1:3">
      <c r="A25" s="4" t="s">
        <v>515</v>
      </c>
    </row>
    <row r="26" spans="1:3">
      <c r="A26" s="3" t="s">
        <v>508</v>
      </c>
    </row>
    <row r="27" spans="1:3">
      <c r="A27" s="4" t="s">
        <v>245</v>
      </c>
      <c r="B27" s="5" t="n">
        <v>12700</v>
      </c>
      <c r="C27" s="5" t="n">
        <v>12511</v>
      </c>
    </row>
    <row r="28" spans="1:3">
      <c r="A28" s="4" t="s">
        <v>516</v>
      </c>
    </row>
    <row r="29" spans="1:3">
      <c r="A29" s="3" t="s">
        <v>508</v>
      </c>
    </row>
    <row r="30" spans="1:3">
      <c r="A30" s="4" t="s">
        <v>245</v>
      </c>
      <c r="B30" s="5" t="n">
        <v>0</v>
      </c>
      <c r="C30" s="5" t="n">
        <v>0</v>
      </c>
    </row>
    <row r="31" spans="1:3">
      <c r="A31" s="4" t="s">
        <v>247</v>
      </c>
    </row>
    <row r="32" spans="1:3">
      <c r="A32" s="3" t="s">
        <v>508</v>
      </c>
    </row>
    <row r="33" spans="1:3">
      <c r="A33" s="4" t="s">
        <v>245</v>
      </c>
      <c r="B33" s="5" t="n">
        <v>51949</v>
      </c>
      <c r="C33" s="5" t="n">
        <v>59307</v>
      </c>
    </row>
    <row r="34" spans="1:3">
      <c r="A34" s="4" t="s">
        <v>517</v>
      </c>
    </row>
    <row r="35" spans="1:3">
      <c r="A35" s="3" t="s">
        <v>508</v>
      </c>
    </row>
    <row r="36" spans="1:3">
      <c r="A36" s="4" t="s">
        <v>245</v>
      </c>
      <c r="B36" s="5" t="n">
        <v>51949</v>
      </c>
      <c r="C36" s="5" t="n">
        <v>59307</v>
      </c>
    </row>
    <row r="37" spans="1:3">
      <c r="A37" s="4" t="s">
        <v>518</v>
      </c>
    </row>
    <row r="38" spans="1:3">
      <c r="A38" s="3" t="s">
        <v>508</v>
      </c>
    </row>
    <row r="39" spans="1:3">
      <c r="A39" s="4" t="s">
        <v>245</v>
      </c>
      <c r="B39" s="5" t="n">
        <v>0</v>
      </c>
      <c r="C39" s="5" t="n">
        <v>0</v>
      </c>
    </row>
    <row r="40" spans="1:3">
      <c r="A40" s="4" t="s">
        <v>519</v>
      </c>
    </row>
    <row r="41" spans="1:3">
      <c r="A41" s="3" t="s">
        <v>508</v>
      </c>
    </row>
    <row r="42" spans="1:3">
      <c r="A42" s="4" t="s">
        <v>245</v>
      </c>
      <c r="B42" s="5" t="n">
        <v>51949</v>
      </c>
      <c r="C42" s="5" t="n">
        <v>59307</v>
      </c>
    </row>
    <row r="43" spans="1:3">
      <c r="A43" s="4" t="s">
        <v>520</v>
      </c>
    </row>
    <row r="44" spans="1:3">
      <c r="A44" s="3" t="s">
        <v>508</v>
      </c>
    </row>
    <row r="45" spans="1:3">
      <c r="A45" s="4" t="s">
        <v>245</v>
      </c>
      <c r="B45" s="5" t="n">
        <v>0</v>
      </c>
      <c r="C45" s="5" t="n">
        <v>0</v>
      </c>
    </row>
    <row r="46" spans="1:3">
      <c r="A46" s="4" t="s">
        <v>248</v>
      </c>
    </row>
    <row r="47" spans="1:3">
      <c r="A47" s="3" t="s">
        <v>508</v>
      </c>
    </row>
    <row r="48" spans="1:3">
      <c r="A48" s="4" t="s">
        <v>245</v>
      </c>
      <c r="B48" s="5" t="n">
        <v>5500</v>
      </c>
      <c r="C48" s="5" t="n">
        <v>6709</v>
      </c>
    </row>
    <row r="49" spans="1:3">
      <c r="A49" s="4" t="s">
        <v>521</v>
      </c>
    </row>
    <row r="50" spans="1:3">
      <c r="A50" s="3" t="s">
        <v>508</v>
      </c>
    </row>
    <row r="51" spans="1:3">
      <c r="A51" s="4" t="s">
        <v>245</v>
      </c>
      <c r="B51" s="5" t="n">
        <v>5500</v>
      </c>
      <c r="C51" s="5" t="n">
        <v>6709</v>
      </c>
    </row>
    <row r="52" spans="1:3">
      <c r="A52" s="4" t="s">
        <v>522</v>
      </c>
    </row>
    <row r="53" spans="1:3">
      <c r="A53" s="3" t="s">
        <v>508</v>
      </c>
    </row>
    <row r="54" spans="1:3">
      <c r="A54" s="4" t="s">
        <v>245</v>
      </c>
      <c r="B54" s="5" t="n">
        <v>0</v>
      </c>
      <c r="C54" s="5" t="n">
        <v>0</v>
      </c>
    </row>
    <row r="55" spans="1:3">
      <c r="A55" s="4" t="s">
        <v>523</v>
      </c>
    </row>
    <row r="56" spans="1:3">
      <c r="A56" s="3" t="s">
        <v>508</v>
      </c>
    </row>
    <row r="57" spans="1:3">
      <c r="A57" s="4" t="s">
        <v>245</v>
      </c>
      <c r="B57" s="5" t="n">
        <v>5500</v>
      </c>
      <c r="C57" s="5" t="n">
        <v>6709</v>
      </c>
    </row>
    <row r="58" spans="1:3">
      <c r="A58" s="4" t="s">
        <v>524</v>
      </c>
    </row>
    <row r="59" spans="1:3">
      <c r="A59" s="3" t="s">
        <v>508</v>
      </c>
    </row>
    <row r="60" spans="1:3">
      <c r="A60" s="4" t="s">
        <v>245</v>
      </c>
      <c r="B60" s="7" t="n">
        <v>0</v>
      </c>
      <c r="C6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5</v>
      </c>
      <c r="B1" s="2" t="s">
        <v>526</v>
      </c>
      <c r="C1" s="2" t="s">
        <v>439</v>
      </c>
    </row>
    <row r="2" spans="1:3">
      <c r="A2" s="4" t="s">
        <v>527</v>
      </c>
    </row>
    <row r="3" spans="1:3">
      <c r="A3" s="3" t="s">
        <v>508</v>
      </c>
    </row>
    <row r="4" spans="1:3">
      <c r="A4" s="4" t="s">
        <v>528</v>
      </c>
      <c r="B4" s="9" t="n">
        <v>0.08</v>
      </c>
    </row>
    <row r="5" spans="1:3">
      <c r="A5" s="4" t="s">
        <v>529</v>
      </c>
    </row>
    <row r="6" spans="1:3">
      <c r="A6" s="3" t="s">
        <v>508</v>
      </c>
    </row>
    <row r="7" spans="1:3">
      <c r="A7" s="4" t="s">
        <v>528</v>
      </c>
      <c r="B7" s="9" t="n">
        <v>0.4</v>
      </c>
    </row>
    <row r="8" spans="1:3">
      <c r="A8" s="4" t="s">
        <v>530</v>
      </c>
    </row>
    <row r="9" spans="1:3">
      <c r="A9" s="3" t="s">
        <v>508</v>
      </c>
    </row>
    <row r="10" spans="1:3">
      <c r="A10" s="4" t="s">
        <v>531</v>
      </c>
      <c r="B10" s="7" t="n">
        <v>216</v>
      </c>
      <c r="C10" s="7" t="n">
        <v>45</v>
      </c>
    </row>
    <row r="11" spans="1:3">
      <c r="A11" s="4" t="s">
        <v>532</v>
      </c>
    </row>
    <row r="12" spans="1:3">
      <c r="A12" s="3" t="s">
        <v>508</v>
      </c>
    </row>
    <row r="13" spans="1:3">
      <c r="A13" s="4" t="s">
        <v>533</v>
      </c>
      <c r="B13" s="7" t="n">
        <v>12890</v>
      </c>
      <c r="C13" s="7" t="n">
        <v>79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4</v>
      </c>
      <c r="B1" s="2" t="s">
        <v>2</v>
      </c>
      <c r="C1" s="2" t="s">
        <v>27</v>
      </c>
    </row>
    <row r="2" spans="1:3">
      <c r="A2" s="3" t="s">
        <v>278</v>
      </c>
    </row>
    <row r="3" spans="1:3">
      <c r="A3" s="4" t="s">
        <v>535</v>
      </c>
      <c r="B3" s="7" t="n">
        <v>2242</v>
      </c>
      <c r="C3" s="7" t="n">
        <v>2350</v>
      </c>
    </row>
    <row r="4" spans="1:3">
      <c r="A4" s="4" t="s">
        <v>39</v>
      </c>
      <c r="B4" s="5" t="n">
        <v>817</v>
      </c>
      <c r="C4" s="5" t="n">
        <v>1430</v>
      </c>
    </row>
    <row r="5" spans="1:3">
      <c r="A5" s="4" t="s">
        <v>536</v>
      </c>
    </row>
    <row r="6" spans="1:3">
      <c r="A6" s="3" t="s">
        <v>278</v>
      </c>
    </row>
    <row r="7" spans="1:3">
      <c r="A7" s="4" t="s">
        <v>218</v>
      </c>
      <c r="B7" s="5" t="n">
        <v>5839</v>
      </c>
      <c r="C7" s="5" t="n">
        <v>5967</v>
      </c>
    </row>
    <row r="8" spans="1:3">
      <c r="A8" s="4" t="s">
        <v>535</v>
      </c>
      <c r="B8" s="5" t="n">
        <v>2242</v>
      </c>
      <c r="C8" s="5" t="n">
        <v>2350</v>
      </c>
    </row>
    <row r="9" spans="1:3">
      <c r="A9" s="4" t="s">
        <v>39</v>
      </c>
      <c r="B9" s="5" t="n">
        <v>817</v>
      </c>
      <c r="C9" s="5" t="n">
        <v>1430</v>
      </c>
    </row>
    <row r="10" spans="1:3">
      <c r="A10" s="4" t="s">
        <v>537</v>
      </c>
    </row>
    <row r="11" spans="1:3">
      <c r="A11" s="3" t="s">
        <v>278</v>
      </c>
    </row>
    <row r="12" spans="1:3">
      <c r="A12" s="4" t="s">
        <v>218</v>
      </c>
      <c r="B12" s="5" t="n">
        <v>0</v>
      </c>
      <c r="C12" s="5" t="n">
        <v>0</v>
      </c>
    </row>
    <row r="13" spans="1:3">
      <c r="A13" s="4" t="s">
        <v>535</v>
      </c>
      <c r="B13" s="5" t="n">
        <v>0</v>
      </c>
      <c r="C13" s="5" t="n">
        <v>0</v>
      </c>
    </row>
    <row r="14" spans="1:3">
      <c r="A14" s="4" t="s">
        <v>39</v>
      </c>
      <c r="B14" s="5" t="n">
        <v>0</v>
      </c>
      <c r="C14" s="5" t="n">
        <v>0</v>
      </c>
    </row>
    <row r="15" spans="1:3">
      <c r="A15" s="4" t="s">
        <v>538</v>
      </c>
    </row>
    <row r="16" spans="1:3">
      <c r="A16" s="3" t="s">
        <v>278</v>
      </c>
    </row>
    <row r="17" spans="1:3">
      <c r="A17" s="4" t="s">
        <v>218</v>
      </c>
      <c r="B17" s="5" t="n">
        <v>0</v>
      </c>
      <c r="C17" s="5" t="n">
        <v>0</v>
      </c>
    </row>
    <row r="18" spans="1:3">
      <c r="A18" s="4" t="s">
        <v>535</v>
      </c>
      <c r="B18" s="5" t="n">
        <v>0</v>
      </c>
      <c r="C18" s="5" t="n">
        <v>0</v>
      </c>
    </row>
    <row r="19" spans="1:3">
      <c r="A19" s="4" t="s">
        <v>39</v>
      </c>
      <c r="B19" s="7" t="n">
        <v>0</v>
      </c>
      <c r="C19" s="5" t="n">
        <v>0</v>
      </c>
    </row>
    <row r="20" spans="1:3">
      <c r="A20" s="4" t="s">
        <v>539</v>
      </c>
    </row>
    <row r="21" spans="1:3">
      <c r="A21" s="3" t="s">
        <v>278</v>
      </c>
    </row>
    <row r="22" spans="1:3">
      <c r="A22" s="4" t="s">
        <v>218</v>
      </c>
      <c r="C22" s="5" t="n">
        <v>5967</v>
      </c>
    </row>
    <row r="23" spans="1:3">
      <c r="A23" s="4" t="s">
        <v>535</v>
      </c>
      <c r="C23" s="5" t="n">
        <v>2350</v>
      </c>
    </row>
    <row r="24" spans="1:3">
      <c r="A24" s="4" t="s">
        <v>39</v>
      </c>
      <c r="C24" s="7" t="n">
        <v>14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0</v>
      </c>
      <c r="B1" s="2" t="s">
        <v>526</v>
      </c>
      <c r="C1" s="2" t="s">
        <v>439</v>
      </c>
    </row>
    <row r="2" spans="1:3">
      <c r="A2" s="3" t="s">
        <v>541</v>
      </c>
    </row>
    <row r="3" spans="1:3">
      <c r="A3" s="4" t="s">
        <v>535</v>
      </c>
      <c r="B3" s="7" t="n">
        <v>2242</v>
      </c>
      <c r="C3" s="7" t="n">
        <v>2350</v>
      </c>
    </row>
    <row r="4" spans="1:3">
      <c r="A4" s="4" t="s">
        <v>39</v>
      </c>
      <c r="B4" s="5" t="n">
        <v>817</v>
      </c>
      <c r="C4" s="5" t="n">
        <v>1430</v>
      </c>
    </row>
    <row r="5" spans="1:3">
      <c r="A5" s="4" t="s">
        <v>536</v>
      </c>
    </row>
    <row r="6" spans="1:3">
      <c r="A6" s="3" t="s">
        <v>541</v>
      </c>
    </row>
    <row r="7" spans="1:3">
      <c r="A7" s="4" t="s">
        <v>535</v>
      </c>
      <c r="B7" s="5" t="n">
        <v>2242</v>
      </c>
      <c r="C7" s="5" t="n">
        <v>2350</v>
      </c>
    </row>
    <row r="8" spans="1:3">
      <c r="A8" s="4" t="s">
        <v>39</v>
      </c>
      <c r="B8" s="5" t="n">
        <v>817</v>
      </c>
      <c r="C8" s="5" t="n">
        <v>1430</v>
      </c>
    </row>
    <row r="9" spans="1:3">
      <c r="A9" s="4" t="s">
        <v>218</v>
      </c>
      <c r="B9" s="7" t="n">
        <v>5839</v>
      </c>
      <c r="C9" s="5" t="n">
        <v>5967</v>
      </c>
    </row>
    <row r="10" spans="1:3">
      <c r="A10" s="4" t="s">
        <v>539</v>
      </c>
    </row>
    <row r="11" spans="1:3">
      <c r="A11" s="3" t="s">
        <v>541</v>
      </c>
    </row>
    <row r="12" spans="1:3">
      <c r="A12" s="4" t="s">
        <v>535</v>
      </c>
      <c r="C12" s="5" t="n">
        <v>2350</v>
      </c>
    </row>
    <row r="13" spans="1:3">
      <c r="A13" s="4" t="s">
        <v>39</v>
      </c>
      <c r="C13" s="5" t="n">
        <v>1430</v>
      </c>
    </row>
    <row r="14" spans="1:3">
      <c r="A14" s="4" t="s">
        <v>218</v>
      </c>
      <c r="C14" s="5" t="n">
        <v>5967</v>
      </c>
    </row>
    <row r="15" spans="1:3">
      <c r="A15" s="4" t="s">
        <v>542</v>
      </c>
    </row>
    <row r="16" spans="1:3">
      <c r="A16" s="3" t="s">
        <v>541</v>
      </c>
    </row>
    <row r="17" spans="1:3">
      <c r="A17" s="4" t="s">
        <v>535</v>
      </c>
      <c r="C17" s="5" t="n">
        <v>2350</v>
      </c>
    </row>
    <row r="18" spans="1:3">
      <c r="A18" s="4" t="s">
        <v>39</v>
      </c>
      <c r="C18" s="5" t="n">
        <v>1430</v>
      </c>
    </row>
    <row r="19" spans="1:3">
      <c r="A19" s="4" t="s">
        <v>543</v>
      </c>
    </row>
    <row r="20" spans="1:3">
      <c r="A20" s="3" t="s">
        <v>541</v>
      </c>
    </row>
    <row r="21" spans="1:3">
      <c r="A21" s="4" t="s">
        <v>544</v>
      </c>
      <c r="B21" s="5" t="n">
        <v>0</v>
      </c>
    </row>
    <row r="22" spans="1:3">
      <c r="A22" s="4" t="s">
        <v>545</v>
      </c>
      <c r="B22" s="5" t="n">
        <v>0</v>
      </c>
    </row>
    <row r="23" spans="1:3">
      <c r="A23" s="4" t="s">
        <v>546</v>
      </c>
    </row>
    <row r="24" spans="1:3">
      <c r="A24" s="3" t="s">
        <v>541</v>
      </c>
    </row>
    <row r="25" spans="1:3">
      <c r="A25" s="4" t="s">
        <v>544</v>
      </c>
      <c r="B25" s="9" t="n">
        <v>0.45</v>
      </c>
    </row>
    <row r="26" spans="1:3">
      <c r="A26" s="4" t="s">
        <v>545</v>
      </c>
      <c r="B26" s="9" t="n">
        <v>0.5</v>
      </c>
    </row>
    <row r="27" spans="1:3">
      <c r="A27" s="4" t="s">
        <v>547</v>
      </c>
    </row>
    <row r="28" spans="1:3">
      <c r="A28" s="3" t="s">
        <v>541</v>
      </c>
    </row>
    <row r="29" spans="1:3">
      <c r="A29" s="4" t="s">
        <v>544</v>
      </c>
      <c r="B29" s="9" t="n">
        <v>0.13</v>
      </c>
    </row>
    <row r="30" spans="1:3">
      <c r="A30" s="4" t="s">
        <v>545</v>
      </c>
      <c r="B30" s="9" t="n">
        <v>0.4</v>
      </c>
    </row>
    <row r="31" spans="1:3">
      <c r="A31" s="4" t="s">
        <v>548</v>
      </c>
    </row>
    <row r="32" spans="1:3">
      <c r="A32" s="3" t="s">
        <v>541</v>
      </c>
    </row>
    <row r="33" spans="1:3">
      <c r="A33" s="4" t="s">
        <v>544</v>
      </c>
      <c r="B33" s="5" t="n">
        <v>0</v>
      </c>
    </row>
    <row r="34" spans="1:3">
      <c r="A34" s="4" t="s">
        <v>545</v>
      </c>
      <c r="B34" s="5" t="n">
        <v>0</v>
      </c>
    </row>
    <row r="35" spans="1:3">
      <c r="A35" s="4" t="s">
        <v>549</v>
      </c>
    </row>
    <row r="36" spans="1:3">
      <c r="A36" s="3" t="s">
        <v>541</v>
      </c>
    </row>
    <row r="37" spans="1:3">
      <c r="A37" s="4" t="s">
        <v>544</v>
      </c>
      <c r="B37" s="9" t="n">
        <v>0.1</v>
      </c>
    </row>
    <row r="38" spans="1:3">
      <c r="A38" s="4" t="s">
        <v>545</v>
      </c>
      <c r="B38" s="9" t="n">
        <v>0.1</v>
      </c>
    </row>
    <row r="39" spans="1:3">
      <c r="A39" s="4" t="s">
        <v>550</v>
      </c>
    </row>
    <row r="40" spans="1:3">
      <c r="A40" s="3" t="s">
        <v>541</v>
      </c>
    </row>
    <row r="41" spans="1:3">
      <c r="A41" s="4" t="s">
        <v>544</v>
      </c>
      <c r="B41" s="9" t="n">
        <v>0.09</v>
      </c>
    </row>
    <row r="42" spans="1:3">
      <c r="A42" s="4" t="s">
        <v>545</v>
      </c>
      <c r="B42" s="9" t="n">
        <v>0.08</v>
      </c>
    </row>
    <row r="43" spans="1:3">
      <c r="A43" s="4" t="s">
        <v>551</v>
      </c>
    </row>
    <row r="44" spans="1:3">
      <c r="A44" s="3" t="s">
        <v>541</v>
      </c>
    </row>
    <row r="45" spans="1:3">
      <c r="A45" s="4" t="s">
        <v>218</v>
      </c>
      <c r="C45" s="7" t="n">
        <v>5967</v>
      </c>
    </row>
    <row r="46" spans="1:3">
      <c r="A46" s="4" t="s">
        <v>552</v>
      </c>
    </row>
    <row r="47" spans="1:3">
      <c r="A47" s="3" t="s">
        <v>541</v>
      </c>
    </row>
    <row r="48" spans="1:3">
      <c r="A48" s="4" t="s">
        <v>553</v>
      </c>
      <c r="B48" s="5" t="n">
        <v>0</v>
      </c>
    </row>
    <row r="49" spans="1:3">
      <c r="A49" s="4" t="s">
        <v>554</v>
      </c>
    </row>
    <row r="50" spans="1:3">
      <c r="A50" s="3" t="s">
        <v>541</v>
      </c>
    </row>
    <row r="51" spans="1:3">
      <c r="A51" s="4" t="s">
        <v>553</v>
      </c>
      <c r="B51" s="9" t="n">
        <v>0.1</v>
      </c>
    </row>
    <row r="52" spans="1:3">
      <c r="A52" s="4" t="s">
        <v>555</v>
      </c>
    </row>
    <row r="53" spans="1:3">
      <c r="A53" s="3" t="s">
        <v>541</v>
      </c>
    </row>
    <row r="54" spans="1:3">
      <c r="A54" s="4" t="s">
        <v>553</v>
      </c>
      <c r="B54" s="9" t="n">
        <v>0.09</v>
      </c>
    </row>
    <row r="55" spans="1:3">
      <c r="A55" s="4" t="s">
        <v>556</v>
      </c>
    </row>
    <row r="56" spans="1:3">
      <c r="A56" s="3" t="s">
        <v>541</v>
      </c>
    </row>
    <row r="57" spans="1:3">
      <c r="A57" s="4" t="s">
        <v>553</v>
      </c>
      <c r="B57" s="9" t="n">
        <v>0.25</v>
      </c>
    </row>
    <row r="58" spans="1:3">
      <c r="A58" s="4" t="s">
        <v>557</v>
      </c>
    </row>
    <row r="59" spans="1:3">
      <c r="A59" s="3" t="s">
        <v>541</v>
      </c>
    </row>
    <row r="60" spans="1:3">
      <c r="A60" s="4" t="s">
        <v>553</v>
      </c>
      <c r="B60" s="9" t="n">
        <v>0.5</v>
      </c>
    </row>
    <row r="61" spans="1:3">
      <c r="A61" s="4" t="s">
        <v>558</v>
      </c>
    </row>
    <row r="62" spans="1:3">
      <c r="A62" s="3" t="s">
        <v>541</v>
      </c>
    </row>
    <row r="63" spans="1:3">
      <c r="A63" s="4" t="s">
        <v>553</v>
      </c>
      <c r="B63" s="9" t="n">
        <v>0.33</v>
      </c>
    </row>
    <row r="64" spans="1:3">
      <c r="A64" s="4" t="s">
        <v>559</v>
      </c>
    </row>
    <row r="65" spans="1:3">
      <c r="A65" s="3" t="s">
        <v>541</v>
      </c>
    </row>
    <row r="66" spans="1:3">
      <c r="A66" s="4" t="s">
        <v>553</v>
      </c>
      <c r="B66" s="5" t="n">
        <v>0</v>
      </c>
    </row>
    <row r="67" spans="1:3">
      <c r="A67" s="4" t="s">
        <v>560</v>
      </c>
    </row>
    <row r="68" spans="1:3">
      <c r="A68" s="3" t="s">
        <v>541</v>
      </c>
    </row>
    <row r="69" spans="1:3">
      <c r="A69" s="4" t="s">
        <v>553</v>
      </c>
      <c r="B69" s="9" t="n">
        <v>0.2</v>
      </c>
    </row>
    <row r="70" spans="1:3">
      <c r="A70" s="4" t="s">
        <v>561</v>
      </c>
    </row>
    <row r="71" spans="1:3">
      <c r="A71" s="3" t="s">
        <v>541</v>
      </c>
    </row>
    <row r="72" spans="1:3">
      <c r="A72" s="4" t="s">
        <v>553</v>
      </c>
      <c r="B72" s="9" t="n">
        <v>0.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7</v>
      </c>
    </row>
    <row r="2" spans="1:3">
      <c r="A2" s="3" t="s">
        <v>508</v>
      </c>
    </row>
    <row r="3" spans="1:3">
      <c r="A3" s="4" t="s">
        <v>245</v>
      </c>
      <c r="B3" s="7" t="n">
        <v>70149</v>
      </c>
      <c r="C3" s="7" t="n">
        <v>78527</v>
      </c>
    </row>
    <row r="4" spans="1:3">
      <c r="A4" s="4" t="s">
        <v>563</v>
      </c>
    </row>
    <row r="5" spans="1:3">
      <c r="A5" s="3" t="s">
        <v>508</v>
      </c>
    </row>
    <row r="6" spans="1:3">
      <c r="A6" s="4" t="s">
        <v>564</v>
      </c>
      <c r="B6" s="5" t="n">
        <v>24049</v>
      </c>
      <c r="C6" s="5" t="n">
        <v>30797</v>
      </c>
    </row>
    <row r="7" spans="1:3">
      <c r="A7" s="4" t="s">
        <v>245</v>
      </c>
      <c r="B7" s="5" t="n">
        <v>70149</v>
      </c>
      <c r="C7" s="5" t="n">
        <v>78527</v>
      </c>
    </row>
    <row r="8" spans="1:3">
      <c r="A8" s="4" t="s">
        <v>565</v>
      </c>
      <c r="B8" s="5" t="n">
        <v>3199</v>
      </c>
      <c r="C8" s="5" t="n">
        <v>3116</v>
      </c>
    </row>
    <row r="9" spans="1:3">
      <c r="A9" s="4" t="s">
        <v>566</v>
      </c>
      <c r="B9" s="5" t="n">
        <v>448340</v>
      </c>
      <c r="C9" s="5" t="n">
        <v>427620</v>
      </c>
    </row>
    <row r="10" spans="1:3">
      <c r="A10" s="4" t="s">
        <v>76</v>
      </c>
      <c r="B10" s="5" t="n">
        <v>494606</v>
      </c>
      <c r="C10" s="5" t="n">
        <v>498783</v>
      </c>
    </row>
    <row r="11" spans="1:3">
      <c r="A11" s="4" t="s">
        <v>567</v>
      </c>
      <c r="B11" s="5" t="n">
        <v>42120</v>
      </c>
      <c r="C11" s="5" t="n">
        <v>10000</v>
      </c>
    </row>
    <row r="12" spans="1:3">
      <c r="A12" s="4" t="s">
        <v>52</v>
      </c>
      <c r="B12" s="5" t="n">
        <v>107</v>
      </c>
      <c r="C12" s="5" t="n">
        <v>30243</v>
      </c>
    </row>
    <row r="13" spans="1:3">
      <c r="A13" s="4" t="s">
        <v>193</v>
      </c>
    </row>
    <row r="14" spans="1:3">
      <c r="A14" s="3" t="s">
        <v>508</v>
      </c>
    </row>
    <row r="15" spans="1:3">
      <c r="A15" s="4" t="s">
        <v>564</v>
      </c>
      <c r="B15" s="5" t="n">
        <v>24049</v>
      </c>
      <c r="C15" s="5" t="n">
        <v>30797</v>
      </c>
    </row>
    <row r="16" spans="1:3">
      <c r="A16" s="4" t="s">
        <v>245</v>
      </c>
      <c r="B16" s="5" t="n">
        <v>70149</v>
      </c>
      <c r="C16" s="5" t="n">
        <v>78527</v>
      </c>
    </row>
    <row r="17" spans="1:3">
      <c r="A17" s="4" t="s">
        <v>565</v>
      </c>
      <c r="B17" s="5" t="n">
        <v>3199</v>
      </c>
      <c r="C17" s="5" t="n">
        <v>3116</v>
      </c>
    </row>
    <row r="18" spans="1:3">
      <c r="A18" s="4" t="s">
        <v>566</v>
      </c>
      <c r="B18" s="5" t="n">
        <v>441706</v>
      </c>
      <c r="C18" s="5" t="n">
        <v>429467</v>
      </c>
    </row>
    <row r="19" spans="1:3">
      <c r="A19" s="4" t="s">
        <v>76</v>
      </c>
      <c r="B19" s="5" t="n">
        <v>405899</v>
      </c>
      <c r="C19" s="5" t="n">
        <v>424664</v>
      </c>
    </row>
    <row r="20" spans="1:3">
      <c r="A20" s="4" t="s">
        <v>567</v>
      </c>
      <c r="B20" s="5" t="n">
        <v>42120</v>
      </c>
      <c r="C20" s="5" t="n">
        <v>10000</v>
      </c>
    </row>
    <row r="21" spans="1:3">
      <c r="A21" s="4" t="s">
        <v>52</v>
      </c>
      <c r="B21" s="5" t="n">
        <v>81</v>
      </c>
      <c r="C21" s="5" t="n">
        <v>30780</v>
      </c>
    </row>
    <row r="22" spans="1:3">
      <c r="A22" s="4" t="s">
        <v>568</v>
      </c>
    </row>
    <row r="23" spans="1:3">
      <c r="A23" s="3" t="s">
        <v>508</v>
      </c>
    </row>
    <row r="24" spans="1:3">
      <c r="A24" s="4" t="s">
        <v>569</v>
      </c>
      <c r="B24" s="5" t="n">
        <v>216</v>
      </c>
      <c r="C24" s="5" t="n">
        <v>45</v>
      </c>
    </row>
    <row r="25" spans="1:3">
      <c r="A25" s="4" t="s">
        <v>530</v>
      </c>
    </row>
    <row r="26" spans="1:3">
      <c r="A26" s="3" t="s">
        <v>508</v>
      </c>
    </row>
    <row r="27" spans="1:3">
      <c r="A27" s="4" t="s">
        <v>569</v>
      </c>
      <c r="B27" s="7" t="n">
        <v>216</v>
      </c>
      <c r="C27" s="7"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01</v>
      </c>
      <c r="B1" s="2" t="s">
        <v>69</v>
      </c>
      <c r="D1" s="2" t="s">
        <v>1</v>
      </c>
    </row>
    <row r="2" spans="1:5">
      <c r="B2" s="2" t="s">
        <v>2</v>
      </c>
      <c r="C2" s="2" t="s">
        <v>70</v>
      </c>
      <c r="D2" s="2" t="s">
        <v>2</v>
      </c>
      <c r="E2" s="2" t="s">
        <v>70</v>
      </c>
    </row>
    <row r="3" spans="1:5">
      <c r="A3" s="3" t="s">
        <v>102</v>
      </c>
    </row>
    <row r="4" spans="1:5">
      <c r="A4" s="4" t="s">
        <v>94</v>
      </c>
      <c r="B4" s="7" t="n">
        <v>1091</v>
      </c>
      <c r="C4" s="7" t="n">
        <v>1020</v>
      </c>
      <c r="D4" s="7" t="n">
        <v>2624</v>
      </c>
      <c r="E4" s="7" t="n">
        <v>2688</v>
      </c>
    </row>
    <row r="5" spans="1:5">
      <c r="A5" s="3" t="s">
        <v>103</v>
      </c>
    </row>
    <row r="6" spans="1:5">
      <c r="A6" s="4" t="s">
        <v>104</v>
      </c>
      <c r="B6" s="5" t="n">
        <v>-913</v>
      </c>
      <c r="C6" s="5" t="n">
        <v>141</v>
      </c>
      <c r="D6" s="5" t="n">
        <v>-2210</v>
      </c>
      <c r="E6" s="5" t="n">
        <v>767</v>
      </c>
    </row>
    <row r="7" spans="1:5">
      <c r="A7" s="4" t="s">
        <v>105</v>
      </c>
      <c r="B7" s="5" t="n">
        <v>0</v>
      </c>
      <c r="C7" s="5" t="n">
        <v>-19</v>
      </c>
      <c r="D7" s="5" t="n">
        <v>0</v>
      </c>
      <c r="E7" s="5" t="n">
        <v>-19</v>
      </c>
    </row>
    <row r="8" spans="1:5">
      <c r="A8" s="4" t="s">
        <v>106</v>
      </c>
      <c r="B8" s="5" t="n">
        <v>-913</v>
      </c>
      <c r="C8" s="5" t="n">
        <v>122</v>
      </c>
      <c r="D8" s="5" t="n">
        <v>-2210</v>
      </c>
      <c r="E8" s="5" t="n">
        <v>748</v>
      </c>
    </row>
    <row r="9" spans="1:5">
      <c r="A9" s="4" t="s">
        <v>107</v>
      </c>
      <c r="B9" s="5" t="n">
        <v>185</v>
      </c>
      <c r="C9" s="5" t="n">
        <v>-34</v>
      </c>
      <c r="D9" s="5" t="n">
        <v>456</v>
      </c>
      <c r="E9" s="5" t="n">
        <v>-244</v>
      </c>
    </row>
    <row r="10" spans="1:5">
      <c r="A10" s="4" t="s">
        <v>103</v>
      </c>
      <c r="B10" s="5" t="n">
        <v>-728</v>
      </c>
      <c r="C10" s="5" t="n">
        <v>88</v>
      </c>
      <c r="D10" s="5" t="n">
        <v>-1754</v>
      </c>
      <c r="E10" s="5" t="n">
        <v>504</v>
      </c>
    </row>
    <row r="11" spans="1:5">
      <c r="A11" s="4" t="s">
        <v>108</v>
      </c>
      <c r="B11" s="7" t="n">
        <v>363</v>
      </c>
      <c r="C11" s="7" t="n">
        <v>1108</v>
      </c>
      <c r="D11" s="7" t="n">
        <v>870</v>
      </c>
      <c r="E11" s="7" t="n">
        <v>31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70</v>
      </c>
      <c r="B1" s="2" t="s">
        <v>1</v>
      </c>
    </row>
    <row r="2" spans="1:2">
      <c r="B2" s="2" t="s">
        <v>526</v>
      </c>
    </row>
    <row r="3" spans="1:2">
      <c r="A3" s="3" t="s">
        <v>185</v>
      </c>
    </row>
    <row r="4" spans="1:2">
      <c r="A4" s="4" t="s">
        <v>571</v>
      </c>
      <c r="B4" s="7" t="n">
        <v>500</v>
      </c>
    </row>
    <row r="5" spans="1:2">
      <c r="A5" s="4" t="s">
        <v>572</v>
      </c>
      <c r="B5" s="4" t="s">
        <v>57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94</v>
      </c>
      <c r="B4" s="7" t="n">
        <v>2624000</v>
      </c>
      <c r="C4" s="7" t="n">
        <v>2688000</v>
      </c>
    </row>
    <row r="5" spans="1:3">
      <c r="A5" s="3" t="s">
        <v>111</v>
      </c>
    </row>
    <row r="6" spans="1:3">
      <c r="A6" s="4" t="s">
        <v>80</v>
      </c>
      <c r="B6" s="5" t="n">
        <v>542000</v>
      </c>
      <c r="C6" s="5" t="n">
        <v>71000</v>
      </c>
    </row>
    <row r="7" spans="1:3">
      <c r="A7" s="4" t="s">
        <v>112</v>
      </c>
      <c r="B7" s="5" t="n">
        <v>1161000</v>
      </c>
      <c r="C7" s="5" t="n">
        <v>764000</v>
      </c>
    </row>
    <row r="8" spans="1:3">
      <c r="A8" s="4" t="s">
        <v>113</v>
      </c>
      <c r="B8" s="5" t="n">
        <v>633000</v>
      </c>
      <c r="C8" s="5" t="n">
        <v>1317000</v>
      </c>
    </row>
    <row r="9" spans="1:3">
      <c r="A9" s="4" t="s">
        <v>114</v>
      </c>
      <c r="B9" s="5" t="n">
        <v>0</v>
      </c>
      <c r="C9" s="5" t="n">
        <v>-19000</v>
      </c>
    </row>
    <row r="10" spans="1:3">
      <c r="A10" s="4" t="s">
        <v>115</v>
      </c>
      <c r="B10" s="5" t="n">
        <v>165000</v>
      </c>
      <c r="C10" s="5" t="n">
        <v>166000</v>
      </c>
    </row>
    <row r="11" spans="1:3">
      <c r="A11" s="4" t="s">
        <v>116</v>
      </c>
      <c r="B11" s="5" t="n">
        <v>0</v>
      </c>
      <c r="C11" s="5" t="n">
        <v>34000</v>
      </c>
    </row>
    <row r="12" spans="1:3">
      <c r="A12" s="4" t="s">
        <v>117</v>
      </c>
      <c r="B12" s="5" t="n">
        <v>-10661000</v>
      </c>
      <c r="C12" s="5" t="n">
        <v>-42104000</v>
      </c>
    </row>
    <row r="13" spans="1:3">
      <c r="A13" s="4" t="s">
        <v>118</v>
      </c>
      <c r="B13" s="5" t="n">
        <v>13855000</v>
      </c>
      <c r="C13" s="5" t="n">
        <v>39074000</v>
      </c>
    </row>
    <row r="14" spans="1:3">
      <c r="A14" s="4" t="s">
        <v>119</v>
      </c>
      <c r="B14" s="5" t="n">
        <v>83000</v>
      </c>
      <c r="C14" s="5" t="n">
        <v>-63000</v>
      </c>
    </row>
    <row r="15" spans="1:3">
      <c r="A15" s="4" t="s">
        <v>120</v>
      </c>
      <c r="B15" s="5" t="n">
        <v>250000</v>
      </c>
      <c r="C15" s="5" t="n">
        <v>187000</v>
      </c>
    </row>
    <row r="16" spans="1:3">
      <c r="A16" s="4" t="s">
        <v>121</v>
      </c>
      <c r="B16" s="5" t="n">
        <v>215000</v>
      </c>
      <c r="C16" s="5" t="n">
        <v>0</v>
      </c>
    </row>
    <row r="17" spans="1:3">
      <c r="A17" s="4" t="s">
        <v>122</v>
      </c>
      <c r="B17" s="5" t="n">
        <v>1345000</v>
      </c>
      <c r="C17" s="5" t="n">
        <v>-1289000</v>
      </c>
    </row>
    <row r="18" spans="1:3">
      <c r="A18" s="4" t="s">
        <v>123</v>
      </c>
      <c r="B18" s="5" t="n">
        <v>573000</v>
      </c>
      <c r="C18" s="5" t="n">
        <v>386000</v>
      </c>
    </row>
    <row r="19" spans="1:3">
      <c r="A19" s="4" t="s">
        <v>124</v>
      </c>
      <c r="B19" s="5" t="n">
        <v>10785000</v>
      </c>
      <c r="C19" s="5" t="n">
        <v>1212000</v>
      </c>
    </row>
    <row r="20" spans="1:3">
      <c r="A20" s="3" t="s">
        <v>125</v>
      </c>
    </row>
    <row r="21" spans="1:3">
      <c r="A21" s="4" t="s">
        <v>126</v>
      </c>
      <c r="B21" s="5" t="n">
        <v>0</v>
      </c>
      <c r="C21" s="5" t="n">
        <v>6624000</v>
      </c>
    </row>
    <row r="22" spans="1:3">
      <c r="A22" s="4" t="s">
        <v>126</v>
      </c>
      <c r="B22" s="5" t="n">
        <v>8405000</v>
      </c>
      <c r="C22" s="5" t="n">
        <v>14172000</v>
      </c>
    </row>
    <row r="23" spans="1:3">
      <c r="A23" s="4" t="s">
        <v>127</v>
      </c>
      <c r="B23" s="5" t="n">
        <v>-2706000</v>
      </c>
      <c r="C23" s="5" t="n">
        <v>-6938000</v>
      </c>
    </row>
    <row r="24" spans="1:3">
      <c r="A24" s="4" t="s">
        <v>128</v>
      </c>
      <c r="B24" s="5" t="n">
        <v>19000</v>
      </c>
      <c r="C24" s="5" t="n">
        <v>2918000</v>
      </c>
    </row>
    <row r="25" spans="1:3">
      <c r="A25" s="4" t="s">
        <v>129</v>
      </c>
      <c r="B25" s="5" t="n">
        <v>-21728000</v>
      </c>
      <c r="C25" s="5" t="n">
        <v>-23492000</v>
      </c>
    </row>
    <row r="26" spans="1:3">
      <c r="A26" s="4" t="s">
        <v>130</v>
      </c>
      <c r="B26" s="5" t="n">
        <v>359000</v>
      </c>
      <c r="C26" s="5" t="n">
        <v>712000</v>
      </c>
    </row>
    <row r="27" spans="1:3">
      <c r="A27" s="4" t="s">
        <v>131</v>
      </c>
      <c r="B27" s="5" t="n">
        <v>378000</v>
      </c>
      <c r="C27" s="5" t="n">
        <v>250000</v>
      </c>
    </row>
    <row r="28" spans="1:3">
      <c r="A28" s="4" t="s">
        <v>132</v>
      </c>
      <c r="B28" s="5" t="n">
        <v>-164000</v>
      </c>
      <c r="C28" s="5" t="n">
        <v>-1680000</v>
      </c>
    </row>
    <row r="29" spans="1:3">
      <c r="A29" s="4" t="s">
        <v>133</v>
      </c>
      <c r="B29" s="5" t="n">
        <v>0</v>
      </c>
      <c r="C29" s="5" t="n">
        <v>174000</v>
      </c>
    </row>
    <row r="30" spans="1:3">
      <c r="A30" s="4" t="s">
        <v>134</v>
      </c>
      <c r="B30" s="5" t="n">
        <v>-15437000</v>
      </c>
      <c r="C30" s="5" t="n">
        <v>-7260000</v>
      </c>
    </row>
    <row r="31" spans="1:3">
      <c r="A31" s="3" t="s">
        <v>135</v>
      </c>
    </row>
    <row r="32" spans="1:3">
      <c r="A32" s="4" t="s">
        <v>136</v>
      </c>
      <c r="B32" s="5" t="n">
        <v>-4687000</v>
      </c>
      <c r="C32" s="5" t="n">
        <v>-5180000</v>
      </c>
    </row>
    <row r="33" spans="1:3">
      <c r="A33" s="4" t="s">
        <v>137</v>
      </c>
      <c r="B33" s="5" t="n">
        <v>510000</v>
      </c>
      <c r="C33" s="5" t="n">
        <v>15402000</v>
      </c>
    </row>
    <row r="34" spans="1:3">
      <c r="A34" s="4" t="s">
        <v>138</v>
      </c>
      <c r="B34" s="5" t="n">
        <v>2120000</v>
      </c>
      <c r="C34" s="5" t="n">
        <v>-27543000</v>
      </c>
    </row>
    <row r="35" spans="1:3">
      <c r="A35" s="4" t="s">
        <v>139</v>
      </c>
      <c r="B35" s="5" t="n">
        <v>-39000</v>
      </c>
      <c r="C35" s="5" t="n">
        <v>0</v>
      </c>
    </row>
    <row r="36" spans="1:3">
      <c r="A36" s="4" t="s">
        <v>140</v>
      </c>
      <c r="B36" s="5" t="n">
        <v>-2096000</v>
      </c>
      <c r="C36" s="5" t="n">
        <v>-17321000</v>
      </c>
    </row>
    <row r="37" spans="1:3">
      <c r="A37" s="4" t="s">
        <v>141</v>
      </c>
      <c r="B37" s="5" t="n">
        <v>-6748000</v>
      </c>
      <c r="C37" s="5" t="n">
        <v>-23369000</v>
      </c>
    </row>
    <row r="38" spans="1:3">
      <c r="A38" s="4" t="s">
        <v>142</v>
      </c>
      <c r="B38" s="5" t="n">
        <v>30797000</v>
      </c>
      <c r="C38" s="5" t="n">
        <v>50385000</v>
      </c>
    </row>
    <row r="39" spans="1:3">
      <c r="A39" s="4" t="s">
        <v>143</v>
      </c>
      <c r="B39" s="5" t="n">
        <v>24049000</v>
      </c>
      <c r="C39" s="5" t="n">
        <v>27016000</v>
      </c>
    </row>
    <row r="40" spans="1:3">
      <c r="A40" s="3" t="s">
        <v>144</v>
      </c>
    </row>
    <row r="41" spans="1:3">
      <c r="A41" s="4" t="s">
        <v>145</v>
      </c>
      <c r="B41" s="5" t="n">
        <v>2376000</v>
      </c>
      <c r="C41" s="5" t="n">
        <v>2981000</v>
      </c>
    </row>
    <row r="42" spans="1:3">
      <c r="A42" s="4" t="s">
        <v>146</v>
      </c>
      <c r="B42" s="5" t="n">
        <v>65000</v>
      </c>
      <c r="C42" s="5" t="n">
        <v>0</v>
      </c>
    </row>
    <row r="43" spans="1:3">
      <c r="A43" s="3" t="s">
        <v>147</v>
      </c>
    </row>
    <row r="44" spans="1:3">
      <c r="A44" s="4" t="s">
        <v>148</v>
      </c>
      <c r="B44" s="5" t="n">
        <v>466000</v>
      </c>
      <c r="C44" s="5" t="n">
        <v>481000</v>
      </c>
    </row>
    <row r="45" spans="1:3">
      <c r="A45" s="4" t="s">
        <v>149</v>
      </c>
      <c r="B45" s="7" t="n">
        <v>30000000</v>
      </c>
      <c r="C4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46"/>
  </cols>
  <sheetData>
    <row r="1" spans="1:7">
      <c r="A1" s="1" t="s">
        <v>150</v>
      </c>
      <c r="B1" s="2" t="s">
        <v>151</v>
      </c>
      <c r="C1" s="2" t="s">
        <v>152</v>
      </c>
      <c r="D1" s="2" t="s">
        <v>153</v>
      </c>
      <c r="E1" s="2" t="s">
        <v>154</v>
      </c>
      <c r="F1" s="2" t="s">
        <v>58</v>
      </c>
      <c r="G1" s="2" t="s">
        <v>155</v>
      </c>
    </row>
    <row r="2" spans="1:7">
      <c r="A2" s="4" t="s">
        <v>156</v>
      </c>
      <c r="B2" s="7" t="n">
        <v>53758</v>
      </c>
      <c r="C2" s="7" t="n">
        <v>5124</v>
      </c>
      <c r="D2" s="7" t="n">
        <v>4184</v>
      </c>
      <c r="E2" s="7" t="n">
        <v>18891</v>
      </c>
      <c r="F2" s="7" t="n">
        <v>26785</v>
      </c>
      <c r="G2" s="7" t="n">
        <v>-1226</v>
      </c>
    </row>
    <row r="3" spans="1:7">
      <c r="A3" s="4" t="s">
        <v>157</v>
      </c>
      <c r="C3" s="5" t="n">
        <v>8199</v>
      </c>
      <c r="D3" s="5" t="n">
        <v>2092</v>
      </c>
    </row>
    <row r="4" spans="1:7">
      <c r="A4" s="3" t="s">
        <v>158</v>
      </c>
    </row>
    <row r="5" spans="1:7">
      <c r="A5" s="4" t="s">
        <v>94</v>
      </c>
      <c r="B5" s="5" t="n">
        <v>2688</v>
      </c>
      <c r="F5" s="5" t="n">
        <v>2688</v>
      </c>
    </row>
    <row r="6" spans="1:7">
      <c r="A6" s="4" t="s">
        <v>159</v>
      </c>
      <c r="B6" s="5" t="n">
        <v>491</v>
      </c>
      <c r="G6" s="5" t="n">
        <v>491</v>
      </c>
    </row>
    <row r="7" spans="1:7">
      <c r="A7" s="4" t="s">
        <v>160</v>
      </c>
      <c r="B7" s="5" t="n">
        <v>166</v>
      </c>
      <c r="E7" s="5" t="n">
        <v>166</v>
      </c>
    </row>
    <row r="8" spans="1:7">
      <c r="A8" s="4" t="s">
        <v>161</v>
      </c>
      <c r="B8" s="5" t="n">
        <v>57103</v>
      </c>
      <c r="C8" s="7" t="n">
        <v>5124</v>
      </c>
      <c r="D8" s="7" t="n">
        <v>4184</v>
      </c>
      <c r="E8" s="5" t="n">
        <v>19057</v>
      </c>
      <c r="F8" s="5" t="n">
        <v>29473</v>
      </c>
      <c r="G8" s="5" t="n">
        <v>-735</v>
      </c>
    </row>
    <row r="9" spans="1:7">
      <c r="A9" s="4" t="s">
        <v>162</v>
      </c>
      <c r="C9" s="5" t="n">
        <v>8199</v>
      </c>
      <c r="D9" s="5" t="n">
        <v>2092</v>
      </c>
    </row>
    <row r="10" spans="1:7">
      <c r="A10" s="4" t="s">
        <v>163</v>
      </c>
      <c r="B10" s="5" t="n">
        <v>53804</v>
      </c>
      <c r="C10" s="7" t="n">
        <v>5124</v>
      </c>
      <c r="D10" s="7" t="n">
        <v>4184</v>
      </c>
      <c r="E10" s="5" t="n">
        <v>19113</v>
      </c>
      <c r="F10" s="5" t="n">
        <v>26539</v>
      </c>
      <c r="G10" s="5" t="n">
        <v>-1156</v>
      </c>
    </row>
    <row r="11" spans="1:7">
      <c r="A11" s="4" t="s">
        <v>164</v>
      </c>
      <c r="C11" s="5" t="n">
        <v>8199</v>
      </c>
      <c r="D11" s="5" t="n">
        <v>2092</v>
      </c>
    </row>
    <row r="12" spans="1:7">
      <c r="A12" s="3" t="s">
        <v>158</v>
      </c>
    </row>
    <row r="13" spans="1:7">
      <c r="A13" s="4" t="s">
        <v>94</v>
      </c>
      <c r="B13" s="5" t="n">
        <v>2624</v>
      </c>
      <c r="F13" s="5" t="n">
        <v>2624</v>
      </c>
    </row>
    <row r="14" spans="1:7">
      <c r="A14" s="4" t="s">
        <v>159</v>
      </c>
      <c r="B14" s="5" t="n">
        <v>-1754</v>
      </c>
      <c r="G14" s="5" t="n">
        <v>-1754</v>
      </c>
    </row>
    <row r="15" spans="1:7">
      <c r="A15" s="4" t="s">
        <v>160</v>
      </c>
      <c r="B15" s="5" t="n">
        <v>0</v>
      </c>
      <c r="C15" s="7" t="n">
        <v>32</v>
      </c>
      <c r="E15" s="5" t="n">
        <v>-32</v>
      </c>
    </row>
    <row r="16" spans="1:7">
      <c r="A16" s="4" t="s">
        <v>165</v>
      </c>
      <c r="C16" s="5" t="n">
        <v>50</v>
      </c>
    </row>
    <row r="17" spans="1:7">
      <c r="A17" s="4" t="s">
        <v>166</v>
      </c>
      <c r="B17" s="5" t="n">
        <v>165</v>
      </c>
      <c r="E17" s="5" t="n">
        <v>165</v>
      </c>
    </row>
    <row r="18" spans="1:7">
      <c r="A18" s="4" t="s">
        <v>167</v>
      </c>
      <c r="B18" s="7" t="n">
        <v>54839</v>
      </c>
      <c r="C18" s="7" t="n">
        <v>5156</v>
      </c>
      <c r="D18" s="7" t="n">
        <v>4184</v>
      </c>
      <c r="E18" s="7" t="n">
        <v>19246</v>
      </c>
      <c r="F18" s="7" t="n">
        <v>29163</v>
      </c>
      <c r="G18" s="7" t="n">
        <v>-2910</v>
      </c>
    </row>
    <row r="19" spans="1:7">
      <c r="A19" s="4" t="s">
        <v>168</v>
      </c>
      <c r="C19" s="5" t="n">
        <v>8249</v>
      </c>
      <c r="D19" s="5" t="n">
        <v>2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31:39Z</dcterms:created>
  <dcterms:modified xmlns:dcterms="http://purl.org/dc/terms/" xmlns:xsi="http://www.w3.org/2001/XMLSchema-instance" xsi:type="dcterms:W3CDTF">2018-11-13T14:31:39Z</dcterms:modified>
</cp:coreProperties>
</file>